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Credit Losses on "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Litigation" sheetId="21" state="visible" r:id="rId21"/>
    <sheet xmlns:r="http://schemas.openxmlformats.org/officeDocument/2006/relationships" name="Statements of Cash Flows (Table"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Allowance for Credit Losses o_2" sheetId="25" state="visible" r:id="rId25"/>
    <sheet xmlns:r="http://schemas.openxmlformats.org/officeDocument/2006/relationships" name="Reinsurance (Tables)" sheetId="26" state="visible" r:id="rId26"/>
    <sheet xmlns:r="http://schemas.openxmlformats.org/officeDocument/2006/relationships" name="Reserve for Loss and Loss Exp_2" sheetId="27" state="visible" r:id="rId27"/>
    <sheet xmlns:r="http://schemas.openxmlformats.org/officeDocument/2006/relationships" name="Segment Information (Tables)" sheetId="28" state="visible" r:id="rId28"/>
    <sheet xmlns:r="http://schemas.openxmlformats.org/officeDocument/2006/relationships" name="Retirement Plans (Table)" sheetId="29" state="visible" r:id="rId29"/>
    <sheet xmlns:r="http://schemas.openxmlformats.org/officeDocument/2006/relationships" name="Comprehensive Income (Tables)" sheetId="30" state="visible" r:id="rId30"/>
    <sheet xmlns:r="http://schemas.openxmlformats.org/officeDocument/2006/relationships" name="Earnings Per Share (Tables)" sheetId="31" state="visible" r:id="rId31"/>
    <sheet xmlns:r="http://schemas.openxmlformats.org/officeDocument/2006/relationships" name="Statements of Cash Flows (Cash " sheetId="32" state="visible" r:id="rId32"/>
    <sheet xmlns:r="http://schemas.openxmlformats.org/officeDocument/2006/relationships" name="Statements of Cash Flows (Sched" sheetId="33" state="visible" r:id="rId33"/>
    <sheet xmlns:r="http://schemas.openxmlformats.org/officeDocument/2006/relationships" name="Investments (Available-For-Sale" sheetId="34" state="visible" r:id="rId34"/>
    <sheet xmlns:r="http://schemas.openxmlformats.org/officeDocument/2006/relationships" name="Investments (Available-for-sa_2" sheetId="35" state="visible" r:id="rId35"/>
    <sheet xmlns:r="http://schemas.openxmlformats.org/officeDocument/2006/relationships" name="Investments (Accrued Investment" sheetId="36" state="visible" r:id="rId36"/>
    <sheet xmlns:r="http://schemas.openxmlformats.org/officeDocument/2006/relationships" name="Investments (Fair Value and Gro" sheetId="37" state="visible" r:id="rId37"/>
    <sheet xmlns:r="http://schemas.openxmlformats.org/officeDocument/2006/relationships" name="Investments (Fixed Income Secur" sheetId="38" state="visible" r:id="rId38"/>
    <sheet xmlns:r="http://schemas.openxmlformats.org/officeDocument/2006/relationships" name="Investments (Other Investment P" sheetId="39" state="visible" r:id="rId39"/>
    <sheet xmlns:r="http://schemas.openxmlformats.org/officeDocument/2006/relationships" name="Investments (Aggregated Income " sheetId="40" state="visible" r:id="rId40"/>
    <sheet xmlns:r="http://schemas.openxmlformats.org/officeDocument/2006/relationships" name="Investments (Investments Pledge" sheetId="41" state="visible" r:id="rId41"/>
    <sheet xmlns:r="http://schemas.openxmlformats.org/officeDocument/2006/relationships" name="Investments (Credit Concentrati" sheetId="42" state="visible" r:id="rId42"/>
    <sheet xmlns:r="http://schemas.openxmlformats.org/officeDocument/2006/relationships" name="Investments (Net Investment Inc" sheetId="43" state="visible" r:id="rId43"/>
    <sheet xmlns:r="http://schemas.openxmlformats.org/officeDocument/2006/relationships" name="Investments (Net Realized and U" sheetId="44" state="visible" r:id="rId44"/>
    <sheet xmlns:r="http://schemas.openxmlformats.org/officeDocument/2006/relationships" name="Investments (Unrealized Gains (" sheetId="45" state="visible" r:id="rId45"/>
    <sheet xmlns:r="http://schemas.openxmlformats.org/officeDocument/2006/relationships" name="Fair Value Measurements (Carryi" sheetId="46" state="visible" r:id="rId46"/>
    <sheet xmlns:r="http://schemas.openxmlformats.org/officeDocument/2006/relationships" name="Fair Value Measurements (Quanti" sheetId="47" state="visible" r:id="rId47"/>
    <sheet xmlns:r="http://schemas.openxmlformats.org/officeDocument/2006/relationships" name="Fair Value Measurements (Change" sheetId="48" state="visible" r:id="rId48"/>
    <sheet xmlns:r="http://schemas.openxmlformats.org/officeDocument/2006/relationships" name="Fair Value (Quantitative inform" sheetId="49" state="visible" r:id="rId49"/>
    <sheet xmlns:r="http://schemas.openxmlformats.org/officeDocument/2006/relationships" name="Fair Value Measurements (Quan_2" sheetId="50" state="visible" r:id="rId50"/>
    <sheet xmlns:r="http://schemas.openxmlformats.org/officeDocument/2006/relationships" name="Allowance for Credit Losses o_3" sheetId="51" state="visible" r:id="rId51"/>
    <sheet xmlns:r="http://schemas.openxmlformats.org/officeDocument/2006/relationships" name="Reinsurance Recoverable Credit " sheetId="52" state="visible" r:id="rId52"/>
    <sheet xmlns:r="http://schemas.openxmlformats.org/officeDocument/2006/relationships" name="Allowance for Credit Losses o_4" sheetId="53" state="visible" r:id="rId53"/>
    <sheet xmlns:r="http://schemas.openxmlformats.org/officeDocument/2006/relationships" name="Reinsurance (List of Direct, As" sheetId="54" state="visible" r:id="rId54"/>
    <sheet xmlns:r="http://schemas.openxmlformats.org/officeDocument/2006/relationships" name="Reserve for Loss and Loss Exp_3" sheetId="55" state="visible" r:id="rId55"/>
    <sheet xmlns:r="http://schemas.openxmlformats.org/officeDocument/2006/relationships" name="Segment Information Narrative (" sheetId="56" state="visible" r:id="rId56"/>
    <sheet xmlns:r="http://schemas.openxmlformats.org/officeDocument/2006/relationships" name="Segment Information (Revenue by" sheetId="57" state="visible" r:id="rId57"/>
    <sheet xmlns:r="http://schemas.openxmlformats.org/officeDocument/2006/relationships" name="Segment Information (Income Bef" sheetId="58" state="visible" r:id="rId58"/>
    <sheet xmlns:r="http://schemas.openxmlformats.org/officeDocument/2006/relationships" name="Segment Information (Reconcilia" sheetId="59" state="visible" r:id="rId59"/>
    <sheet xmlns:r="http://schemas.openxmlformats.org/officeDocument/2006/relationships" name="Retirement Plans (Components of" sheetId="60" state="visible" r:id="rId60"/>
    <sheet xmlns:r="http://schemas.openxmlformats.org/officeDocument/2006/relationships" name="Retirement Plans (Weighted-Aver" sheetId="61" state="visible" r:id="rId61"/>
    <sheet xmlns:r="http://schemas.openxmlformats.org/officeDocument/2006/relationships" name="Comprehensive Income (Component" sheetId="62" state="visible" r:id="rId62"/>
    <sheet xmlns:r="http://schemas.openxmlformats.org/officeDocument/2006/relationships" name="Comprehensive Income (Compone_2" sheetId="63" state="visible" r:id="rId63"/>
    <sheet xmlns:r="http://schemas.openxmlformats.org/officeDocument/2006/relationships" name="Comprehensive Income (Reclassif" sheetId="64" state="visible" r:id="rId64"/>
    <sheet xmlns:r="http://schemas.openxmlformats.org/officeDocument/2006/relationships" name="Equity (Details)" sheetId="65" state="visible" r:id="rId65"/>
    <sheet xmlns:r="http://schemas.openxmlformats.org/officeDocument/2006/relationships" name="Earnings Per Share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67</t>
        </is>
      </c>
      <c r="C8" s="4" t="inlineStr">
        <is>
          <t xml:space="preserve"> </t>
        </is>
      </c>
    </row>
    <row r="9">
      <c r="A9" s="4" t="inlineStr">
        <is>
          <t>Entity Registrant Name</t>
        </is>
      </c>
      <c r="B9" s="4" t="inlineStr">
        <is>
          <t>SELECTIVE INSURANCE GROU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168890</t>
        </is>
      </c>
      <c r="C11" s="4" t="inlineStr">
        <is>
          <t xml:space="preserve"> </t>
        </is>
      </c>
    </row>
    <row r="12">
      <c r="A12" s="4" t="inlineStr">
        <is>
          <t>Entity Address, Address Line One</t>
        </is>
      </c>
      <c r="B12" s="4" t="inlineStr">
        <is>
          <t>40 Wantage Avenue</t>
        </is>
      </c>
      <c r="C12" s="4" t="inlineStr">
        <is>
          <t xml:space="preserve"> </t>
        </is>
      </c>
    </row>
    <row r="13">
      <c r="A13" s="4" t="inlineStr">
        <is>
          <t>Entity Address, City or Town</t>
        </is>
      </c>
      <c r="B13" s="4" t="inlineStr">
        <is>
          <t>Branchvil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890</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948-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275170</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230557</t>
        </is>
      </c>
      <c r="C28" s="4" t="inlineStr">
        <is>
          <t xml:space="preserve"> </t>
        </is>
      </c>
    </row>
    <row r="29">
      <c r="A29" s="4" t="inlineStr">
        <is>
          <t>Current Fiscal Year End Date</t>
        </is>
      </c>
      <c r="B29" s="4" t="inlineStr">
        <is>
          <t>--12-31</t>
        </is>
      </c>
      <c r="C29" s="4" t="inlineStr">
        <is>
          <t xml:space="preserve"> </t>
        </is>
      </c>
    </row>
    <row r="30">
      <c r="A30" s="4" t="inlineStr">
        <is>
          <t>Noncumulative Preferred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1,000th interest in a share of 4.60% Non-Cumulative Preferred Stock, Series B, without par value</t>
        </is>
      </c>
      <c r="C32" s="4" t="inlineStr">
        <is>
          <t xml:space="preserve"> </t>
        </is>
      </c>
    </row>
    <row r="33">
      <c r="A33" s="4" t="inlineStr">
        <is>
          <t>Trading Symbol</t>
        </is>
      </c>
      <c r="B33" s="4" t="inlineStr">
        <is>
          <t>SIGI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2 per share</t>
        </is>
      </c>
      <c r="C37" s="4" t="inlineStr">
        <is>
          <t xml:space="preserve"> </t>
        </is>
      </c>
    </row>
    <row r="38">
      <c r="A38" s="4" t="inlineStr">
        <is>
          <t>Trading Symbol</t>
        </is>
      </c>
      <c r="B38" s="4" t="inlineStr">
        <is>
          <t>SIGI</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9 Months Ended</t>
        </is>
      </c>
    </row>
    <row r="2">
      <c r="B2" s="2" t="inlineStr">
        <is>
          <t>Sep. 30, 2022</t>
        </is>
      </c>
    </row>
    <row r="3">
      <c r="A3" s="3" t="inlineStr">
        <is>
          <t>Supplemental Cash Flow Information [Abstract]</t>
        </is>
      </c>
      <c r="B3" s="4" t="inlineStr">
        <is>
          <t xml:space="preserve"> </t>
        </is>
      </c>
    </row>
    <row r="4">
      <c r="A4" s="4" t="inlineStr">
        <is>
          <t>Statements of Cash Flows</t>
        </is>
      </c>
      <c r="B4" s="4" t="inlineStr">
        <is>
          <t>Statements of Cash Flows Supplemental cash flow information was as follows: Nine Months ended September 30, ($ in thousands) 2022 2021 Cash paid (received) during the period for: Interest $ 22,699 23,278 Federal income tax 61,000 93,000 Cash paid for amounts included in the measurement of lease liabilities: Operating cash flows from operating leases 6,096 6,480 Operating cash flows from financing leases 33 5 Financing cash flows from finance leases 1,819 298 Non-cash items: Corporate actions related to fixed income securities, available-for-sale ("AFS") 1 32,546 50,501 Corporate actions related to equity securities 1 — 527 Conversion of AFS fixed income securities to equity securities 1,463 — Assets acquired under finance lease arrangements 650 183 Assets acquired under operating lease arrangements 15,514 273 Non-cash purchase of property and equipment — — 1 Examples of corporate actions include like-kind exchanges, non-cash acquisitions, and stock splits. The following table provides a reconciliation of cash and restricted cash reported within the Consolidated Balance Sheets that equate to the amount reported in the Consolidated Statements of Cash Flows: ($ in thousands) September 30, 2022 December 31, 2021 Cash $ 538 455 Restricted cash 8,495 44,608 Cash and restricted cash shown in the Consolidated Statements of Cash Flows $ 9,033 45,063 Amounts in restricted cash represent cash received from the National Flood Insurance Program ("NFIP") that can only be used to pay flood claims under the Write Your Own program. Restricted cash was elevated at December 31, 2021, primarily to pay Hurricane Ida flood clai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Investments (a) Information regarding our AFS securities as of September 30, 2022 and December 31, 2021, were as follows: September 30, 2022 ($ in thousands) Cost/ Allowance for Credit Losses Unrealized Unrealized Fair AFS fixed income securities: U.S. government and government agencies $ 168,340 — 6 (20,115) 148,231 Foreign government 16,060 (320) — (1,960) 13,780 Obligations of states and political subdivisions 1,031,937 (1,311) 141 (63,137) 967,630 Corporate securities 2,535,367 (36,970) 1,222 (234,983) 2,264,636 Collateralized loan obligations ("CLO") and other asset-backed securities ("ABS") 1,581,097 (3,114) 1,732 (112,292) 1,467,423 Residential mortgage-backed securities ("RMBS") 1,130,752 (10,603) 764 (104,856) 1,016,057 Commercial mortgage-backed securities ("CMBS") 643,458 (19) 102 (49,198) 594,343 Total AFS fixed income securities $ 7,107,011 (52,337) 3,967 (586,541) 6,472,100 December 31, 2021 ($ in thousands) Cost/ Allowance for Credit Losses Unrealized Unrealized Fair AFS fixed income securities: U.S. government and government agencies $ 127,974 — 3,629 (1,145) 130,458 Foreign government 15,420 (46) 609 (123) 15,860 Obligations of states and political subdivisions 1,121,422 (137) 68,258 (235) 1,189,308 Corporate securities 2,478,348 (6,682) 106,890 (4,953) 2,573,603 CLO and other ABS 1,343,687 (939) 14,350 (6,284) 1,350,814 RMBS 756,280 (1,909) 24,813 (2,932) 776,252 CMBS 647,622 (11) 27,752 (1,682) 673,681 Total AFS fixed income securities $ 6,490,753 (9,724) 246,301 (17,354) 6,709,976 The following tables provide a roll forward of the allowance for credit losses on our AFS fixed income securities for the indicated periods: Quarter ended September 30, 2022 ($ in thousands)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Foreign government $ 265 40 — 15 — — 320 Obligations of states and political subdivisions 1,206 313 — (181) (27) — 1,311 Corporate securities 35,072 4,061 — 633 (2,733) (63) 36,970 CLO and other ABS 3,623 35 — (527) (17) — 3,114 RMBS 10,616 35 — 46 (94) — 10,603 CMBS 18 — — 1 — — 19 Total AFS fixed income securities $ 50,800 4,484 — (13) (2,871) (63) 52,337 Quarter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49 — (2) — — 47 Obligations of states and political subdivisions 38 61 — — — 99 Corporate securities 3,477 1,307 64 (49) (80) 4,719 CLO and other ABS 1,399 46 (517) (2) — 926 RMBS 1,034 248 125 (44) — 1,363 CMBS 14 4 (3) — — 15 Total AFS fixed income securities $ 6,011 1,666 (333) (95) (80) 7,169 Nine Months ended September 30, 2022 ($ in thousands)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Foreign government $ 46 292 — (4) (14) — 320 Obligations of states and political subdivisions 137 1,371 — (6) (191) — 1,311 Corporate securities 6,682 33,096 — 4,384 (5,925) (1,267) 36,970 CLO and other ABS 939 1,580 — 623 (28) — 3,114 RMBS 1,909 225 8,318 473 (322) — 10,603 CMBS 11 18 — (10) — — 19 Total AFS fixed income securities $ 9,724 36,582 8,318 5,460 (6,480) (1,267) 52,337 Nine Months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47 (1) — — 47 Obligations of states and political subdivisions 4 84 11 — — 99 Corporate securities 2,782 3,413 (765) (570) (141) 4,719 CLO and other ABS 592 573 (219) (20) — 926 RMBS 561 1,018 (95) (121) — 1,363 CMBS 29 4 (18) — — 15 Total AFS fixed income securities $ 3,969 5,139 (1,087) (711) (141) 7,169 During Third Quarter and Nine Months 2022 and 2021, we had no write-offs or recoveries of our AFS fixed income securities.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1 Annual Report. Accrued interest on AFS securities was $52.8 million as of September 30, 2022, and $46.3 million as of December 31, 2021. We did not record any material write-offs of accrued interest during 2022 and 2021. (b) Quantitative information about unrealized losses on our AFS portfolio follows: September 30, 2022 Less than 12 months 12 months or longer Total ($ in thousands) Fair Value Unrealized Fair Value Unrealized Fair Value Unrealized AFS fixed income securities: U.S. government and government agencies $ 138,136 (16,003) 9,819 (4,112) 147,955 (20,115) Foreign government 12,069 (1,501) 1,711 (459) 13,780 (1,960) Obligations of states and political subdivisions 921,980 (62,494) 3,886 (643) 925,866 (63,137) Corporate securities 2,037,738 (217,328) 61,315 (17,655) 2,099,053 (234,983) CLO and other ABS 1,107,292 (82,751) 269,902 (29,541) 1,377,194 (112,292) RMBS 937,823 (93,871) 45,296 (10,985) 983,119 (104,856) CMBS 538,907 (40,359) 52,313 (8,839) 591,220 (49,198) Total AFS fixed income securities $ 5,693,945 (514,307) 444,242 (72,234) 6,138,187 (586,541) December 31, 2021 Less than 12 months 12 months or longer Total ($ in thousands) Fair Unrealized Fair Value Unrealized Fair Value Unrealized AFS fixed income securities: U.S. government and government agencies $ 34,857 (746) 7,827 (399) 42,684 (1,145) Foreign government 2,000 (84) 1,061 (39) 3,061 (123) Obligations of states and political subdivisions 25,837 (235) — — 25,837 (235) Corporate securities 300,549 (4,903) 2,520 (50) 303,069 (4,953) CLO and other ABS 663,976 (4,934) 53,368 (1,350) 717,344 (6,284) RMBS 236,010 (2,931) 20 (1) 236,030 (2,932) CMBS 112,899 (1,016) 20,326 (666) 133,225 (1,682) Total AFS fixed income securities $ 1,376,128 (14,849) 85,122 (2,505) 1,461,250 (17,354) We currently do not intend to sell any of the securities summarized in the tables above, nor will we be required to sell any of them. The increase in gross unrealized losses as of September 30, 2022, compared to December 31, 2021, was driven by an increase in benchmark U.S. Treasury rates and a widening of credit spreads, with the increase in interest rates having the most significant impact. Considering these factors and our review of these securities under our credit loss policy as described in Note 2. "Summary of Significant Accounting Policies" in Item 8. "Financial Statements and Supplementary Data." of our 2021 Annual Report, we have concluded that no allowance for credit loss is required on these balances beyond the allowance for credit loss recorded as of September 30, 2022. This conclusion reflects our current judgment about the financial position and future prospects of the entities that issued the investment security and underlying collateral. (c) AFS and held-to-maturity ("HTM") fixed income securities at September 30, 2022, by contractual maturity are shown below. The maturities of mortgage-backed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322,189 6,577 6,595 Due after one year through five years 2,826,402 4,955 4,907 Due after five years through 10 years 2,410,981 21,476 19,980 Due after 10 years 912,528 — — Total fixed income securities $ 6,472,100 33,008 31,482 (d) The following table summarizes our other investment portfolio by strategy: Other Investments September 30, 2022 December 31, 2021 ($ in thousands) Carrying Value Remaining Commitment Maximum Exposure to Loss 1 Carrying Value Remaining Commitment Maximum Exposure to Loss 1 Alternative Investments Private equity $ 284,538 126,446 410,984 273,070 99,734 372,804 Private credit 55,398 91,196 146,594 63,138 92,674 155,812 Real assets 27,885 29,103 56,988 23,524 22,579 46,103 Total alternative investments 367,821 246,745 614,566 359,732 214,987 574,719 Other securities 64,803 — 64,803 49,300 — 49,300 Total other investments $ 432,624 246,745 679,369 409,032 214,987 624,019 1 In addition to the amounts in this table, previously recognized tax credits are subject to the risk of recapture. We do not consider the risk of recapture to be significant and therefore do not reflect this risk in the Maximum Exposure to Loss column in this table. We are contractually committed to make additional investments up to the remaining commitments stated above. We did not provide any non-contractual financial support during 2022 or 2021. The following table shows gross summarized financial information for our other investments portfolio, including the portion we do not own. The majority of these investments are carried under the equity method of accounting and report results to us on a one-quarter lag. The following table provides (i) the total net income reported by these investments to all of their investors for the three and nine months ended June 30, 2022 and June 30, 2021, and (ii) the portion of these results that are included in our Third Quarter and Nine Months 2022 and 2021 results: Income Statement Information Quarter ended September 30, Nine Months ended September 30, ($ in millions) 2022 2021 2022 2021 Net investment income $ 205.6 60.4 $ 612.0 550.3 Realized gains 1,983.5 1,857.6 10,964.9 4,026.2 Net change in unrealized appreciation (3,188.9) 11,188.2 (1,973.0) 20,767.9 Net income $ (999.8) 13,106.2 $ 9,603.9 25,344.4 Alternative investment income included in "Net investment income earned" on our Consolidated Statements of Income $ (5.6) 42.8 $ 22.8 92.9 (e) We have pledged certain AFS fixed income securities as collateral related to our borrowing relationships with the Federal Home Loan Bank of Indianapolis ("FHLBI") and the Federal Home Loan Bank of New York ("FHLBNY"). In addition, we had certain securities on deposit with various state and regulatory agencies at September 30, 2022 to comply with insurance laws. We retain all rights regarding all securities pledged as collateral. The following table summarizes the market value of these securities at September 30, 2022: ($ in millions) FHLBI Collateral FHLBNY Collateral State and Total U.S. government and government agencies $ — — 18.9 18.9 Obligations of states and political subdivisions — — 3.6 3.6 RMBS 60.5 29.7 — 90.2 CMBS 4.8 10.0 — 14.8 Total pledged as collateral $ 65.3 39.7 22.5 127.5 (f) We did not have exposure to any credit concentration risk of a single issuer greater than 10% of our stockholders' equity, other than certain U.S. government agencies, as of September 30, 2022, or December 31, 2021. (g) The components of pre-tax net investment income earned were as follows: Quarter ended September 30, Nine Months ended September 30, ($ in thousands) 2022 2021 2022 2021 Fixed income securities $ 68,236 51,683 $ 184,305 157,114 Commercial mortgage loans ("CMLs") 1,600 683 3,762 1,892 Equity securities 2,604 2,955 7,661 8,425 Short-term investments 1,152 64 1,660 204 Other investments (5,469) 42,865 22,896 93,158 Investment expenses (4,234) (5,218) (13,571) (14,314) Net investment income earned $ 63,889 93,032 $ 206,713 246,479 (h) The following table summarizes net realized and unrealized gains and losses for the periods indicated: Quarter ended September 30, Nine Months ended September 30, ($ in thousands) 2022 2021 2022 2021 Gross gains on sales $ 7,094 7,151 $ 23,843 12,906 Gross losses on sales (19,668) (2,505) (52,573) (8,787) Net realized (losses) gains on disposals (12,574) 4,646 (28,730) 4,119 Net unrealized (losses) gains on equity securities (7,777) (3,111) (31,791) 15,830 Net credit loss expense on fixed income securities, AFS (4,471) (1,334) (42,042) (4,059) Net credit loss benefit (expense) on fixed income securities, HTM 54 6 62 (54) Losses on securities for which we have the intent to sell (913) (30) (6,412) (483) Net realized and unrealized (losses) gains $ (25,681) 177 $ (108,913) 15,353 Net realized and unrealized investment gains decreased $25.9 million in Third Quarter 2022 and $124.3 million in Nine Months 2022 compared to the same prior-year periods, primarily driven by (i) a decrease in valuations reflecting the current public equities market, (ii) active trading of our fixed income securities in an effort to opportunistically increase yield given the rising interest rate environment, and (iii) higher credit loss expense on our AFS fixed income securities portfolio. Net unrealized losses and gains recognized in income on equity securities, as reflected in the table above, included the following: Quarter ended September 30, Nine Months ended September 30, ($ in thousands) 2022 2021 2022 2021 Unrealized (losses) gains recognized in income on equity securities: On securities remaining in our portfolio at end of period $ (5,832) 269 $ (16,334) 14,767 On securities sold in period (1,945) (3,380) (15,457) 1,063 Total unrealized (losses) gains recognized in income on equity securities $ (7,777) (3,111) $ (31,791) 15,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fair values of our financial liabilities as of September 30, 2022, and December 31, 2021: September 30, 2022 December 31, 2021 ($ in thousands) Carrying Amount Fair Value Carrying Amount Fair Value Financial Liabilities Long-term debt: 7.25% Senior Notes $ 49,920 50,225 49,917 63,719 6.70% Senior Notes 99,536 97,098 99,520 127,574 5.375% Senior Notes 294,400 255,216 294,330 395,652 3.03% borrowings from FHLBI 60,000 57,025 60,000 64,126 Subtotal long-term debt 503,856 459,564 503,767 651,071 Unamortized debt issuance costs (2,986) (3,167) Finance lease obligations 4,281 5,450 Total long-term debt $ 505,151 506,050 For discussion regarding the fair value techniques of our financial instruments, refer to Note 2. "Summary of Significant Accounting Policies" in Item 8. "Financial Statements and Supplementary Data." of our 2021 Annual Report. The following tables provide quantitative disclosures of our financial assets that were measured and recorded at fair value at September 30, 2022, and December 31, 2021: September 30, 2022 Fair Value Measurements Using ($ in thousands) Assets Quoted Prices in Significant Other Significant Unobservable Description Measured on a recurring basis: AFS fixed income securities: U.S. government and government agencies $ 148,231 75,858 72,373 — Foreign government 13,780 — 13,780 — Obligations of states and political subdivisions 967,630 — 960,919 6,711 Corporate securities 2,264,636 — 2,098,812 165,824 CLO and other ABS 1,467,423 — 1,341,751 125,672 RMBS 1,016,057 — 1,016,057 — CMBS 594,343 — 593,970 373 Total AFS fixed income securities 6,472,100 75,858 6,097,662 298,580 Equity securities: Common stock 1 182,138 81,029 — — Preferred stock 1,730 1,730 — — Total equity securities 183,868 82,759 — — Short-term investments 269,302 268,982 320 — Total assets measured at fair value $ 6,925,270 427,599 6,097,982 298,580 December 31, 2021 Fair Value Measurements Using ($ in thousands) Assets Quoted Prices in Significant Significant Unobservable Description Measured on a recurring basis: AFS fixed income securities: U.S. government and government agencies $ 130,458 60,615 69,843 — Foreign government 15,860 — 15,860 — Obligations of states and political subdivisions 1,189,308 — 1,181,563 7,745 Corporate securities 2,573,603 — 2,459,476 114,127 CLO and other ABS 1,350,814 — 1,225,905 124,909 RMBS 776,252 — 776,007 245 CMBS 673,681 — 669,425 4,256 Total AFS fixed income securities 6,709,976 60,615 6,398,079 251,282 Equity securities: Common stock 1 333,449 249,846 — — Preferred stock 2,088 2,088 — — Total equity securities 335,537 251,934 — — Short-term investments 447,863 442,723 5,140 — Total assets measured at fair value $ 7,493,376 755,272 6,403,219 251,282 1 Investments amounting to $101.1 million at September 30, 2022, and $83.6 million at December 31, 2021,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 The following tables provide a summary of Level 3 changes in Nine Months 2022 and Nine Months 2021: September 30, 2022 ($ in thousands) Obligations of States and Political Subdivisions Corporate Securities CLO and Other ABS RMBS CMBS Total Fair value, December 31, 2021 $ 7,745 114,127 124,909 245 4,256 251,282 Total net (losses) gains for the period included in: Other comprehensive income ("OCI") (879) (23,847) (11,436) (17) (477) (36,656) Net realized and unrealized (losses) gains (155) (2,345) (771) — (7) (3,278) Net investment income earned — 49 127 — 46 222 Purchases — 74,327 44,167 — — 118,494 Sales — — — — — — Issuances — — — — — — Settlements — (8,663) (6,678) (11) (15) (15,367) Transfers into Level 3 — 19,214 — — — 19,214 Transfers out of Level 3 — (7,038) (24,646) (217) (3,430) (35,331) Fair value, September 30, 2022 $ 6,711 165,824 125,672 — 373 298,580 Change in unrealized losses for the period included in earnings for assets held at period end (155) (2,330) (771) — (7) (3,263) Change in unrealized losses for the period included in OCI for assets held at period end (879) (23,852) (11,395) (17) (477) (36,620) September 30, 2021 ($ in thousands) Obligation of state and Political Subdivisions Corporate Securities CLO and Other ABS Total Fair value, December 31, 2020 $ 2,894 70,700 56,375 129,969 Total net (losses) gains for the period included in: OCI 9 2,607 206 2,822 Net realized and unrealized (losses) gains — (185) (35) (220) Net investment income earned — 14 9 23 Purchases — 43,833 19,041 62,874 Sales — — — — Issuances — — — — Settlements — (210) (1,750) (1,960) Transfers into Level 3 5,101 981 3,226 9,308 Transfers out of Level 3 — (7,454) (14,643) (22,097) Fair value, September 30, 2021 $ 8,004 110,286 62,429 180,719 Change in unrealized (losses) gains for the period included in earnings for assets held at period end — (185) (35) (220) Change in unrealized gains (losses) for the period included in OCI for assets held at period end 9 2,607 206 2,822 The following tables present quantitative information about the significant unobservable inputs used in the fair value measurements of Level 3 assets at September 30, 2022, and December 31, 2021: September 30, 2022 ($ in thousands) Assets Measured at Fair Value Valuation Techniques Unobservable Inputs Range Weighted Average Internal valuations: Corporate securities $ 77,424 Discounted Cash Flow Illiquidity Spread (4.4)% - 19.6% 1.8% CLO and other ABS 40,883 Discounted Cash Flow Illiquidity Spread 0.01% - 8.0% 1.9% Total internal valuations 118,307 Other 1 180,273 Total Level 3 securities $ 298,580 December 31, 2021 ($ in thousands) Assets Measured at Fair Value Valuation Techniques Unobservable Inputs Range Weighted Average Internal valuations: Corporate securities $ 54,135 Discounted Cash Flow Illiquidity Spread 0.3% - 3.0% 1.2% CLO and other ABS 34,903 Discounted Cash Flow Illiquidity Spread 0.7% - 8.0% 2.1% Total internal valuations 89,038 Other 1 162,244 Total Level 3 securities $ 251,282 1 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 For the securities in the tables above valued using a discounted cash flow analysis, we apply an illiquidity spread in our determination of fair value. An increase in this assumption would result in a lower fair value measurement. The following tables provide quantitative information about our financial assets and liabilities that were not measured at fair value, but were disclosed as such at September 30, 2022, and December 31, 2021: September 30, 2022 Fair Value Measurements Using ($ in thousands) Assets/ Quoted Prices in Significant Other Significant Financial Assets HTM: Obligations of states and political subdivisions $ 3,424 — 3,424 — Corporate securities 28,058 — 28,058 — Total HTM fixed income securities $ 31,482 — 31,482 — CMLs $ 136,652 — — 136,652 Financial Liabilities Long-term debt: 7.25% Senior Notes $ 50,225 — 50,225 — 6.70% Senior Notes 97,098 — 97,098 — 5.375% Senior Notes 255,216 — 255,216 — 3.03% borrowings from FHLBI 57,025 — 57,025 — Total long-term debt $ 459,564 — 459,564 — December 31, 2021 Fair Value Measurements Using ($ in thousands) Assets/ Quoted Prices in Significant Other Significant Financial Assets HTM: Obligations of states and political subdivisions $ 3,576 — 3,576 — Corporate securities 25,884 — 25,884 — Total HTM fixed income securities $ 29,460 — 29,460 — CMLs $ 97,598 — — 97,598 Financial Liabilities Long-term debt: 7.25% Senior Notes $ 63,719 — 63,719 — 6.70% Senior Notes 127,574 — 127,574 — 5.375% Senior Notes 395,652 — 395,652 — 3.03% borrowings from FHLBI 64,126 — 64,126 — Total long-term debt $ 651,071 — 651,07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es on Premiums Receivable (Notes)</t>
        </is>
      </c>
      <c r="B1" s="2" t="inlineStr">
        <is>
          <t>9 Months Ended</t>
        </is>
      </c>
    </row>
    <row r="2">
      <c r="B2" s="2" t="inlineStr">
        <is>
          <t>Sep. 30, 2022</t>
        </is>
      </c>
    </row>
    <row r="3">
      <c r="A3" s="3" t="inlineStr">
        <is>
          <t>Premiums Receivable [Abstract]</t>
        </is>
      </c>
      <c r="B3" s="4" t="inlineStr">
        <is>
          <t xml:space="preserve"> </t>
        </is>
      </c>
    </row>
    <row r="4">
      <c r="A4" s="4" t="inlineStr">
        <is>
          <t>Allowance for Credit Losses on Premiums Receivable Note [Text Block]</t>
        </is>
      </c>
      <c r="B4" s="4" t="inlineStr">
        <is>
          <t>Premiums Receivable The following table provides a roll forward of the allowance for credit losses on our premiums receivable balance for the indicated periods: Quarter ended September 30, Nine Months ended September 30, ($ in thousands) 2022 2021 2022 2021 Balance at beginning of period $ 14,900 $ 18,300 $ 13,600 $ 21,000 Current period change for expected credit losses 2,250 180 4,335 1,721 Write-offs charged against the allowance for credit losses (2,349) (2,154) (3,787) (6,554) Recoveries 399 174 1,052 333 Allowance for credit losses, end of period $ 15,200 $ 16,500 $ 15,200 $ 16,500 In Third Quarter 2022, we recognized an additional allowance for credit losses on premiums receivable of $2.6 million, excluding the impact of write-offs. The additional allowance consisted of a reserve of $2.7 million on 2022 premiums based on our historical write-off percentages and assumptions, partially offset by a $0.1 million allowance reduction on 2021 and older policies. In Nine Months 2022, we recognized an additional allowance for credit losses on premiums receivable of $5.4 million, excluding the impact of write-offs. The additional allowance consisted of a reserve of $7.0 million on 2022 premiums based on our historical write-off percentages and assumptions, partially offset by a $1.6 million allowance reduction on 2021 and older policies, primarily impacted by the COVID-19 pandemic, for which the credit loss did not fully materialize. In Third Quarter 2021, we recognized expected credit losses, excluding the impact of write-offs, of $1.2 million on 2021 policies based on our historical write-off percentages and assumptions, partially offset by a $0.8 million allowance reduction on older policies. In Nine Months 2021, we recognized expected credit losses, excluding the impact of write-offs, of $6.3 million on 2021 policies based on our historical write-off percentages and assumptions, partially offset by a $4.2 million allowance reduction on older policies. For a discussion of the methodology used to evaluate our estimate of expected credit losses on premiums receivable, refer to Note 2. "Summary of Significant Accounting Policies" in Item 8. "Financial Statements and Supplementary Data." of our 2021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 xml:space="preserve">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September 30, 2022, and December 31, 2021: September 30, 2022 ($ in thousands) Current Past Due Total Reinsurance Recoverables Financial strength rating of rated reinsurers A++ $ 45,356 $ — $ 45,356 A+ 360,085 920 361,005 A 98,860 176 99,036 A- 2,301 90 2,391 B++ — — — B+ — — — Total rated reinsurers $ 506,602 $ 1,186 $ 507,788 Non-rated reinsurers Federal and state pools $ 202,989 $ — $ 202,989 Other than federal and state pools 3,676 278 3,954 Total non-rated reinsurers $ 206,665 $ 278 $ 206,943 Total reinsurance recoverable, gross $ 713,267 $ 1,464 $ 714,731 Less: allowance for credit losses (1,600) Total reinsurance recoverable, net $ 713,131 December 31, 2021 ($ in thousands) Current Past Due Total Reinsurance Recoverables Financial strength rating of rated reinsurers A++ $ 38,601 $ 9 $ 38,610 A+ 339,857 1,520 341,377 A 95,675 1,227 96,902 A- 3,209 145 3,354 B++ — — — B+ — — — Total rated reinsurers $ 477,342 $ 2,901 $ 480,243 Non-rated reinsurers Federal and state pools $ 116,378 $ — $ 116,378 Other than federal and state pools 4,597 450 5,047 Total non-rated reinsurers $ 120,975 $ 450 $ 121,425 Total reinsurance recoverable, gross $ 598,317 $ 3,351 $ 601,668 Less: allowance for credit losses (1,600) Total reinsurance recoverable, net $ 600,068 The $86.6 million increase in "Federal and state pools" as of September 30, 2022, compared to December 31, 2021, was primarily due to NFIP reserves recorded in Third Quarter 2022 for flood losses in Florida and surrounding states as a result of Hurricane Ian, which are 100% ceded to the NFIP. The following table provides a roll forward of the allowance for credit losses on our reinsurance recoverable balance for the periods indicated: ($ in thousands) Quarter ended September 30, Nine Months ended September 30, 2022 2021 2022 2021 Balance at beginning of period $ 1,600 1,777 $ 1,600 1,777 Current period change for expected credit losses — (182) — (182) Write-offs charged against the allowance for credit losses — — — — Recoveries — — — — Allowance for credit losses, end of period $ 1,600 1,595 $ 1,600 1,595 For a discussion of the methodology used to evaluate our estimate of expected credit losses on our reinsurance recoverable balance, refer to Note 2. "Summary of Significant Accounting Policies" in Item 8. "Financial Statements and Supplementary Data." of our 2021 Annual Report. The following table lists direct, assumed, and ceded reinsurance amounts for premiums written, premiums earned, and loss and loss expenses incurred for the indicated periods. For more information about reinsurance, refer to Note 9. “Reinsurance” in Item 8. “Financial Statements and Supplementary Data.” of our 2021 Annual Report. Quarter ended September 30, Nine Months ended September 30, ($ in thousands) 2022 2021 2022 2021 Premiums written: Direct $ 1,037,612 932,752 $ 3,089,166 2,796,296 Assumed 9,531 7,136 23,398 17,541 Ceded (143,749) (126,982) (388,631) (369,548) Net $ 903,394 812,906 $ 2,723,933 2,444,289 Premiums earned: Direct $ 984,981 877,620 $ 2,872,008 2,568,445 Assumed 8,514 6,304 21,523 16,391 Ceded (139,616) (116,677) (392,930) (352,111) Net $ 853,879 767,247 $ 2,500,601 2,232,725 Loss and loss expenses incurred: Direct $ 732,568 655,483 $ 1,821,069 1,557,063 Assumed 6,443 4,143 15,846 10,807 Ceded (191,185) (154,357) (269,985) (227,577) Net $ 547,826 505,269 $ 1,566,930 1,340,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9 Months Ended</t>
        </is>
      </c>
    </row>
    <row r="2">
      <c r="B2" s="2" t="inlineStr">
        <is>
          <t>Sep. 30, 2022</t>
        </is>
      </c>
    </row>
    <row r="3">
      <c r="A3" s="3" t="inlineStr">
        <is>
          <t>Insurance Loss Reserves [Abstract]</t>
        </is>
      </c>
      <c r="B3" s="4" t="inlineStr">
        <is>
          <t xml:space="preserve"> </t>
        </is>
      </c>
    </row>
    <row r="4">
      <c r="A4" s="4" t="inlineStr">
        <is>
          <t>Reserve for Loss and Loss Expense</t>
        </is>
      </c>
      <c r="B4" s="4" t="inlineStr">
        <is>
          <t>Reserve for Loss and Loss Expense The table below provides a roll forward of reserve for loss and loss expense for beginning and ending reserve balances: Nine Months ended September 30, ($ in thousands) 2022 2021 Gross reserve for loss and loss expense, at beginning of period $ 4,580,903 4,260,355 Less: reinsurance recoverable on unpaid loss and loss expense, at beginning of period 578,641 554,269 Net reserve for loss and loss expense, at beginning of period 4,002,262 3,706,086 Incurred loss and loss expense for claims occurring in the: Current year 1,610,940 1,408,240 Prior years (44,010) (67,947) Total incurred loss and loss expense 1,566,930 1,340,293 Paid loss and loss expense for claims occurring in the: Current year 513,118 430,288 Prior years 779,438 675,782 Total paid loss and loss expense 1,292,556 1,106,070 Net reserve for loss and loss expense, at end of period 4,276,636 3,940,309 Add: Reinsurance recoverable on unpaid loss and loss expense, at end of period 688,641 670,031 Gross reserve for loss and loss expense at end of period $ 4,965,277 4,610,340 Prior year reserve development in Nine Months 2022 was favorable by $44.0 million, consisting of $48.0 million of favorable casualty reserve development, partially offset by $4.0 million of unfavorable property reserve development. The favorable casualty reserve development included $40.0 million in our workers compensation line of business, $10.0 million in our bonds line of business, $8.0 million in our businessowners' policies line of business, and $5.0 million in our general liability line of business, partially offset by $15.0 million of unfavorable casualty reserve development in our commercial automobile line of business. Prior year reserve development in Nine Months 2021 was favorable by $67.9 million, primarily consisting of $66.0 million of casualty reserve development. The favorable casualty reserve development included $29.0 million in our general liability line of business, $28.0 million in our workers compensation line of business, $7.0 million in our Excess and Surplus (E&amp;S") casualty lines of business, and $2.0 million in our businessowners' policies lin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bas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s segment results. In computing each segment's results, we do not make adjustments for interest expense or corporate expenses. No segment has a separate investment portfolio or allocated assets. The following summaries present revenues (net investment income and net realized and unrealized gains and losses on investments in the case of the Investments segment) and pre-tax income for the individual segments: Revenue by Segment Quarter ended September 30, Nine Months ended September 30, ($ in thousands) 2022 2021 2022 2021 Standard Commercial Lines: Net premiums earned: General liability $ 225,302 205,904 $ 667,912 596,717 Commercial automobile 207,129 185,610 599,340 535,519 Commercial property 128,268 111,981 371,892 320,904 Workers compensation 81,996 78,318 250,178 230,845 Businessowners' policies 32,130 23,025 93,682 80,963 Bonds 11,094 8,850 32,136 26,436 Other 6,518 5,883 19,003 17,082 Miscellaneous income 2,444 4,168 6,141 13,670 Total Standard Commercial Lines revenue 694,881 623,739 2,040,284 1,822,136 Standard Personal Lines: Net premiums earned: Personal automobile 40,746 40,575 120,414 122,977 Homeowners 32,619 30,633 95,436 91,801 Other 2,273 2,154 5,768 5,698 Miscellaneous income 489 420 1,358 1,242 Total Standard Personal Lines revenue 76,127 73,782 222,976 221,718 E&amp;S Lines: Net premiums earned: Casualty lines 59,640 52,983 170,305 144,458 Property lines 26,164 21,331 74,535 59,325 Total E&amp;S Lines revenue 85,804 74,314 244,840 203,783 Investments: Net investment income 63,889 93,032 206,713 246,479 Net realized and unrealized investment (losses) gains (25,681) 177 (108,913) 15,353 Total Investments revenue 38,208 93,209 97,800 261,832 Total revenues $ 895,020 865,044 $ 2,605,900 2,509,469 Income Before and After Federal Income Tax Quarter ended September 30, Nine Months ended September 30, ($ in thousands) 2022 2021 2022 2021 Standard Commercial Lines: Underwriting income, before federal income tax $ 22,501 17,413 $ 111,593 154,850 Underwriting income, after federal income tax 17,776 13,756 88,158 122,332 Combined ratio 96.8 % 97.2 94.5 91.4 ROE contribution 3.1 2.1 4.7 6.2 Standard Personal Lines: Underwriting (loss) income, before federal income tax $ (1,385) (11,146) $ (7,232) 2,193 Underwriting (loss) income, after federal income tax (1,094) (8,805) (5,713) 1,732 Combined ratio 101.8 % 115.2 103.3 99.0 ROE contribution (0.2) (1.3) (0.3) 0.1 E&amp;S Lines: Underwriting income, before federal income tax $ 6,016 4,672 $ 16,313 7,494 Underwriting income, after federal income tax 4,753 3,691 12,887 5,920 Combined ratio 93.0 % 93.7 93.3 96.3 ROE contribution 0.8 0.5 0.7 0.3 Investments: Net investment income earned $ 63,889 93,032 $ 206,713 246,479 Net realized and unrealized investment (losses) gains (25,681) 177 (108,913) 15,353 Total investments segment income, before federal income tax 38,208 93,209 97,800 261,832 Tax on investments segment income 6,964 18,379 17,136 51,229 Total investments segment income, after federal income tax $ 31,244 74,830 $ 80,664 210,603 ROE contribution of after-tax net investment income earned 8.9 11.0 8.9 10.1 Reconciliation of Segment Results to Income Before Federal Income Tax Quarter ended September 30, Nine Months ended September 30, ($ in thousands) 2022 2021 2022 2021 Underwriting income (loss) Standard Commercial Lines $ 22,501 17,413 $ 111,593 154,850 Standard Personal Lines (1,385) (11,146) (7,232) 2,193 E&amp;S Lines 6,016 4,672 16,313 7,494 Investment income 38,208 93,209 97,800 261,832 Total all segments 65,340 104,148 218,474 426,369 Interest expense (7,179) (7,242) (21,599) (21,967) Corporate expenses (5,522) (4,270) (24,442) (22,936) Income, before federal income tax $ 52,639 92,636 $ 172,433 381,466 Preferred stock dividends (2,300) (2,300) (6,900) (7,053) Income available to common stockholders, before federal income tax $ 50,339 90,336 $ 165,533 374,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 xml:space="preserve">Retirement Plans The primary pension plan for our employees is the Retirement Income Plan for Selective Insurance Company of America (the “Pension Plan”). Selective Insurance Company of America (“SICA”) also sponsors the Supplemental Excess Retirement Plan (the “Excess Plan”) and a life insurance benefit plan. All plans are closed to new entrants, and benefits ceased accruing under the Pension Plan and the Excess Plan after March 31, 2016. For more information about SICA's retirement plans, see Note 15. “Retirement Plans” in Item 8. “Financial Statements and Supplementary Data.” of our 2021 Annual Report. The following tables provide information about the Pension Plan: Pension Plan Quarter ended September 30, Nine Months ended September 30, ($ in thousands) 2022 2021 2022 2021 Net Periodic Pension Cost (Benefit): Interest cost $ 2,486 2,148 $ 7,458 6,445 Expected return on plan assets (5,537) (5,744) (16,611) (17,232) Amortization of unrecognized net actuarial loss 366 626 1,099 1,876 Total net periodic pension cost (benefit) 1 $ (2,685) (2,970) $ (8,054) (8,911) 1 The components of net periodic pension cost (benefit) are included within "Loss and loss expense incurred" and "Other insurance expenses" on the Consolidated Statements of Income. Pension Plan Nine Months ended September 30, 2022 2021 Weighted-Average Expense Assumptions: Discount rate 2.98 % 2.68 % Effective interest rate for calculation of interest cost 2.48 2.06 Expected return on plan assets 5.00 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omprehensive Income</t>
        </is>
      </c>
      <c r="B4" s="4" t="inlineStr">
        <is>
          <t>Comprehensive Income The components of comprehensive income, both gross and net of tax, for Third Quarter and Nine Months 2022 and 2021 are as follows: Third Quarter 2022 ($ in thousands) Gross Tax Net Net income $ 52,639 10,114 42,525 Components of OCI: Unrealized losses on investment securities : Unrealized holding losses during the period (189,622) (39,819) (149,803) Unrealized losses on securities with credit loss recognized in earnings (68,287) (14,341) (53,946) Amounts reclassified into net income: HTM securities 1 — 1 Net realized losses on disposals and intent-to-sell AFS securities 14,235 2,989 11,246 Credit loss expense 4,471 939 3,532 Total unrealized losses on investment securities (239,202) (50,232) (188,970) Defined benefit pension and post-retirement plans: Amounts reclassified into net income: Net actuarial loss 417 88 329 Total defined benefit pension and post-retirement plans 417 88 329 Other comprehensive loss (238,785) (50,144) (188,641) Comprehensive loss $ (186,146) (40,030) (146,116) Third Quarter 2021 ($ in thousands) Gross Tax Net Net income $ 92,636 18,931 73,705 Components of OCI: Unrealized losses on investment securities : Unrealized holding losses during the period (35,285) (7,410) (27,875) Unrealized losses on securities with credit loss recognized in earnings (2,343) (492) (1,851) Amounts reclassified into net income: HTM securities 1 — 1 Net realized gains on disposals and intent-to-sell AFS securities (1,296) (272) (1,024) Credit loss expense 1,334 280 1,054 Total unrealized losses on investment securities (37,589) (7,894) (29,695) Defined benefit pension and post-retirement plans: Amounts reclassified into net income: Net actuarial loss 693 145 548 Total defined benefit pension and post-retirement plans 693 145 548 Other comprehensive loss (36,896) (7,749) (29,147) Comprehensive income $ 55,740 11,182 44,558 Nine Months 2022 ($ in thousands) Gross Tax Net Net income $ 172,433 34,058 138,375 Components of OCI: Unrealized losses on investment securities : Unrealized holding losses during the period (674,357) (141,613) (532,744) Unrealized losses on securities with credit loss recognized in earnings (227,599) (47,796) (179,803) Amounts reclassified into net income: HTM securities 2 — 2 Net realized losses on disposals and intent-to-sell AFS securities 48,396 10,163 38,233 Credit loss expense 42,042 8,828 33,214 Total unrealized losses on investment securities (811,516) (170,418) (641,098) Defined benefit pension and post-retirement plans: Amounts reclassified into net income: Net actuarial loss 1,251 263 988 Total defined benefit pension and post-retirement plans 1,251 263 988 Other comprehensive loss (810,265) (170,155) (640,110) Comprehensive loss $ (637,832) (136,097) (501,735) Nine Months 2021 ($ in thousands) Gross Tax Net Net income $ 381,466 76,608 304,858 Components of OCI: Unrealized losses on investment securities : Unrealized holding losses during the period (103,040) (21,638) (81,402) Unrealized losses on securities with credit loss recognized in earnings (3,678) (772) (2,906) Amounts reclassified into net income: HTM securities (4) (1) (3) Net realized gains on disposals and intent-to-sell AFS securities (634) (133) (501) Credit loss expense 4,059 852 3,207 Total unrealized losses on investment securities (103,297) (21,692) (81,605) Defined benefit pension and post-retirement plans: Amounts reclassified into net income: Net actuarial loss 2,079 436 1,643 Total defined benefit pension and post-retirement plans 2,079 436 1,643 Other comprehensive loss (101,218) (21,256) (79,962) Comprehensive income $ 280,248 55,352 224,896 The balances of, and changes in, each component of accumulated other comprehensive income ("AOCI") (net of taxes) as of September 30, 2022, were as follows: September 30, 2022 Net Unrealized (Losses) Gains on Investment Securities Defined Benefit Total AOCI ($ in thousands) Credit Loss Related 1 HTM All Investments Balance, December 31, 2021 $ (4,287) (3) 185,170 180,880 (65,781) 115,099 OCI before reclassifications (179,803) — (532,744) (712,547) — (712,547) Amounts reclassified from AOCI 33,214 2 38,233 71,449 988 72,437 Net current period OCI (146,589) 2 (494,511) (641,098) 988 (640,110) Balance, September 30, 2022 $ (150,876) (1) (309,341) (460,218) (64,793) (525,011) 1 Represents change in unrealized loss on securities with credit loss recognized in earnings. The reclassifications out of AOCI were as follows: Quarter ended September 30, Nine Months ended September 30, Affected Line Item in the Unaudited Consolidated Statements of Income ($ in thousands) 2022 2021 2022 2021 HTM related Unrealized losses (gains) on HTM disposals $ 1 (1) $ 1 (1) Net realized and unrealized investment (losses) gains Amortization of net unrealized losses (gains) on HTM securities — 2 1 (3) Net investment income earned 1 1 2 (4) Income before federal income tax — — — 1 Total federal income tax expense 1 1 2 (3) Net income Net realized losses (gains) on disposals and intent-to-sell AFS securities Net realized losses (gains) on disposals and intent-to-sell AFS securities 14,235 (1,296) 48,396 (634) Net realized and unrealized investment (losses) gains 14,235 (1,296) 48,396 (634) Income before federal income tax (2,989) 272 (10,163) 133 Total federal income tax expense 11,246 (1,024) 38,233 (501) Net income Credit loss related Credit loss expense 4,471 1,334 42,042 4,059 Net realized and unrealized investment (losses) gains 4,471 1,334 42,042 4,059 Income before federal income tax (939) (280) (8,828) (852) Total federal income tax expense 3,532 1,054 33,214 3,207 Net income Defined benefit pension and post-retirement life plans Net actuarial loss 90 159 270 478 Loss and loss expense incurred 327 534 981 1,601 Other insurance expenses Total defined benefit pension and post-retirement life 417 693 1,251 2,079 Income before federal income tax (88) (145) (263) (436) Total federal income tax expense 329 548 988 1,643 Net income Total reclassifications for the period $ 15,108 579 $ 72,437 4,346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Treasury Stock</t>
        </is>
      </c>
      <c r="B4" s="4" t="inlineStr">
        <is>
          <t>EquityOn December 2, 2020, we announced that our Board of Directors authorized a $100 million share repurchase program, with no set expiration or termination date.  Our repurchase program does not obligate us to acquire any particular amount of our common stock.  The timing and amount of any share repurchases under the authorization will be determined by management at its discretion based on market conditions and other considerations.  In Nine Months 2022, we repurchased 165,159 shares of our common stock under our share repurchase program, of which 79,100 were repurchased in Third Quarter 2022.  The total cost of repurchases, including commissions, was $12.4 million in Nine Months 2022.  We had $84.2 million of remaining capacity under our share repurchase program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income securities, held-to-maturity - at carrying value</t>
        </is>
      </c>
      <c r="B3" s="6" t="n">
        <v>33008</v>
      </c>
      <c r="C3" s="6" t="n">
        <v>28850</v>
      </c>
    </row>
    <row r="4">
      <c r="A4" s="4" t="inlineStr">
        <is>
          <t>Less: allowance for credit losses</t>
        </is>
      </c>
      <c r="B4" s="5" t="n">
        <v>0</v>
      </c>
      <c r="C4" s="5" t="n">
        <v>-65</v>
      </c>
    </row>
    <row r="5">
      <c r="A5" s="4" t="inlineStr">
        <is>
          <t>Fixed income securities, held-to-maturity, net of allowance for credit losses</t>
        </is>
      </c>
      <c r="B5" s="5" t="n">
        <v>33008</v>
      </c>
      <c r="C5" s="5" t="n">
        <v>28785</v>
      </c>
    </row>
    <row r="6">
      <c r="A6" s="4" t="inlineStr">
        <is>
          <t>Fixed income securities, available-for-sale - at fair value</t>
        </is>
      </c>
      <c r="B6" s="5" t="n">
        <v>6472100</v>
      </c>
      <c r="C6" s="5" t="n">
        <v>6709976</v>
      </c>
    </row>
    <row r="7">
      <c r="A7" s="4" t="inlineStr">
        <is>
          <t>Commercial mortgage loans - at carrying value</t>
        </is>
      </c>
      <c r="B7" s="5" t="n">
        <v>145209</v>
      </c>
      <c r="C7" s="5" t="n">
        <v>95795</v>
      </c>
    </row>
    <row r="8">
      <c r="A8" s="4" t="inlineStr">
        <is>
          <t>Less: allowance for credit losses</t>
        </is>
      </c>
      <c r="B8" s="5" t="n">
        <v>0</v>
      </c>
      <c r="C8" s="5" t="n">
        <v>0</v>
      </c>
    </row>
    <row r="9">
      <c r="A9" s="4" t="inlineStr">
        <is>
          <t>Commercial mortgage loans, net of allowance for credit losses</t>
        </is>
      </c>
      <c r="B9" s="5" t="n">
        <v>145209</v>
      </c>
      <c r="C9" s="5" t="n">
        <v>95795</v>
      </c>
    </row>
    <row r="10">
      <c r="A10" s="4" t="inlineStr">
        <is>
          <t>Equity securities - at fair value</t>
        </is>
      </c>
      <c r="B10" s="5" t="n">
        <v>183868</v>
      </c>
      <c r="C10" s="5" t="n">
        <v>335537</v>
      </c>
    </row>
    <row r="11">
      <c r="A11" s="4" t="inlineStr">
        <is>
          <t>Short-term investments</t>
        </is>
      </c>
      <c r="B11" s="5" t="n">
        <v>269302</v>
      </c>
      <c r="C11" s="5" t="n">
        <v>447863</v>
      </c>
    </row>
    <row r="12">
      <c r="A12" s="4" t="inlineStr">
        <is>
          <t>Other investments</t>
        </is>
      </c>
      <c r="B12" s="5" t="n">
        <v>432624</v>
      </c>
      <c r="C12" s="5" t="n">
        <v>409032</v>
      </c>
    </row>
    <row r="13">
      <c r="A13" s="4" t="inlineStr">
        <is>
          <t>Total investments (Note 4 and 5)</t>
        </is>
      </c>
      <c r="B13" s="5" t="n">
        <v>7536111</v>
      </c>
      <c r="C13" s="5" t="n">
        <v>8026988</v>
      </c>
    </row>
    <row r="14">
      <c r="A14" s="4" t="inlineStr">
        <is>
          <t>Cash</t>
        </is>
      </c>
      <c r="B14" s="5" t="n">
        <v>538</v>
      </c>
      <c r="C14" s="5" t="n">
        <v>455</v>
      </c>
    </row>
    <row r="15">
      <c r="A15" s="4" t="inlineStr">
        <is>
          <t>Restricted cash</t>
        </is>
      </c>
      <c r="B15" s="5" t="n">
        <v>8495</v>
      </c>
      <c r="C15" s="5" t="n">
        <v>44608</v>
      </c>
    </row>
    <row r="16">
      <c r="A16" s="4" t="inlineStr">
        <is>
          <t>Accrued investment income</t>
        </is>
      </c>
      <c r="B16" s="5" t="n">
        <v>54024</v>
      </c>
      <c r="C16" s="5" t="n">
        <v>48247</v>
      </c>
    </row>
    <row r="17">
      <c r="A17" s="4" t="inlineStr">
        <is>
          <t>Premiums receivable</t>
        </is>
      </c>
      <c r="B17" s="5" t="n">
        <v>1128673</v>
      </c>
      <c r="C17" s="5" t="n">
        <v>958787</v>
      </c>
    </row>
    <row r="18">
      <c r="A18" s="4" t="inlineStr">
        <is>
          <t>Less: allowance for credit losses (Note 6)</t>
        </is>
      </c>
      <c r="B18" s="5" t="n">
        <v>-15200</v>
      </c>
      <c r="C18" s="5" t="n">
        <v>-13600</v>
      </c>
    </row>
    <row r="19">
      <c r="A19" s="4" t="inlineStr">
        <is>
          <t>Premiums receivable, net of allowance for credit losses</t>
        </is>
      </c>
      <c r="B19" s="5" t="n">
        <v>1113473</v>
      </c>
      <c r="C19" s="5" t="n">
        <v>945187</v>
      </c>
    </row>
    <row r="20">
      <c r="A20" s="4" t="inlineStr">
        <is>
          <t>Reinsurance recoverable, gross</t>
        </is>
      </c>
      <c r="B20" s="5" t="n">
        <v>714731</v>
      </c>
      <c r="C20" s="5" t="n">
        <v>601668</v>
      </c>
    </row>
    <row r="21">
      <c r="A21" s="4" t="inlineStr">
        <is>
          <t>Less: allowance for credit losses (Note 7)</t>
        </is>
      </c>
      <c r="B21" s="5" t="n">
        <v>-1600</v>
      </c>
      <c r="C21" s="5" t="n">
        <v>-1600</v>
      </c>
    </row>
    <row r="22">
      <c r="A22" s="4" t="inlineStr">
        <is>
          <t>Reinsurance recoverable, net of allowance for credit losses</t>
        </is>
      </c>
      <c r="B22" s="5" t="n">
        <v>713131</v>
      </c>
      <c r="C22" s="5" t="n">
        <v>600068</v>
      </c>
    </row>
    <row r="23">
      <c r="A23" s="4" t="inlineStr">
        <is>
          <t>Prepaid reinsurance premiums</t>
        </is>
      </c>
      <c r="B23" s="5" t="n">
        <v>178708</v>
      </c>
      <c r="C23" s="5" t="n">
        <v>183007</v>
      </c>
    </row>
    <row r="24">
      <c r="A24" s="4" t="inlineStr">
        <is>
          <t>Current federal income tax</t>
        </is>
      </c>
      <c r="B24" s="5" t="n">
        <v>24565</v>
      </c>
      <c r="C24" s="5" t="n">
        <v>772</v>
      </c>
    </row>
    <row r="25">
      <c r="A25" s="4" t="inlineStr">
        <is>
          <t>Deferred federal income tax</t>
        </is>
      </c>
      <c r="B25" s="5" t="n">
        <v>164557</v>
      </c>
      <c r="C25" s="5" t="n">
        <v>0</v>
      </c>
    </row>
    <row r="26">
      <c r="A26" s="4" t="inlineStr">
        <is>
          <t>Property and equipment - at cost, net of accumulated depreciation and amortization</t>
        </is>
      </c>
      <c r="B26" s="5" t="n">
        <v>85333</v>
      </c>
      <c r="C26" s="5" t="n">
        <v>82053</v>
      </c>
    </row>
    <row r="27">
      <c r="A27" s="4" t="inlineStr">
        <is>
          <t>Deferred policy acquisition costs</t>
        </is>
      </c>
      <c r="B27" s="5" t="n">
        <v>370925</v>
      </c>
      <c r="C27" s="5" t="n">
        <v>326915</v>
      </c>
    </row>
    <row r="28">
      <c r="A28" s="4" t="inlineStr">
        <is>
          <t>Goodwill</t>
        </is>
      </c>
      <c r="B28" s="5" t="n">
        <v>7849</v>
      </c>
      <c r="C28" s="5" t="n">
        <v>7849</v>
      </c>
    </row>
    <row r="29">
      <c r="A29" s="4" t="inlineStr">
        <is>
          <t>Other assets</t>
        </is>
      </c>
      <c r="B29" s="5" t="n">
        <v>262772</v>
      </c>
      <c r="C29" s="5" t="n">
        <v>195240</v>
      </c>
    </row>
    <row r="30">
      <c r="A30" s="4" t="inlineStr">
        <is>
          <t>Total assets</t>
        </is>
      </c>
      <c r="B30" s="5" t="n">
        <v>10520481</v>
      </c>
      <c r="C30" s="5" t="n">
        <v>10461389</v>
      </c>
    </row>
    <row r="31">
      <c r="A31" s="3" t="inlineStr">
        <is>
          <t>Liabilities</t>
        </is>
      </c>
      <c r="B31" s="4" t="inlineStr">
        <is>
          <t xml:space="preserve"> </t>
        </is>
      </c>
      <c r="C31" s="4" t="inlineStr">
        <is>
          <t xml:space="preserve"> </t>
        </is>
      </c>
    </row>
    <row r="32">
      <c r="A32" s="4" t="inlineStr">
        <is>
          <t>Reserve for loss and loss expense (Note 8)</t>
        </is>
      </c>
      <c r="B32" s="5" t="n">
        <v>4965277</v>
      </c>
      <c r="C32" s="5" t="n">
        <v>4580903</v>
      </c>
    </row>
    <row r="33">
      <c r="A33" s="4" t="inlineStr">
        <is>
          <t>Unearned premiums</t>
        </is>
      </c>
      <c r="B33" s="5" t="n">
        <v>2022240</v>
      </c>
      <c r="C33" s="5" t="n">
        <v>1803207</v>
      </c>
    </row>
    <row r="34">
      <c r="A34" s="4" t="inlineStr">
        <is>
          <t>Long-term debt</t>
        </is>
      </c>
      <c r="B34" s="5" t="n">
        <v>505151</v>
      </c>
      <c r="C34" s="5" t="n">
        <v>506050</v>
      </c>
    </row>
    <row r="35">
      <c r="A35" s="4" t="inlineStr">
        <is>
          <t>Deferred federal income tax</t>
        </is>
      </c>
      <c r="B35" s="5" t="n">
        <v>0</v>
      </c>
      <c r="C35" s="5" t="n">
        <v>13413</v>
      </c>
    </row>
    <row r="36">
      <c r="A36" s="4" t="inlineStr">
        <is>
          <t>Accrued salaries and benefits</t>
        </is>
      </c>
      <c r="B36" s="5" t="n">
        <v>112227</v>
      </c>
      <c r="C36" s="5" t="n">
        <v>121057</v>
      </c>
    </row>
    <row r="37">
      <c r="A37" s="4" t="inlineStr">
        <is>
          <t>Other liabilities</t>
        </is>
      </c>
      <c r="B37" s="5" t="n">
        <v>488053</v>
      </c>
      <c r="C37" s="5" t="n">
        <v>453874</v>
      </c>
    </row>
    <row r="38">
      <c r="A38" s="4" t="inlineStr">
        <is>
          <t>Total liabilities</t>
        </is>
      </c>
      <c r="B38" s="5" t="n">
        <v>8092948</v>
      </c>
      <c r="C38" s="5" t="n">
        <v>7478504</v>
      </c>
    </row>
    <row r="39">
      <c r="A39" s="3" t="inlineStr">
        <is>
          <t>Stockholders' Equity:</t>
        </is>
      </c>
      <c r="B39" s="4" t="inlineStr">
        <is>
          <t xml:space="preserve"> </t>
        </is>
      </c>
      <c r="C39" s="4" t="inlineStr">
        <is>
          <t xml:space="preserve"> </t>
        </is>
      </c>
    </row>
    <row r="40">
      <c r="A40" s="4" t="inlineStr">
        <is>
          <t>Preferred stock of $0 par value per share: Authorized shares 5,000,000; Issued shares: 8,000 with $25,000 liquidation preference per share - 2022 and 2021</t>
        </is>
      </c>
      <c r="B40" s="5" t="n">
        <v>200000</v>
      </c>
      <c r="C40" s="5" t="n">
        <v>200000</v>
      </c>
    </row>
    <row r="41">
      <c r="A41" s="4" t="inlineStr">
        <is>
          <t>Common stock of $2 par value per share: Authorized shares 360,000,000; Issued: 104,778,828 - 2022; 104,450,916 - 2021</t>
        </is>
      </c>
      <c r="B41" s="5" t="n">
        <v>209558</v>
      </c>
      <c r="C41" s="5" t="n">
        <v>208902</v>
      </c>
    </row>
    <row r="42">
      <c r="A42" s="4" t="inlineStr">
        <is>
          <t>Additional paid-in capital</t>
        </is>
      </c>
      <c r="B42" s="5" t="n">
        <v>486239</v>
      </c>
      <c r="C42" s="5" t="n">
        <v>464347</v>
      </c>
    </row>
    <row r="43">
      <c r="A43" s="4" t="inlineStr">
        <is>
          <t>Retained earnings</t>
        </is>
      </c>
      <c r="B43" s="5" t="n">
        <v>2683763</v>
      </c>
      <c r="C43" s="5" t="n">
        <v>2603472</v>
      </c>
    </row>
    <row r="44">
      <c r="A44" s="4" t="inlineStr">
        <is>
          <t>Accumulated other comprehensive (loss) income (Note 11)</t>
        </is>
      </c>
      <c r="B44" s="5" t="n">
        <v>-525011</v>
      </c>
      <c r="C44" s="5" t="n">
        <v>115099</v>
      </c>
    </row>
    <row r="45">
      <c r="A45" s="4" t="inlineStr">
        <is>
          <t>Treasury Stock, at cost (shares: 44,505,337 - 2022; 44,266,534 - 2021)</t>
        </is>
      </c>
      <c r="B45" s="5" t="n">
        <v>-627016</v>
      </c>
      <c r="C45" s="5" t="n">
        <v>-608935</v>
      </c>
    </row>
    <row r="46">
      <c r="A46" s="4" t="inlineStr">
        <is>
          <t>Total stockholders' equity</t>
        </is>
      </c>
      <c r="B46" s="5" t="n">
        <v>2427533</v>
      </c>
      <c r="C46" s="5" t="n">
        <v>2982885</v>
      </c>
    </row>
    <row r="47">
      <c r="A47" s="4" t="inlineStr">
        <is>
          <t>Commitments and contingencies</t>
        </is>
      </c>
      <c r="B47" s="4" t="inlineStr">
        <is>
          <t xml:space="preserve"> </t>
        </is>
      </c>
      <c r="C47" s="4" t="inlineStr">
        <is>
          <t xml:space="preserve"> </t>
        </is>
      </c>
    </row>
    <row r="48">
      <c r="A48" s="4" t="inlineStr">
        <is>
          <t>Total liabilities and stockholders' equity</t>
        </is>
      </c>
      <c r="B48" s="6" t="n">
        <v>10520481</v>
      </c>
      <c r="C48" s="6" t="n">
        <v>10461389</v>
      </c>
    </row>
    <row r="49">
      <c r="A49" s="4" t="inlineStr">
        <is>
          <t>Preferred Stock [Member]</t>
        </is>
      </c>
      <c r="B49" s="4" t="inlineStr">
        <is>
          <t xml:space="preserve"> </t>
        </is>
      </c>
      <c r="C49" s="4" t="inlineStr">
        <is>
          <t xml:space="preserve"> </t>
        </is>
      </c>
    </row>
    <row r="50">
      <c r="A50" s="4" t="inlineStr">
        <is>
          <t>Preferred stock, Par or Stated Value (in dollars per share)</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Common Share The following table presents the calculations of earnings per common share ("EPS") on a basic and diluted basis: Quarter ended September 30, Nine months ended September 30, (in thousands, except per share amounts) 2022 2021 2022 2021 Net income available to common stockholders: $ 40,225 71,405 131,475 297,805 Weighted average common shares outstanding: Weighted average common shares outstanding - basic 60,404 60,231 60,409 60,161 Effect of dilutive securities - stock compensation plans 431 355 420 348 Weighted average common shares outstanding - diluted 60,835 60,586 60,829 60,509 EPS: Basic $ 0.67 1.19 2.18 4.95 Diluted 0.66 1.18 2.16 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9 Months Ended</t>
        </is>
      </c>
    </row>
    <row r="2">
      <c r="B2" s="2" t="inlineStr">
        <is>
          <t>Sep. 30, 2022</t>
        </is>
      </c>
    </row>
    <row r="3">
      <c r="A3" s="3" t="inlineStr">
        <is>
          <t>Loss Contingency, Information about Litigation Matters [Abstract]</t>
        </is>
      </c>
      <c r="B3" s="4" t="inlineStr">
        <is>
          <t xml:space="preserve"> </t>
        </is>
      </c>
    </row>
    <row r="4">
      <c r="A4" s="4" t="inlineStr">
        <is>
          <t>Litigation</t>
        </is>
      </c>
      <c r="B4" s="4" t="inlineStr">
        <is>
          <t>Litigation As of September 30, 2022,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All our commercial property and businessowners' policies require direct physical loss of or damage to property by a covered cause of loss. All our standard lines commercial property and businessowners' policies also include or attach an exclusion that states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To date, insurers (including us) have prevailed in the majority of these suits, with most decisions holding that COVID-19 does not cause physical loss of or damage to property and the Virus Exclusion is valid. Nonetheless, these two matters continue to be litigated in trial courts, are subject to review by state and federal appellate courts, and their ultimate outcome cannot be assured. From time to time, our Insurance Subsidiaries also are named as defendants in other legal actions, some asserting claims for substantial amounts. Plaintiffs may punitively style these actions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defendants in individual actions seeking extra-contractual damages, punitive damages, or penalties, often alleging bad faith claims handling. We believe that we have valid defenses to these allegations, and we account for such activity by establishing unpaid loss and loss expense reserves. Considering estimated losses and defense costs reserves, we expect that any potential ultimate liability for these other legal actions will not be material to our consolidated financial condition. As litigation outcomes are inherently unpredictable and the amounts sought in certain actions are large or indeterminate, adverse outcomes could potentially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 Supplemental Disclosures</t>
        </is>
      </c>
      <c r="B4" s="4" t="inlineStr">
        <is>
          <t xml:space="preserve"> Nine Months ended September 30, ($ in thousands) 2022 2021 Cash paid (received) during the period for: Interest $ 22,699 23,278 Federal income tax 61,000 93,000 Cash paid for amounts included in the measurement of lease liabilities: Operating cash flows from operating leases 6,096 6,480 Operating cash flows from financing leases 33 5 Financing cash flows from finance leases 1,819 298 Non-cash items: Corporate actions related to fixed income securities, available-for-sale ("AFS") 1 32,546 50,501 Corporate actions related to equity securities 1 — 527 Conversion of AFS fixed income securities to equity securities 1,463 — Assets acquired under finance lease arrangements 650 183 Assets acquired under operating lease arrangements 15,514 273 Non-cash purchase of property and equipment — — 1 Examples of corporate actions include like-kind exchanges, non-cash acquisitions, and stock splits.</t>
        </is>
      </c>
    </row>
    <row r="5">
      <c r="A5" s="4" t="inlineStr">
        <is>
          <t>Schedule of Cash and Restricted Cash</t>
        </is>
      </c>
      <c r="B5" s="4" t="inlineStr">
        <is>
          <t xml:space="preserve">($ in thousands) September 30, 2022 December 31, 2021 Cash $ 538 455 Restricted cash 8,495 44,608 Cash and restricted cash shown in the Consolidated Statements of Cash Flows $ 9,033 45,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Line Items]</t>
        </is>
      </c>
      <c r="B3" s="4" t="inlineStr">
        <is>
          <t xml:space="preserve"> </t>
        </is>
      </c>
    </row>
    <row r="4">
      <c r="A4" s="4" t="inlineStr">
        <is>
          <t>Schedule of Available-for-sale Securities</t>
        </is>
      </c>
      <c r="B4" s="4" t="inlineStr">
        <is>
          <t xml:space="preserve">September 30, 2022 ($ in thousands) Cost/ Allowance for Credit Losses Unrealized Unrealized Fair AFS fixed income securities: U.S. government and government agencies $ 168,340 — 6 (20,115) 148,231 Foreign government 16,060 (320) — (1,960) 13,780 Obligations of states and political subdivisions 1,031,937 (1,311) 141 (63,137) 967,630 Corporate securities 2,535,367 (36,970) 1,222 (234,983) 2,264,636 Collateralized loan obligations ("CLO") and other asset-backed securities ("ABS") 1,581,097 (3,114) 1,732 (112,292) 1,467,423 Residential mortgage-backed securities ("RMBS") 1,130,752 (10,603) 764 (104,856) 1,016,057 Commercial mortgage-backed securities ("CMBS") 643,458 (19) 102 (49,198) 594,343 Total AFS fixed income securities $ 7,107,011 (52,337) 3,967 (586,541) 6,472,100 December 31, 2021 ($ in thousands) Cost/ Allowance for Credit Losses Unrealized Unrealized Fair AFS fixed income securities: U.S. government and government agencies $ 127,974 — 3,629 (1,145) 130,458 Foreign government 15,420 (46) 609 (123) 15,860 Obligations of states and political subdivisions 1,121,422 (137) 68,258 (235) 1,189,308 Corporate securities 2,478,348 (6,682) 106,890 (4,953) 2,573,603 CLO and other ABS 1,343,687 (939) 14,350 (6,284) 1,350,814 RMBS 756,280 (1,909) 24,813 (2,932) 776,252 CMBS 647,622 (11) 27,752 (1,682) 673,681 Total AFS fixed income securities $ 6,490,753 (9,724) 246,301 (17,354) 6,709,976 </t>
        </is>
      </c>
    </row>
    <row r="5">
      <c r="A5" s="4" t="inlineStr">
        <is>
          <t>Debt Securities, Available-for-sale, Allowance for Credit Loss</t>
        </is>
      </c>
      <c r="B5" s="4" t="inlineStr">
        <is>
          <t>Quarter ended September 30, 2022 ($ in thousands)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Foreign government $ 265 40 — 15 — — 320 Obligations of states and political subdivisions 1,206 313 — (181) (27) — 1,311 Corporate securities 35,072 4,061 — 633 (2,733) (63) 36,970 CLO and other ABS 3,623 35 — (527) (17) — 3,114 RMBS 10,616 35 — 46 (94) — 10,603 CMBS 18 — — 1 — — 19 Total AFS fixed income securities $ 50,800 4,484 — (13) (2,871) (63) 52,337 Quarter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49 — (2) — — 47 Obligations of states and political subdivisions 38 61 — — — 99 Corporate securities 3,477 1,307 64 (49) (80) 4,719 CLO and other ABS 1,399 46 (517) (2) — 926 RMBS 1,034 248 125 (44) — 1,363 CMBS 14 4 (3) — — 15 Total AFS fixed income securities $ 6,011 1,666 (333) (95) (80) 7,169 Nine Months ended September 30, 2022 ($ in thousands)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Foreign government $ 46 292 — (4) (14) — 320 Obligations of states and political subdivisions 137 1,371 — (6) (191) — 1,311 Corporate securities 6,682 33,096 — 4,384 (5,925) (1,267) 36,970 CLO and other ABS 939 1,580 — 623 (28) — 3,114 RMBS 1,909 225 8,318 473 (322) — 10,603 CMBS 11 18 — (10) — — 19 Total AFS fixed income securities $ 9,724 36,582 8,318 5,460 (6,480) (1,267) 52,337 Nine Months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47 (1) — — 47 Obligations of states and political subdivisions 4 84 11 — — 99 Corporate securities 2,782 3,413 (765) (570) (141) 4,719 CLO and other ABS 592 573 (219) (20) — 926 RMBS 561 1,018 (95) (121) — 1,363 CMBS 29 4 (18) — — 15 Total AFS fixed income securities $ 3,969 5,139 (1,087) (711) (141) 7,169 During Third Quarter and Nine Months 2022 and 2021, we had no write-offs or recoveries of our AFS fixed income securities.</t>
        </is>
      </c>
    </row>
    <row r="6">
      <c r="A6" s="4" t="inlineStr">
        <is>
          <t>Schedule of Fair Value and Gross Pre-Tax Net Unrealized Loss of Securities by Length of Time, AFS</t>
        </is>
      </c>
      <c r="B6" s="4" t="inlineStr">
        <is>
          <t>September 30, 2022 Less than 12 months 12 months or longer Total ($ in thousands) Fair Value Unrealized Fair Value Unrealized Fair Value Unrealized AFS fixed income securities: U.S. government and government agencies $ 138,136 (16,003) 9,819 (4,112) 147,955 (20,115) Foreign government 12,069 (1,501) 1,711 (459) 13,780 (1,960) Obligations of states and political subdivisions 921,980 (62,494) 3,886 (643) 925,866 (63,137) Corporate securities 2,037,738 (217,328) 61,315 (17,655) 2,099,053 (234,983) CLO and other ABS 1,107,292 (82,751) 269,902 (29,541) 1,377,194 (112,292) RMBS 937,823 (93,871) 45,296 (10,985) 983,119 (104,856) CMBS 538,907 (40,359) 52,313 (8,839) 591,220 (49,198) Total AFS fixed income securities $ 5,693,945 (514,307) 444,242 (72,234) 6,138,187 (586,541) December 31, 2021 Less than 12 months 12 months or longer Total ($ in thousands) Fair Unrealized Fair Value Unrealized Fair Value Unrealized AFS fixed income securities: U.S. government and government agencies $ 34,857 (746) 7,827 (399) 42,684 (1,145) Foreign government 2,000 (84) 1,061 (39) 3,061 (123) Obligations of states and political subdivisions 25,837 (235) — — 25,837 (235) Corporate securities 300,549 (4,903) 2,520 (50) 303,069 (4,953) CLO and other ABS 663,976 (4,934) 53,368 (1,350) 717,344 (6,284) RMBS 236,010 (2,931) 20 (1) 236,030 (2,932) CMBS 112,899 (1,016) 20,326 (666) 133,225 (1,682) Total AFS fixed income securities $ 1,376,128 (14,849) 85,122 (2,505) 1,461,250 (17,354)</t>
        </is>
      </c>
    </row>
    <row r="7">
      <c r="A7" s="4" t="inlineStr">
        <is>
          <t>Schedule of Fixed Maturity Securities By Contractual Maturities</t>
        </is>
      </c>
      <c r="B7" s="4" t="inlineStr">
        <is>
          <t xml:space="preserve">AFS HTM ($ in thousands) Fair Value Carrying Value Fair Value Due in one year or less $ 322,189 6,577 6,595 Due after one year through five years 2,826,402 4,955 4,907 Due after five years through 10 years 2,410,981 21,476 19,980 Due after 10 years 912,528 — — Total fixed income securities $ 6,472,100 33,008 31,482 </t>
        </is>
      </c>
    </row>
    <row r="8">
      <c r="A8" s="4" t="inlineStr">
        <is>
          <t>Schedule of Other Investment Portfolio By Strategy And Remaining Commitment Amount and Maximum Exposure to Loss Associated With Each Strategy</t>
        </is>
      </c>
      <c r="B8" s="4" t="inlineStr">
        <is>
          <t>Other Investments September 30, 2022 December 31, 2021 ($ in thousands) Carrying Value Remaining Commitment Maximum Exposure to Loss 1 Carrying Value Remaining Commitment Maximum Exposure to Loss 1 Alternative Investments Private equity $ 284,538 126,446 410,984 273,070 99,734 372,804 Private credit 55,398 91,196 146,594 63,138 92,674 155,812 Real assets 27,885 29,103 56,988 23,524 22,579 46,103 Total alternative investments 367,821 246,745 614,566 359,732 214,987 574,719 Other securities 64,803 — 64,803 49,300 — 49,300 Total other investments $ 432,624 246,745 679,369 409,032 214,987 624,019 1 In addition to the amounts in this table, previously recognized tax credits are subject to the risk of recapture. We do not consider the risk of recapture to be significant and therefore do not reflect this risk in the Maximum Exposure to Loss column in this table.</t>
        </is>
      </c>
    </row>
    <row r="9">
      <c r="A9" s="4" t="inlineStr">
        <is>
          <t>Schedule of Aggregated Summarized Income Statement Financial Information For Partnerships In Our Alternative Investment Portfolio</t>
        </is>
      </c>
      <c r="B9" s="4" t="inlineStr">
        <is>
          <t xml:space="preserve">Income Statement Information Quarter ended September 30, Nine Months ended September 30, ($ in millions) 2022 2021 2022 2021 Net investment income $ 205.6 60.4 $ 612.0 550.3 Realized gains 1,983.5 1,857.6 10,964.9 4,026.2 Net change in unrealized appreciation (3,188.9) 11,188.2 (1,973.0) 20,767.9 Net income $ (999.8) 13,106.2 $ 9,603.9 25,344.4 Alternative investment income included in "Net investment income earned" on our Consolidated Statements of Income $ (5.6) 42.8 $ 22.8 92.9 </t>
        </is>
      </c>
    </row>
    <row r="10">
      <c r="A10" s="4" t="inlineStr">
        <is>
          <t>Schedule of Securities Pledged As Collateral</t>
        </is>
      </c>
      <c r="B10" s="4" t="inlineStr">
        <is>
          <t xml:space="preserve">($ in millions) FHLBI Collateral FHLBNY Collateral State and Total U.S. government and government agencies $ — — 18.9 18.9 Obligations of states and political subdivisions — — 3.6 3.6 RMBS 60.5 29.7 — 90.2 CMBS 4.8 10.0 — 14.8 Total pledged as collateral $ 65.3 39.7 22.5 127.5 </t>
        </is>
      </c>
    </row>
    <row r="11">
      <c r="A11" s="4" t="inlineStr">
        <is>
          <t>Schedule of Pre-Tax Net Investment Income Earned</t>
        </is>
      </c>
      <c r="B11" s="4" t="inlineStr">
        <is>
          <t xml:space="preserve"> Quarter ended September 30, Nine Months ended September 30, ($ in thousands) 2022 2021 2022 2021 Fixed income securities $ 68,236 51,683 $ 184,305 157,114 Commercial mortgage loans ("CMLs") 1,600 683 3,762 1,892 Equity securities 2,604 2,955 7,661 8,425 Short-term investments 1,152 64 1,660 204 Other investments (5,469) 42,865 22,896 93,158 Investment expenses (4,234) (5,218) (13,571) (14,314) Net investment income earned $ 63,889 93,032 $ 206,713 246,479 </t>
        </is>
      </c>
    </row>
    <row r="12">
      <c r="A12" s="4" t="inlineStr">
        <is>
          <t>Schedule of realized and unrealized gains (losses) on securities</t>
        </is>
      </c>
      <c r="B12" s="4" t="inlineStr">
        <is>
          <t xml:space="preserve">Quarter ended September 30, Nine Months ended September 30, ($ in thousands) 2022 2021 2022 2021 Gross gains on sales $ 7,094 7,151 $ 23,843 12,906 Gross losses on sales (19,668) (2,505) (52,573) (8,787) Net realized (losses) gains on disposals (12,574) 4,646 (28,730) 4,119 Net unrealized (losses) gains on equity securities (7,777) (3,111) (31,791) 15,830 Net credit loss expense on fixed income securities, AFS (4,471) (1,334) (42,042) (4,059) Net credit loss benefit (expense) on fixed income securities, HTM 54 6 62 (54) Losses on securities for which we have the intent to sell (913) (30) (6,412) (483) Net realized and unrealized (losses) gains $ (25,681) 177 $ (108,913) 15,353 </t>
        </is>
      </c>
    </row>
    <row r="13">
      <c r="A13" s="4" t="inlineStr">
        <is>
          <t>Unrealized Gain (Loss) on Equity Securities</t>
        </is>
      </c>
      <c r="B13" s="4" t="inlineStr">
        <is>
          <t xml:space="preserve">Quarter ended September 30, Nine Months ended September 30, ($ in thousands) 2022 2021 2022 2021 Unrealized (losses) gains recognized in income on equity securities: On securities remaining in our portfolio at end of period $ (5,832) 269 $ (16,334) 14,767 On securities sold in period (1,945) (3,380) (15,457) 1,063 Total unrealized (losses) gains recognized in income on equity securities $ (7,777) (3,111) $ (31,791) 15,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and Liabilities Measured on Recurring and Nonrecurring Basis</t>
        </is>
      </c>
      <c r="B3" s="4" t="inlineStr">
        <is>
          <t xml:space="preserve"> </t>
        </is>
      </c>
    </row>
    <row r="4">
      <c r="A4" s="4" t="inlineStr">
        <is>
          <t>Schedule of Carrying Values and Estimated Fair Values of Financial Liabilities</t>
        </is>
      </c>
      <c r="B4" s="4" t="inlineStr">
        <is>
          <t xml:space="preserve">September 30, 2022 December 31, 2021 ($ in thousands) Carrying Amount Fair Value Carrying Amount Fair Value Financial Liabilities Long-term debt: 7.25% Senior Notes $ 49,920 50,225 49,917 63,719 6.70% Senior Notes 99,536 97,098 99,520 127,574 5.375% Senior Notes 294,400 255,216 294,330 395,652 3.03% borrowings from FHLBI 60,000 57,025 60,000 64,126 Subtotal long-term debt 503,856 459,564 503,767 651,071 Unamortized debt issuance costs (2,986) (3,167) Finance lease obligations 4,281 5,450 Total long-term debt $ 505,151 506,050 </t>
        </is>
      </c>
    </row>
    <row r="5">
      <c r="A5" s="4" t="inlineStr">
        <is>
          <t>Schedule of Quantitative Disclosures of Our Financial Assets That Were Measured At Fair Value</t>
        </is>
      </c>
      <c r="B5" s="4" t="inlineStr">
        <is>
          <t xml:space="preserve">September 30, 2022 Fair Value Measurements Using ($ in thousands) Assets Quoted Prices in Significant Other Significant Unobservable Description Measured on a recurring basis: AFS fixed income securities: U.S. government and government agencies $ 148,231 75,858 72,373 — Foreign government 13,780 — 13,780 — Obligations of states and political subdivisions 967,630 — 960,919 6,711 Corporate securities 2,264,636 — 2,098,812 165,824 CLO and other ABS 1,467,423 — 1,341,751 125,672 RMBS 1,016,057 — 1,016,057 — CMBS 594,343 — 593,970 373 Total AFS fixed income securities 6,472,100 75,858 6,097,662 298,580 Equity securities: Common stock 1 182,138 81,029 — — Preferred stock 1,730 1,730 — — Total equity securities 183,868 82,759 — — Short-term investments 269,302 268,982 320 — Total assets measured at fair value $ 6,925,270 427,599 6,097,982 298,580 December 31, 2021 Fair Value Measurements Using ($ in thousands) Assets Quoted Prices in Significant Significant Unobservable Description Measured on a recurring basis: AFS fixed income securities: U.S. government and government agencies $ 130,458 60,615 69,843 — Foreign government 15,860 — 15,860 — Obligations of states and political subdivisions 1,189,308 — 1,181,563 7,745 Corporate securities 2,573,603 — 2,459,476 114,127 CLO and other ABS 1,350,814 — 1,225,905 124,909 RMBS 776,252 — 776,007 245 CMBS 673,681 — 669,425 4,256 Total AFS fixed income securities 6,709,976 60,615 6,398,079 251,282 Equity securities: Common stock 1 333,449 249,846 — — Preferred stock 2,088 2,088 — — Total equity securities 335,537 251,934 — — Short-term investments 447,863 442,723 5,140 — Total assets measured at fair value $ 7,493,376 755,272 6,403,219 251,282 </t>
        </is>
      </c>
    </row>
    <row r="6">
      <c r="A6" s="4" t="inlineStr">
        <is>
          <t>Schedule of Changes in Fair Value of Securities Using Level 3 Inputs</t>
        </is>
      </c>
      <c r="B6" s="4" t="inlineStr">
        <is>
          <t xml:space="preserve">September 30, 2022 ($ in thousands) Obligations of States and Political Subdivisions Corporate Securities CLO and Other ABS RMBS CMBS Total Fair value, December 31, 2021 $ 7,745 114,127 124,909 245 4,256 251,282 Total net (losses) gains for the period included in: Other comprehensive income ("OCI") (879) (23,847) (11,436) (17) (477) (36,656) Net realized and unrealized (losses) gains (155) (2,345) (771) — (7) (3,278) Net investment income earned — 49 127 — 46 222 Purchases — 74,327 44,167 — — 118,494 Sales — — — — — — Issuances — — — — — — Settlements — (8,663) (6,678) (11) (15) (15,367) Transfers into Level 3 — 19,214 — — — 19,214 Transfers out of Level 3 — (7,038) (24,646) (217) (3,430) (35,331) Fair value, September 30, 2022 $ 6,711 165,824 125,672 — 373 298,580 Change in unrealized losses for the period included in earnings for assets held at period end (155) (2,330) (771) — (7) (3,263) Change in unrealized losses for the period included in OCI for assets held at period end (879) (23,852) (11,395) (17) (477) (36,620) September 30, 2021 ($ in thousands) Obligation of state and Political Subdivisions Corporate Securities CLO and Other ABS Total Fair value, December 31, 2020 $ 2,894 70,700 56,375 129,969 Total net (losses) gains for the period included in: OCI 9 2,607 206 2,822 Net realized and unrealized (losses) gains — (185) (35) (220) Net investment income earned — 14 9 23 Purchases — 43,833 19,041 62,874 Sales — — — — Issuances — — — — Settlements — (210) (1,750) (1,960) Transfers into Level 3 5,101 981 3,226 9,308 Transfers out of Level 3 — (7,454) (14,643) (22,097) Fair value, September 30, 2021 $ 8,004 110,286 62,429 180,719 Change in unrealized (losses) gains for the period included in earnings for assets held at period end — (185) (35) (220) Change in unrealized gains (losses) for the period included in OCI for assets held at period end 9 2,607 206 2,822 </t>
        </is>
      </c>
    </row>
    <row r="7">
      <c r="A7" s="4" t="inlineStr">
        <is>
          <t>Schedule of quantitative information about significant unobservable inputs utilized in the fair value measurements of Level 3 assets.</t>
        </is>
      </c>
      <c r="B7" s="4" t="inlineStr">
        <is>
          <t>September 30, 2022 ($ in thousands) Assets Measured at Fair Value Valuation Techniques Unobservable Inputs Range Weighted Average Internal valuations: Corporate securities $ 77,424 Discounted Cash Flow Illiquidity Spread (4.4)% - 19.6% 1.8% CLO and other ABS 40,883 Discounted Cash Flow Illiquidity Spread 0.01% - 8.0% 1.9% Total internal valuations 118,307 Other 1 180,273 Total Level 3 securities $ 298,580 December 31, 2021 ($ in thousands) Assets Measured at Fair Value Valuation Techniques Unobservable Inputs Range Weighted Average Internal valuations: Corporate securities $ 54,135 Discounted Cash Flow Illiquidity Spread 0.3% - 3.0% 1.2% CLO and other ABS 34,903 Discounted Cash Flow Illiquidity Spread 0.7% - 8.0% 2.1% Total internal valuations 89,038 Other 1 162,244 Total Level 3 securities $ 251,282 1 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t>
        </is>
      </c>
    </row>
    <row r="8">
      <c r="A8" s="4" t="inlineStr">
        <is>
          <t>Schedule of Quantitative Information of Our Financial Assets and Liabilities That Were Disclosed at Fair Value</t>
        </is>
      </c>
      <c r="B8" s="4" t="inlineStr">
        <is>
          <t xml:space="preserve">September 30, 2022 Fair Value Measurements Using ($ in thousands) Assets/ Quoted Prices in Significant Other Significant Financial Assets HTM: Obligations of states and political subdivisions $ 3,424 — 3,424 — Corporate securities 28,058 — 28,058 — Total HTM fixed income securities $ 31,482 — 31,482 — CMLs $ 136,652 — — 136,652 Financial Liabilities Long-term debt: 7.25% Senior Notes $ 50,225 — 50,225 — 6.70% Senior Notes 97,098 — 97,098 — 5.375% Senior Notes 255,216 — 255,216 — 3.03% borrowings from FHLBI 57,025 — 57,025 — Total long-term debt $ 459,564 — 459,564 — December 31, 2021 Fair Value Measurements Using ($ in thousands) Assets/ Quoted Prices in Significant Other Significant Financial Assets HTM: Obligations of states and political subdivisions $ 3,576 — 3,576 — Corporate securities 25,884 — 25,884 — Total HTM fixed income securities $ 29,460 — 29,460 — CMLs $ 97,598 — — 97,598 Financial Liabilities Long-term debt: 7.25% Senior Notes $ 63,719 — 63,719 — 6.70% Senior Notes 127,574 — 127,574 — 5.375% Senior Notes 395,652 — 395,652 — 3.03% borrowings from FHLBI 64,126 — 64,126 — Total long-term debt $ 651,071 — 651,07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on Premiums Receivable (Tables)</t>
        </is>
      </c>
      <c r="B1" s="2" t="inlineStr">
        <is>
          <t>9 Months Ended</t>
        </is>
      </c>
    </row>
    <row r="2">
      <c r="B2" s="2" t="inlineStr">
        <is>
          <t>Sep. 30, 2022</t>
        </is>
      </c>
    </row>
    <row r="3">
      <c r="A3" s="3" t="inlineStr">
        <is>
          <t>Premiums Receivable [Abstract]</t>
        </is>
      </c>
      <c r="B3" s="4" t="inlineStr">
        <is>
          <t xml:space="preserve"> </t>
        </is>
      </c>
    </row>
    <row r="4">
      <c r="A4" s="4" t="inlineStr">
        <is>
          <t>Allowance for Credit Losses on Premiums Receivable [Table Text Block]</t>
        </is>
      </c>
      <c r="B4" s="4" t="inlineStr">
        <is>
          <t xml:space="preserve">Quarter ended September 30, Nine Months ended September 30, ($ in thousands) 2022 2021 2022 2021 Balance at beginning of period $ 14,900 $ 18,300 $ 13,600 $ 21,000 Current period change for expected credit losses 2,250 180 4,335 1,721 Write-offs charged against the allowance for credit losses (2,349) (2,154) (3,787) (6,554) Recoveries 399 174 1,052 333 Allowance for credit losses, end of period $ 15,200 $ 16,500 $ 15,200 $ 16,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Reinsurance Recoverable, Credit Quality Indicator [Table Text Block]</t>
        </is>
      </c>
      <c r="B4" s="4" t="inlineStr">
        <is>
          <t xml:space="preserve">September 30, 2022 ($ in thousands) Current Past Due Total Reinsurance Recoverables Financial strength rating of rated reinsurers A++ $ 45,356 $ — $ 45,356 A+ 360,085 920 361,005 A 98,860 176 99,036 A- 2,301 90 2,391 B++ — — — B+ — — — Total rated reinsurers $ 506,602 $ 1,186 $ 507,788 Non-rated reinsurers Federal and state pools $ 202,989 $ — $ 202,989 Other than federal and state pools 3,676 278 3,954 Total non-rated reinsurers $ 206,665 $ 278 $ 206,943 Total reinsurance recoverable, gross $ 713,267 $ 1,464 $ 714,731 Less: allowance for credit losses (1,600) Total reinsurance recoverable, net $ 713,131 December 31, 2021 ($ in thousands) Current Past Due Total Reinsurance Recoverables Financial strength rating of rated reinsurers A++ $ 38,601 $ 9 $ 38,610 A+ 339,857 1,520 341,377 A 95,675 1,227 96,902 A- 3,209 145 3,354 B++ — — — B+ — — — Total rated reinsurers $ 477,342 $ 2,901 $ 480,243 Non-rated reinsurers Federal and state pools $ 116,378 $ — $ 116,378 Other than federal and state pools 4,597 450 5,047 Total non-rated reinsurers $ 120,975 $ 450 $ 121,425 Total reinsurance recoverable, gross $ 598,317 $ 3,351 $ 601,668 Less: allowance for credit losses (1,600) Total reinsurance recoverable, net $ 600,068 </t>
        </is>
      </c>
    </row>
    <row r="5">
      <c r="A5" s="4" t="inlineStr">
        <is>
          <t>Reinsurance Recoverable, Allowance for Credit Loss [Table Text Block]</t>
        </is>
      </c>
      <c r="B5" s="4" t="inlineStr">
        <is>
          <t xml:space="preserve">($ in thousands) Quarter ended September 30, Nine Months ended September 30, 2022 2021 2022 2021 Balance at beginning of period $ 1,600 1,777 $ 1,600 1,777 Current period change for expected credit losses — (182) — (182) Write-offs charged against the allowance for credit losses — — — — Recoveries — — — — Allowance for credit losses, end of period $ 1,600 1,595 $ 1,600 1,595 </t>
        </is>
      </c>
    </row>
    <row r="6">
      <c r="A6" s="4" t="inlineStr">
        <is>
          <t>Schedule of List Of Direct, Assumed, And Ceded Reinsurance Amounts</t>
        </is>
      </c>
      <c r="B6" s="4" t="inlineStr">
        <is>
          <t xml:space="preserve">Quarter ended September 30, Nine Months ended September 30, ($ in thousands) 2022 2021 2022 2021 Premiums written: Direct $ 1,037,612 932,752 $ 3,089,166 2,796,296 Assumed 9,531 7,136 23,398 17,541 Ceded (143,749) (126,982) (388,631) (369,548) Net $ 903,394 812,906 $ 2,723,933 2,444,289 Premiums earned: Direct $ 984,981 877,620 $ 2,872,008 2,568,445 Assumed 8,514 6,304 21,523 16,391 Ceded (139,616) (116,677) (392,930) (352,111) Net $ 853,879 767,247 $ 2,500,601 2,232,725 Loss and loss expenses incurred: Direct $ 732,568 655,483 $ 1,821,069 1,557,063 Assumed 6,443 4,143 15,846 10,807 Ceded (191,185) (154,357) (269,985) (227,577) Net $ 547,826 505,269 $ 1,566,930 1,340,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Expense (Tables)</t>
        </is>
      </c>
      <c r="B1" s="2" t="inlineStr">
        <is>
          <t>9 Months Ended</t>
        </is>
      </c>
    </row>
    <row r="2">
      <c r="B2" s="2" t="inlineStr">
        <is>
          <t>Sep. 30, 2022</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Nine Months ended September 30, ($ in thousands) 2022 2021 Gross reserve for loss and loss expense, at beginning of period $ 4,580,903 4,260,355 Less: reinsurance recoverable on unpaid loss and loss expense, at beginning of period 578,641 554,269 Net reserve for loss and loss expense, at beginning of period 4,002,262 3,706,086 Incurred loss and loss expense for claims occurring in the: Current year 1,610,940 1,408,240 Prior years (44,010) (67,947) Total incurred loss and loss expense 1,566,930 1,340,293 Paid loss and loss expense for claims occurring in the: Current year 513,118 430,288 Prior years 779,438 675,782 Total paid loss and loss expense 1,292,556 1,106,070 Net reserve for loss and loss expense, at end of period 4,276,636 3,940,309 Add: Reinsurance recoverable on unpaid loss and loss expense, at end of period 688,641 670,031 Gross reserve for loss and loss expense at end of period $ 4,965,277 4,610,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Segment</t>
        </is>
      </c>
      <c r="B4" s="4" t="inlineStr">
        <is>
          <t xml:space="preserve">Revenue by Segment Quarter ended September 30, Nine Months ended September 30, ($ in thousands) 2022 2021 2022 2021 Standard Commercial Lines: Net premiums earned: General liability $ 225,302 205,904 $ 667,912 596,717 Commercial automobile 207,129 185,610 599,340 535,519 Commercial property 128,268 111,981 371,892 320,904 Workers compensation 81,996 78,318 250,178 230,845 Businessowners' policies 32,130 23,025 93,682 80,963 Bonds 11,094 8,850 32,136 26,436 Other 6,518 5,883 19,003 17,082 Miscellaneous income 2,444 4,168 6,141 13,670 Total Standard Commercial Lines revenue 694,881 623,739 2,040,284 1,822,136 Standard Personal Lines: Net premiums earned: Personal automobile 40,746 40,575 120,414 122,977 Homeowners 32,619 30,633 95,436 91,801 Other 2,273 2,154 5,768 5,698 Miscellaneous income 489 420 1,358 1,242 Total Standard Personal Lines revenue 76,127 73,782 222,976 221,718 E&amp;S Lines: Net premiums earned: Casualty lines 59,640 52,983 170,305 144,458 Property lines 26,164 21,331 74,535 59,325 Total E&amp;S Lines revenue 85,804 74,314 244,840 203,783 Investments: Net investment income 63,889 93,032 206,713 246,479 Net realized and unrealized investment (losses) gains (25,681) 177 (108,913) 15,353 Total Investments revenue 38,208 93,209 97,800 261,832 Total revenues $ 895,020 865,044 $ 2,605,900 2,509,469 </t>
        </is>
      </c>
    </row>
    <row r="5">
      <c r="A5" s="4" t="inlineStr">
        <is>
          <t>Schedule of Income Before and After Federal Income Tax</t>
        </is>
      </c>
      <c r="B5" s="4" t="inlineStr">
        <is>
          <t xml:space="preserve">Income Before and After Federal Income Tax Quarter ended September 30, Nine Months ended September 30, ($ in thousands) 2022 2021 2022 2021 Standard Commercial Lines: Underwriting income, before federal income tax $ 22,501 17,413 $ 111,593 154,850 Underwriting income, after federal income tax 17,776 13,756 88,158 122,332 Combined ratio 96.8 % 97.2 94.5 91.4 ROE contribution 3.1 2.1 4.7 6.2 Standard Personal Lines: Underwriting (loss) income, before federal income tax $ (1,385) (11,146) $ (7,232) 2,193 Underwriting (loss) income, after federal income tax (1,094) (8,805) (5,713) 1,732 Combined ratio 101.8 % 115.2 103.3 99.0 ROE contribution (0.2) (1.3) (0.3) 0.1 E&amp;S Lines: Underwriting income, before federal income tax $ 6,016 4,672 $ 16,313 7,494 Underwriting income, after federal income tax 4,753 3,691 12,887 5,920 Combined ratio 93.0 % 93.7 93.3 96.3 ROE contribution 0.8 0.5 0.7 0.3 Investments: Net investment income earned $ 63,889 93,032 $ 206,713 246,479 Net realized and unrealized investment (losses) gains (25,681) 177 (108,913) 15,353 Total investments segment income, before federal income tax 38,208 93,209 97,800 261,832 Tax on investments segment income 6,964 18,379 17,136 51,229 Total investments segment income, after federal income tax $ 31,244 74,830 $ 80,664 210,603 ROE contribution of after-tax net investment income earned 8.9 11.0 8.9 10.1 </t>
        </is>
      </c>
    </row>
    <row r="6">
      <c r="A6" s="4" t="inlineStr">
        <is>
          <t>Schedule of Reconciliation of Segment Results to Income Before Federal Income Tax</t>
        </is>
      </c>
      <c r="B6" s="4" t="inlineStr">
        <is>
          <t xml:space="preserve">Reconciliation of Segment Results to Income Before Federal Income Tax Quarter ended September 30, Nine Months ended September 30, ($ in thousands) 2022 2021 2022 2021 Underwriting income (loss) Standard Commercial Lines $ 22,501 17,413 $ 111,593 154,850 Standard Personal Lines (1,385) (11,146) (7,232) 2,193 E&amp;S Lines 6,016 4,672 16,313 7,494 Investment income 38,208 93,209 97,800 261,832 Total all segments 65,340 104,148 218,474 426,369 Interest expense (7,179) (7,242) (21,599) (21,967) Corporate expenses (5,522) (4,270) (24,442) (22,936) Income, before federal income tax $ 52,639 92,636 $ 172,433 381,466 Preferred stock dividends (2,300) (2,300) (6,900) (7,053) Income available to common stockholders, before federal income tax $ 50,339 90,336 $ 165,533 374,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t>
        </is>
      </c>
      <c r="B4" s="4" t="inlineStr">
        <is>
          <t>Pension Plan Quarter ended September 30, Nine Months ended September 30, ($ in thousands) 2022 2021 2022 2021 Net Periodic Pension Cost (Benefit): Interest cost $ 2,486 2,148 $ 7,458 6,445 Expected return on plan assets (5,537) (5,744) (16,611) (17,232) Amortization of unrecognized net actuarial loss 366 626 1,099 1,876 Total net periodic pension cost (benefit) 1 $ (2,685) (2,970) $ (8,054) (8,911)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Nine Months ended September 30, 2022 2021 Weighted-Average Expense Assumptions: Discount rate 2.98 % 2.68 % Effective interest rate for calculation of interest cost 2.48 2.06 Expected return on plan assets 5.00 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853879</v>
      </c>
      <c r="C4" s="6" t="n">
        <v>767247</v>
      </c>
      <c r="D4" s="6" t="n">
        <v>2500601</v>
      </c>
      <c r="E4" s="6" t="n">
        <v>2232725</v>
      </c>
    </row>
    <row r="5">
      <c r="A5" s="4" t="inlineStr">
        <is>
          <t>Net investment income earned</t>
        </is>
      </c>
      <c r="B5" s="5" t="n">
        <v>63889</v>
      </c>
      <c r="C5" s="5" t="n">
        <v>93032</v>
      </c>
      <c r="D5" s="5" t="n">
        <v>206713</v>
      </c>
      <c r="E5" s="5" t="n">
        <v>246479</v>
      </c>
    </row>
    <row r="6">
      <c r="A6" s="4" t="inlineStr">
        <is>
          <t>Net realized and unrealized investment (losses) gains</t>
        </is>
      </c>
      <c r="B6" s="5" t="n">
        <v>-25681</v>
      </c>
      <c r="C6" s="5" t="n">
        <v>177</v>
      </c>
      <c r="D6" s="5" t="n">
        <v>-108913</v>
      </c>
      <c r="E6" s="5" t="n">
        <v>15353</v>
      </c>
    </row>
    <row r="7">
      <c r="A7" s="4" t="inlineStr">
        <is>
          <t>Other income</t>
        </is>
      </c>
      <c r="B7" s="5" t="n">
        <v>2933</v>
      </c>
      <c r="C7" s="5" t="n">
        <v>4588</v>
      </c>
      <c r="D7" s="5" t="n">
        <v>7499</v>
      </c>
      <c r="E7" s="5" t="n">
        <v>14912</v>
      </c>
    </row>
    <row r="8">
      <c r="A8" s="4" t="inlineStr">
        <is>
          <t>Total revenues</t>
        </is>
      </c>
      <c r="B8" s="5" t="n">
        <v>895020</v>
      </c>
      <c r="C8" s="5" t="n">
        <v>865044</v>
      </c>
      <c r="D8" s="5" t="n">
        <v>2605900</v>
      </c>
      <c r="E8" s="5" t="n">
        <v>2509469</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 and loss expense incurred</t>
        </is>
      </c>
      <c r="B10" s="5" t="n">
        <v>547826</v>
      </c>
      <c r="C10" s="5" t="n">
        <v>505269</v>
      </c>
      <c r="D10" s="5" t="n">
        <v>1566930</v>
      </c>
      <c r="E10" s="5" t="n">
        <v>1340293</v>
      </c>
    </row>
    <row r="11">
      <c r="A11" s="4" t="inlineStr">
        <is>
          <t>Amortization of deferred policy acquisition costs</t>
        </is>
      </c>
      <c r="B11" s="5" t="n">
        <v>179048</v>
      </c>
      <c r="C11" s="5" t="n">
        <v>160868</v>
      </c>
      <c r="D11" s="5" t="n">
        <v>522186</v>
      </c>
      <c r="E11" s="5" t="n">
        <v>464276</v>
      </c>
    </row>
    <row r="12">
      <c r="A12" s="4" t="inlineStr">
        <is>
          <t>Other insurance expenses</t>
        </is>
      </c>
      <c r="B12" s="5" t="n">
        <v>102806</v>
      </c>
      <c r="C12" s="5" t="n">
        <v>94759</v>
      </c>
      <c r="D12" s="5" t="n">
        <v>298310</v>
      </c>
      <c r="E12" s="5" t="n">
        <v>278531</v>
      </c>
    </row>
    <row r="13">
      <c r="A13" s="4" t="inlineStr">
        <is>
          <t>Interest expense</t>
        </is>
      </c>
      <c r="B13" s="5" t="n">
        <v>7179</v>
      </c>
      <c r="C13" s="5" t="n">
        <v>7242</v>
      </c>
      <c r="D13" s="5" t="n">
        <v>21599</v>
      </c>
      <c r="E13" s="5" t="n">
        <v>21967</v>
      </c>
    </row>
    <row r="14">
      <c r="A14" s="4" t="inlineStr">
        <is>
          <t>Corporate expenses</t>
        </is>
      </c>
      <c r="B14" s="5" t="n">
        <v>5522</v>
      </c>
      <c r="C14" s="5" t="n">
        <v>4270</v>
      </c>
      <c r="D14" s="5" t="n">
        <v>24442</v>
      </c>
      <c r="E14" s="5" t="n">
        <v>22936</v>
      </c>
    </row>
    <row r="15">
      <c r="A15" s="4" t="inlineStr">
        <is>
          <t>Total expenses</t>
        </is>
      </c>
      <c r="B15" s="5" t="n">
        <v>842381</v>
      </c>
      <c r="C15" s="5" t="n">
        <v>772408</v>
      </c>
      <c r="D15" s="5" t="n">
        <v>2433467</v>
      </c>
      <c r="E15" s="5" t="n">
        <v>2128003</v>
      </c>
    </row>
    <row r="16">
      <c r="A16" s="4" t="inlineStr">
        <is>
          <t>Income before federal income tax</t>
        </is>
      </c>
      <c r="B16" s="5" t="n">
        <v>52639</v>
      </c>
      <c r="C16" s="5" t="n">
        <v>92636</v>
      </c>
      <c r="D16" s="5" t="n">
        <v>172433</v>
      </c>
      <c r="E16" s="5" t="n">
        <v>381466</v>
      </c>
    </row>
    <row r="17">
      <c r="A17" s="3" t="inlineStr">
        <is>
          <t>Federal income tax expense:</t>
        </is>
      </c>
      <c r="B17" s="4" t="inlineStr">
        <is>
          <t xml:space="preserve"> </t>
        </is>
      </c>
      <c r="C17" s="4" t="inlineStr">
        <is>
          <t xml:space="preserve"> </t>
        </is>
      </c>
      <c r="D17" s="4" t="inlineStr">
        <is>
          <t xml:space="preserve"> </t>
        </is>
      </c>
      <c r="E17" s="4" t="inlineStr">
        <is>
          <t xml:space="preserve"> </t>
        </is>
      </c>
    </row>
    <row r="18">
      <c r="A18" s="4" t="inlineStr">
        <is>
          <t>Current</t>
        </is>
      </c>
      <c r="B18" s="5" t="n">
        <v>14813</v>
      </c>
      <c r="C18" s="5" t="n">
        <v>18878</v>
      </c>
      <c r="D18" s="5" t="n">
        <v>41682</v>
      </c>
      <c r="E18" s="5" t="n">
        <v>79319</v>
      </c>
    </row>
    <row r="19">
      <c r="A19" s="4" t="inlineStr">
        <is>
          <t>Deferred</t>
        </is>
      </c>
      <c r="B19" s="5" t="n">
        <v>-4699</v>
      </c>
      <c r="C19" s="5" t="n">
        <v>53</v>
      </c>
      <c r="D19" s="5" t="n">
        <v>-7624</v>
      </c>
      <c r="E19" s="5" t="n">
        <v>-2711</v>
      </c>
    </row>
    <row r="20">
      <c r="A20" s="4" t="inlineStr">
        <is>
          <t>Total federal income tax expense</t>
        </is>
      </c>
      <c r="B20" s="5" t="n">
        <v>10114</v>
      </c>
      <c r="C20" s="5" t="n">
        <v>18931</v>
      </c>
      <c r="D20" s="5" t="n">
        <v>34058</v>
      </c>
      <c r="E20" s="5" t="n">
        <v>76608</v>
      </c>
    </row>
    <row r="21">
      <c r="A21" s="4" t="inlineStr">
        <is>
          <t>Net income</t>
        </is>
      </c>
      <c r="B21" s="5" t="n">
        <v>42525</v>
      </c>
      <c r="C21" s="5" t="n">
        <v>73705</v>
      </c>
      <c r="D21" s="5" t="n">
        <v>138375</v>
      </c>
      <c r="E21" s="5" t="n">
        <v>304858</v>
      </c>
    </row>
    <row r="22">
      <c r="A22" s="4" t="inlineStr">
        <is>
          <t>Preferred stock dividends</t>
        </is>
      </c>
      <c r="B22" s="5" t="n">
        <v>2300</v>
      </c>
      <c r="C22" s="5" t="n">
        <v>2300</v>
      </c>
      <c r="D22" s="5" t="n">
        <v>6900</v>
      </c>
      <c r="E22" s="5" t="n">
        <v>7053</v>
      </c>
    </row>
    <row r="23">
      <c r="A23" s="4" t="inlineStr">
        <is>
          <t>Net Income available to common stockholders</t>
        </is>
      </c>
      <c r="B23" s="6" t="n">
        <v>40225</v>
      </c>
      <c r="C23" s="6" t="n">
        <v>71405</v>
      </c>
      <c r="D23" s="6" t="n">
        <v>131475</v>
      </c>
      <c r="E23" s="6" t="n">
        <v>297805</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Earnings per common share - net income available to common stockholders - Basic</t>
        </is>
      </c>
      <c r="B25" s="7" t="n">
        <v>0.67</v>
      </c>
      <c r="C25" s="7" t="n">
        <v>1.19</v>
      </c>
      <c r="D25" s="7" t="n">
        <v>2.18</v>
      </c>
      <c r="E25" s="7" t="n">
        <v>4.95</v>
      </c>
    </row>
    <row r="26">
      <c r="A26" s="4" t="inlineStr">
        <is>
          <t>Earnings per common share - net income available to common stockholders - Diluted</t>
        </is>
      </c>
      <c r="B26" s="7" t="n">
        <v>0.66</v>
      </c>
      <c r="C26" s="7" t="n">
        <v>1.18</v>
      </c>
      <c r="D26" s="7" t="n">
        <v>2.16</v>
      </c>
      <c r="E26" s="7" t="n">
        <v>4.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Schedule of Components of Comprehensive Income-Gross and Net of Tax</t>
        </is>
      </c>
      <c r="B4" s="4" t="inlineStr">
        <is>
          <t xml:space="preserve">Third Quarter 2022 ($ in thousands) Gross Tax Net Net income $ 52,639 10,114 42,525 Components of OCI: Unrealized losses on investment securities : Unrealized holding losses during the period (189,622) (39,819) (149,803) Unrealized losses on securities with credit loss recognized in earnings (68,287) (14,341) (53,946) Amounts reclassified into net income: HTM securities 1 — 1 Net realized losses on disposals and intent-to-sell AFS securities 14,235 2,989 11,246 Credit loss expense 4,471 939 3,532 Total unrealized losses on investment securities (239,202) (50,232) (188,970) Defined benefit pension and post-retirement plans: Amounts reclassified into net income: Net actuarial loss 417 88 329 Total defined benefit pension and post-retirement plans 417 88 329 Other comprehensive loss (238,785) (50,144) (188,641) Comprehensive loss $ (186,146) (40,030) (146,116) Third Quarter 2021 ($ in thousands) Gross Tax Net Net income $ 92,636 18,931 73,705 Components of OCI: Unrealized losses on investment securities : Unrealized holding losses during the period (35,285) (7,410) (27,875) Unrealized losses on securities with credit loss recognized in earnings (2,343) (492) (1,851) Amounts reclassified into net income: HTM securities 1 — 1 Net realized gains on disposals and intent-to-sell AFS securities (1,296) (272) (1,024) Credit loss expense 1,334 280 1,054 Total unrealized losses on investment securities (37,589) (7,894) (29,695) Defined benefit pension and post-retirement plans: Amounts reclassified into net income: Net actuarial loss 693 145 548 Total defined benefit pension and post-retirement plans 693 145 548 Other comprehensive loss (36,896) (7,749) (29,147) Comprehensive income $ 55,740 11,182 44,558 Nine Months 2022 ($ in thousands) Gross Tax Net Net income $ 172,433 34,058 138,375 Components of OCI: Unrealized losses on investment securities : Unrealized holding losses during the period (674,357) (141,613) (532,744) Unrealized losses on securities with credit loss recognized in earnings (227,599) (47,796) (179,803) Amounts reclassified into net income: HTM securities 2 — 2 Net realized losses on disposals and intent-to-sell AFS securities 48,396 10,163 38,233 Credit loss expense 42,042 8,828 33,214 Total unrealized losses on investment securities (811,516) (170,418) (641,098) Defined benefit pension and post-retirement plans: Amounts reclassified into net income: Net actuarial loss 1,251 263 988 Total defined benefit pension and post-retirement plans 1,251 263 988 Other comprehensive loss (810,265) (170,155) (640,110) Comprehensive loss $ (637,832) (136,097) (501,735) Nine Months 2021 ($ in thousands) Gross Tax Net Net income $ 381,466 76,608 304,858 Components of OCI: Unrealized losses on investment securities : Unrealized holding losses during the period (103,040) (21,638) (81,402) Unrealized losses on securities with credit loss recognized in earnings (3,678) (772) (2,906) Amounts reclassified into net income: HTM securities (4) (1) (3) Net realized gains on disposals and intent-to-sell AFS securities (634) (133) (501) Credit loss expense 4,059 852 3,207 Total unrealized losses on investment securities (103,297) (21,692) (81,605) Defined benefit pension and post-retirement plans: Amounts reclassified into net income: Net actuarial loss 2,079 436 1,643 Total defined benefit pension and post-retirement plans 2,079 436 1,643 Other comprehensive loss (101,218) (21,256) (79,962) Comprehensive income $ 280,248 55,352 224,896 </t>
        </is>
      </c>
    </row>
    <row r="5">
      <c r="A5" s="4" t="inlineStr">
        <is>
          <t>Schedule of Components of Accumulated Other Comprehensive Income Net of Tax</t>
        </is>
      </c>
      <c r="B5" s="4" t="inlineStr">
        <is>
          <t>September 30, 2022 Net Unrealized (Losses) Gains on Investment Securities Defined Benefit Total AOCI ($ in thousands) Credit Loss Related 1 HTM All Investments Balance, December 31, 2021 $ (4,287) (3) 185,170 180,880 (65,781) 115,099 OCI before reclassifications (179,803) — (532,744) (712,547) — (712,547) Amounts reclassified from AOCI 33,214 2 38,233 71,449 988 72,437 Net current period OCI (146,589) 2 (494,511) (641,098) 988 (640,110) Balance, September 30, 2022 $ (150,876) (1) (309,341) (460,218) (64,793) (525,011)</t>
        </is>
      </c>
    </row>
    <row r="6">
      <c r="A6" s="4" t="inlineStr">
        <is>
          <t>Schedule of Reclassifications Out Of Accumulated Other Comprehensive Income</t>
        </is>
      </c>
      <c r="B6" s="4" t="inlineStr">
        <is>
          <t>Quarter ended September 30, Nine Months ended September 30, Affected Line Item in the Unaudited Consolidated Statements of Income ($ in thousands) 2022 2021 2022 2021 HTM related Unrealized losses (gains) on HTM disposals $ 1 (1) $ 1 (1) Net realized and unrealized investment (losses) gains Amortization of net unrealized losses (gains) on HTM securities — 2 1 (3) Net investment income earned 1 1 2 (4) Income before federal income tax — — — 1 Total federal income tax expense 1 1 2 (3) Net income Net realized losses (gains) on disposals and intent-to-sell AFS securities Net realized losses (gains) on disposals and intent-to-sell AFS securities 14,235 (1,296) 48,396 (634) Net realized and unrealized investment (losses) gains 14,235 (1,296) 48,396 (634) Income before federal income tax (2,989) 272 (10,163) 133 Total federal income tax expense 11,246 (1,024) 38,233 (501) Net income Credit loss related Credit loss expense 4,471 1,334 42,042 4,059 Net realized and unrealized investment (losses) gains 4,471 1,334 42,042 4,059 Income before federal income tax (939) (280) (8,828) (852) Total federal income tax expense 3,532 1,054 33,214 3,207 Net income Defined benefit pension and post-retirement life plans Net actuarial loss 90 159 270 478 Loss and loss expense incurred 327 534 981 1,601 Other insurance expenses Total defined benefit pension and post-retirement life 417 693 1,251 2,079 Income before federal income tax (88) (145) (263) (436) Total federal income tax expense 329 548 988 1,643 Net income Total reclassifications for the period $ 15,108 579 $ 72,437 4,346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Quarter ended September 30, Nine months ended September 30, (in thousands, except per share amounts) 2022 2021 2022 2021 Net income available to common stockholders: $ 40,225 71,405 131,475 297,805 Weighted average common shares outstanding: Weighted average common shares outstanding - basic 60,404 60,231 60,409 60,161 Effect of dilutive securities - stock compensation plans 431 355 420 348 Weighted average common shares outstanding - diluted 60,835 60,586 60,829 60,509 EPS: Basic $ 0.67 1.19 2.18 4.95 Diluted 0.66 1.18 2.16 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Cash Flow Supplemental Disclosures) (Details) - USD ($) $ in Thousands</t>
        </is>
      </c>
      <c r="C1" s="2" t="inlineStr">
        <is>
          <t>9 Months Ended</t>
        </is>
      </c>
    </row>
    <row r="2">
      <c r="C2" s="2" t="inlineStr">
        <is>
          <t>Sep. 30, 2022</t>
        </is>
      </c>
      <c r="D2" s="2" t="inlineStr">
        <is>
          <t>Sep. 30, 2021</t>
        </is>
      </c>
    </row>
    <row r="3">
      <c r="A3" s="4" t="inlineStr">
        <is>
          <t>Interest</t>
        </is>
      </c>
      <c r="C3" s="6" t="n">
        <v>22699</v>
      </c>
      <c r="D3" s="6" t="n">
        <v>23278</v>
      </c>
    </row>
    <row r="4">
      <c r="A4" s="4" t="inlineStr">
        <is>
          <t>Federal income tax</t>
        </is>
      </c>
      <c r="C4" s="5" t="n">
        <v>61000</v>
      </c>
      <c r="D4" s="5" t="n">
        <v>93000</v>
      </c>
    </row>
    <row r="5">
      <c r="A5" s="4" t="inlineStr">
        <is>
          <t>Operating cash flows from operating leases</t>
        </is>
      </c>
      <c r="C5" s="5" t="n">
        <v>6096</v>
      </c>
      <c r="D5" s="5" t="n">
        <v>6480</v>
      </c>
    </row>
    <row r="6">
      <c r="A6" s="4" t="inlineStr">
        <is>
          <t>Operating cash flows from financing leases</t>
        </is>
      </c>
      <c r="C6" s="5" t="n">
        <v>33</v>
      </c>
      <c r="D6" s="5" t="n">
        <v>5</v>
      </c>
    </row>
    <row r="7">
      <c r="A7" s="4" t="inlineStr">
        <is>
          <t>Financing cash flows from finance leases</t>
        </is>
      </c>
      <c r="C7" s="5" t="n">
        <v>1819</v>
      </c>
      <c r="D7" s="5" t="n">
        <v>298</v>
      </c>
    </row>
    <row r="8">
      <c r="A8" s="4" t="inlineStr">
        <is>
          <t>Assets acquired under finance lease arrangements</t>
        </is>
      </c>
      <c r="C8" s="5" t="n">
        <v>650</v>
      </c>
      <c r="D8" s="5" t="n">
        <v>183</v>
      </c>
    </row>
    <row r="9">
      <c r="A9" s="4" t="inlineStr">
        <is>
          <t>Assets acquired under operating lease arrangements</t>
        </is>
      </c>
      <c r="C9" s="5" t="n">
        <v>15514</v>
      </c>
      <c r="D9" s="5" t="n">
        <v>273</v>
      </c>
    </row>
    <row r="10">
      <c r="A10" s="4" t="inlineStr">
        <is>
          <t>Non-cash purchase of property and equipment</t>
        </is>
      </c>
      <c r="C10" s="5" t="n">
        <v>0</v>
      </c>
      <c r="D10" s="5" t="n">
        <v>0</v>
      </c>
    </row>
    <row r="11">
      <c r="A11" s="4" t="inlineStr">
        <is>
          <t>Available-for-sale Securities</t>
        </is>
      </c>
      <c r="C11" s="4" t="inlineStr">
        <is>
          <t xml:space="preserve"> </t>
        </is>
      </c>
      <c r="D11" s="4" t="inlineStr">
        <is>
          <t xml:space="preserve"> </t>
        </is>
      </c>
    </row>
    <row r="12">
      <c r="A12" s="4" t="inlineStr">
        <is>
          <t>Corporate actions related to securities</t>
        </is>
      </c>
      <c r="B12" s="4" t="inlineStr">
        <is>
          <t>[1]</t>
        </is>
      </c>
      <c r="C12" s="5" t="n">
        <v>32546</v>
      </c>
      <c r="D12" s="5" t="n">
        <v>50501</v>
      </c>
    </row>
    <row r="13">
      <c r="A13" s="4" t="inlineStr">
        <is>
          <t>Equity Securities [Member]</t>
        </is>
      </c>
      <c r="C13" s="4" t="inlineStr">
        <is>
          <t xml:space="preserve"> </t>
        </is>
      </c>
      <c r="D13" s="4" t="inlineStr">
        <is>
          <t xml:space="preserve"> </t>
        </is>
      </c>
    </row>
    <row r="14">
      <c r="A14" s="4" t="inlineStr">
        <is>
          <t>Corporate actions related to securities</t>
        </is>
      </c>
      <c r="B14" s="4" t="inlineStr">
        <is>
          <t>[1]</t>
        </is>
      </c>
      <c r="C14" s="5" t="n">
        <v>0</v>
      </c>
      <c r="D14" s="5" t="n">
        <v>527</v>
      </c>
    </row>
    <row r="15">
      <c r="A15" s="4" t="inlineStr">
        <is>
          <t>Conversion of AFS fixed income securities to equity securities</t>
        </is>
      </c>
      <c r="C15" s="6" t="n">
        <v>1463</v>
      </c>
      <c r="D15" s="6" t="n">
        <v>0</v>
      </c>
    </row>
    <row r="16"/>
    <row r="17">
      <c r="A17" s="4" t="inlineStr">
        <is>
          <t>[1]Examples of corporate actions include like-kind exchanges, non-cash acquisitions, and stock splits.</t>
        </is>
      </c>
    </row>
  </sheetData>
  <mergeCells count="4">
    <mergeCell ref="A1:B2"/>
    <mergeCell ref="C1:D1"/>
    <mergeCell ref="A16:C16"/>
    <mergeCell ref="A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Sep. 30, 2022</t>
        </is>
      </c>
      <c r="C1" s="2" t="inlineStr">
        <is>
          <t>Dec. 31, 2021</t>
        </is>
      </c>
      <c r="D1" s="2" t="inlineStr">
        <is>
          <t>Sep. 30, 2021</t>
        </is>
      </c>
      <c r="E1" s="2" t="inlineStr">
        <is>
          <t>Dec. 31, 2020</t>
        </is>
      </c>
    </row>
    <row r="2">
      <c r="A2" s="3" t="inlineStr">
        <is>
          <t>Schedule of Cash and Restricted Cash [Line Items]</t>
        </is>
      </c>
      <c r="B2" s="4" t="inlineStr">
        <is>
          <t xml:space="preserve"> </t>
        </is>
      </c>
      <c r="C2" s="4" t="inlineStr">
        <is>
          <t xml:space="preserve"> </t>
        </is>
      </c>
      <c r="D2" s="4" t="inlineStr">
        <is>
          <t xml:space="preserve"> </t>
        </is>
      </c>
      <c r="E2" s="4" t="inlineStr">
        <is>
          <t xml:space="preserve"> </t>
        </is>
      </c>
    </row>
    <row r="3">
      <c r="A3" s="4" t="inlineStr">
        <is>
          <t>Cash</t>
        </is>
      </c>
      <c r="B3" s="6" t="n">
        <v>538</v>
      </c>
      <c r="C3" s="6" t="n">
        <v>455</v>
      </c>
      <c r="D3" s="4" t="inlineStr">
        <is>
          <t xml:space="preserve"> </t>
        </is>
      </c>
      <c r="E3" s="4" t="inlineStr">
        <is>
          <t xml:space="preserve"> </t>
        </is>
      </c>
    </row>
    <row r="4">
      <c r="A4" s="4" t="inlineStr">
        <is>
          <t>Restricted cash</t>
        </is>
      </c>
      <c r="B4" s="5" t="n">
        <v>8495</v>
      </c>
      <c r="C4" s="5" t="n">
        <v>44608</v>
      </c>
      <c r="D4" s="4" t="inlineStr">
        <is>
          <t xml:space="preserve"> </t>
        </is>
      </c>
      <c r="E4" s="4" t="inlineStr">
        <is>
          <t xml:space="preserve"> </t>
        </is>
      </c>
    </row>
    <row r="5">
      <c r="A5" s="4" t="inlineStr">
        <is>
          <t>Total cash and restricted cash shown in the Statements of Cash Flows</t>
        </is>
      </c>
      <c r="B5" s="6" t="n">
        <v>9033</v>
      </c>
      <c r="C5" s="6" t="n">
        <v>45063</v>
      </c>
      <c r="D5" s="6" t="n">
        <v>34789</v>
      </c>
      <c r="E5" s="6" t="n">
        <v>152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vailable-For-Sale Securities Disclosur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income securities, available-for-sale, amortized cost</t>
        </is>
      </c>
      <c r="B3" s="6" t="n">
        <v>7107011</v>
      </c>
      <c r="C3" s="4" t="inlineStr">
        <is>
          <t xml:space="preserve"> </t>
        </is>
      </c>
      <c r="D3" s="6" t="n">
        <v>6490753</v>
      </c>
      <c r="E3" s="4" t="inlineStr">
        <is>
          <t xml:space="preserve"> </t>
        </is>
      </c>
      <c r="F3" s="4" t="inlineStr">
        <is>
          <t xml:space="preserve"> </t>
        </is>
      </c>
      <c r="G3" s="4" t="inlineStr">
        <is>
          <t xml:space="preserve"> </t>
        </is>
      </c>
    </row>
    <row r="4">
      <c r="A4" s="4" t="inlineStr">
        <is>
          <t>Fixed Income Securities, Available-for-sale, Allowance for Credit Loss</t>
        </is>
      </c>
      <c r="B4" s="5" t="n">
        <v>-52337</v>
      </c>
      <c r="C4" s="6" t="n">
        <v>-50800</v>
      </c>
      <c r="D4" s="5" t="n">
        <v>-9724</v>
      </c>
      <c r="E4" s="6" t="n">
        <v>-7169</v>
      </c>
      <c r="F4" s="6" t="n">
        <v>-6011</v>
      </c>
      <c r="G4" s="6" t="n">
        <v>-3969</v>
      </c>
    </row>
    <row r="5">
      <c r="A5" s="4" t="inlineStr">
        <is>
          <t>Unrealized gains</t>
        </is>
      </c>
      <c r="B5" s="5" t="n">
        <v>3967</v>
      </c>
      <c r="C5" s="4" t="inlineStr">
        <is>
          <t xml:space="preserve"> </t>
        </is>
      </c>
      <c r="D5" s="5" t="n">
        <v>246301</v>
      </c>
      <c r="E5" s="4" t="inlineStr">
        <is>
          <t xml:space="preserve"> </t>
        </is>
      </c>
      <c r="F5" s="4" t="inlineStr">
        <is>
          <t xml:space="preserve"> </t>
        </is>
      </c>
      <c r="G5" s="4" t="inlineStr">
        <is>
          <t xml:space="preserve"> </t>
        </is>
      </c>
    </row>
    <row r="6">
      <c r="A6" s="4" t="inlineStr">
        <is>
          <t>Unrealized losses</t>
        </is>
      </c>
      <c r="B6" s="5" t="n">
        <v>-586541</v>
      </c>
      <c r="C6" s="4" t="inlineStr">
        <is>
          <t xml:space="preserve"> </t>
        </is>
      </c>
      <c r="D6" s="5" t="n">
        <v>-17354</v>
      </c>
      <c r="E6" s="4" t="inlineStr">
        <is>
          <t xml:space="preserve"> </t>
        </is>
      </c>
      <c r="F6" s="4" t="inlineStr">
        <is>
          <t xml:space="preserve"> </t>
        </is>
      </c>
      <c r="G6" s="4" t="inlineStr">
        <is>
          <t xml:space="preserve"> </t>
        </is>
      </c>
    </row>
    <row r="7">
      <c r="A7" s="4" t="inlineStr">
        <is>
          <t>Debt Securities, Available-for-sale, Fair Value</t>
        </is>
      </c>
      <c r="B7" s="5" t="n">
        <v>6472100</v>
      </c>
      <c r="C7" s="4" t="inlineStr">
        <is>
          <t xml:space="preserve"> </t>
        </is>
      </c>
      <c r="D7" s="5" t="n">
        <v>6709976</v>
      </c>
      <c r="E7" s="4" t="inlineStr">
        <is>
          <t xml:space="preserve"> </t>
        </is>
      </c>
      <c r="F7" s="4" t="inlineStr">
        <is>
          <t xml:space="preserve"> </t>
        </is>
      </c>
      <c r="G7" s="4" t="inlineStr">
        <is>
          <t xml:space="preserve"> </t>
        </is>
      </c>
    </row>
    <row r="8">
      <c r="A8" s="4" t="inlineStr">
        <is>
          <t>U.S. Government and Government Agenc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income securities, available-for-sale, amortized cost</t>
        </is>
      </c>
      <c r="B10" s="5" t="n">
        <v>168340</v>
      </c>
      <c r="C10" s="4" t="inlineStr">
        <is>
          <t xml:space="preserve"> </t>
        </is>
      </c>
      <c r="D10" s="5" t="n">
        <v>127974</v>
      </c>
      <c r="E10" s="4" t="inlineStr">
        <is>
          <t xml:space="preserve"> </t>
        </is>
      </c>
      <c r="F10" s="4" t="inlineStr">
        <is>
          <t xml:space="preserve"> </t>
        </is>
      </c>
      <c r="G10" s="4" t="inlineStr">
        <is>
          <t xml:space="preserve"> </t>
        </is>
      </c>
    </row>
    <row r="11">
      <c r="A11" s="4" t="inlineStr">
        <is>
          <t>Fixed Income Securities, Available-for-sale, Allowance for Credit Los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Unrealized gains</t>
        </is>
      </c>
      <c r="B12" s="5" t="n">
        <v>6</v>
      </c>
      <c r="C12" s="4" t="inlineStr">
        <is>
          <t xml:space="preserve"> </t>
        </is>
      </c>
      <c r="D12" s="5" t="n">
        <v>3629</v>
      </c>
      <c r="E12" s="4" t="inlineStr">
        <is>
          <t xml:space="preserve"> </t>
        </is>
      </c>
      <c r="F12" s="4" t="inlineStr">
        <is>
          <t xml:space="preserve"> </t>
        </is>
      </c>
      <c r="G12" s="4" t="inlineStr">
        <is>
          <t xml:space="preserve"> </t>
        </is>
      </c>
    </row>
    <row r="13">
      <c r="A13" s="4" t="inlineStr">
        <is>
          <t>Unrealized losses</t>
        </is>
      </c>
      <c r="B13" s="5" t="n">
        <v>-20115</v>
      </c>
      <c r="C13" s="4" t="inlineStr">
        <is>
          <t xml:space="preserve"> </t>
        </is>
      </c>
      <c r="D13" s="5" t="n">
        <v>-1145</v>
      </c>
      <c r="E13" s="4" t="inlineStr">
        <is>
          <t xml:space="preserve"> </t>
        </is>
      </c>
      <c r="F13" s="4" t="inlineStr">
        <is>
          <t xml:space="preserve"> </t>
        </is>
      </c>
      <c r="G13" s="4" t="inlineStr">
        <is>
          <t xml:space="preserve"> </t>
        </is>
      </c>
    </row>
    <row r="14">
      <c r="A14" s="4" t="inlineStr">
        <is>
          <t>Debt Securities, Available-for-sale, Fair Value</t>
        </is>
      </c>
      <c r="B14" s="5" t="n">
        <v>148231</v>
      </c>
      <c r="C14" s="4" t="inlineStr">
        <is>
          <t xml:space="preserve"> </t>
        </is>
      </c>
      <c r="D14" s="5" t="n">
        <v>130458</v>
      </c>
      <c r="E14" s="4" t="inlineStr">
        <is>
          <t xml:space="preserve"> </t>
        </is>
      </c>
      <c r="F14" s="4" t="inlineStr">
        <is>
          <t xml:space="preserve"> </t>
        </is>
      </c>
      <c r="G14" s="4" t="inlineStr">
        <is>
          <t xml:space="preserve"> </t>
        </is>
      </c>
    </row>
    <row r="15">
      <c r="A15" s="4" t="inlineStr">
        <is>
          <t>Foreign Govern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come securities, available-for-sale, amortized cost</t>
        </is>
      </c>
      <c r="B17" s="5" t="n">
        <v>16060</v>
      </c>
      <c r="C17" s="4" t="inlineStr">
        <is>
          <t xml:space="preserve"> </t>
        </is>
      </c>
      <c r="D17" s="5" t="n">
        <v>15420</v>
      </c>
      <c r="E17" s="4" t="inlineStr">
        <is>
          <t xml:space="preserve"> </t>
        </is>
      </c>
      <c r="F17" s="4" t="inlineStr">
        <is>
          <t xml:space="preserve"> </t>
        </is>
      </c>
      <c r="G17" s="4" t="inlineStr">
        <is>
          <t xml:space="preserve"> </t>
        </is>
      </c>
    </row>
    <row r="18">
      <c r="A18" s="4" t="inlineStr">
        <is>
          <t>Fixed Income Securities, Available-for-sale, Allowance for Credit Loss</t>
        </is>
      </c>
      <c r="B18" s="5" t="n">
        <v>-320</v>
      </c>
      <c r="C18" s="5" t="n">
        <v>-265</v>
      </c>
      <c r="D18" s="5" t="n">
        <v>-46</v>
      </c>
      <c r="E18" s="5" t="n">
        <v>-47</v>
      </c>
      <c r="F18" s="5" t="n">
        <v>-49</v>
      </c>
      <c r="G18" s="5" t="n">
        <v>-1</v>
      </c>
    </row>
    <row r="19">
      <c r="A19" s="4" t="inlineStr">
        <is>
          <t>Unrealized gains</t>
        </is>
      </c>
      <c r="B19" s="5" t="n">
        <v>0</v>
      </c>
      <c r="C19" s="4" t="inlineStr">
        <is>
          <t xml:space="preserve"> </t>
        </is>
      </c>
      <c r="D19" s="5" t="n">
        <v>609</v>
      </c>
      <c r="E19" s="4" t="inlineStr">
        <is>
          <t xml:space="preserve"> </t>
        </is>
      </c>
      <c r="F19" s="4" t="inlineStr">
        <is>
          <t xml:space="preserve"> </t>
        </is>
      </c>
      <c r="G19" s="4" t="inlineStr">
        <is>
          <t xml:space="preserve"> </t>
        </is>
      </c>
    </row>
    <row r="20">
      <c r="A20" s="4" t="inlineStr">
        <is>
          <t>Unrealized losses</t>
        </is>
      </c>
      <c r="B20" s="5" t="n">
        <v>-1960</v>
      </c>
      <c r="C20" s="4" t="inlineStr">
        <is>
          <t xml:space="preserve"> </t>
        </is>
      </c>
      <c r="D20" s="5" t="n">
        <v>-123</v>
      </c>
      <c r="E20" s="4" t="inlineStr">
        <is>
          <t xml:space="preserve"> </t>
        </is>
      </c>
      <c r="F20" s="4" t="inlineStr">
        <is>
          <t xml:space="preserve"> </t>
        </is>
      </c>
      <c r="G20" s="4" t="inlineStr">
        <is>
          <t xml:space="preserve"> </t>
        </is>
      </c>
    </row>
    <row r="21">
      <c r="A21" s="4" t="inlineStr">
        <is>
          <t>Debt Securities, Available-for-sale, Fair Value</t>
        </is>
      </c>
      <c r="B21" s="5" t="n">
        <v>13780</v>
      </c>
      <c r="C21" s="4" t="inlineStr">
        <is>
          <t xml:space="preserve"> </t>
        </is>
      </c>
      <c r="D21" s="5" t="n">
        <v>15860</v>
      </c>
      <c r="E21" s="4" t="inlineStr">
        <is>
          <t xml:space="preserve"> </t>
        </is>
      </c>
      <c r="F21" s="4" t="inlineStr">
        <is>
          <t xml:space="preserve"> </t>
        </is>
      </c>
      <c r="G21" s="4" t="inlineStr">
        <is>
          <t xml:space="preserve"> </t>
        </is>
      </c>
    </row>
    <row r="22">
      <c r="A22" s="4" t="inlineStr">
        <is>
          <t>Obligations of States and Political Subdivis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xed income securities, available-for-sale, amortized cost</t>
        </is>
      </c>
      <c r="B24" s="5" t="n">
        <v>1031937</v>
      </c>
      <c r="C24" s="4" t="inlineStr">
        <is>
          <t xml:space="preserve"> </t>
        </is>
      </c>
      <c r="D24" s="5" t="n">
        <v>1121422</v>
      </c>
      <c r="E24" s="4" t="inlineStr">
        <is>
          <t xml:space="preserve"> </t>
        </is>
      </c>
      <c r="F24" s="4" t="inlineStr">
        <is>
          <t xml:space="preserve"> </t>
        </is>
      </c>
      <c r="G24" s="4" t="inlineStr">
        <is>
          <t xml:space="preserve"> </t>
        </is>
      </c>
    </row>
    <row r="25">
      <c r="A25" s="4" t="inlineStr">
        <is>
          <t>Fixed Income Securities, Available-for-sale, Allowance for Credit Loss</t>
        </is>
      </c>
      <c r="B25" s="5" t="n">
        <v>-1311</v>
      </c>
      <c r="C25" s="5" t="n">
        <v>-1206</v>
      </c>
      <c r="D25" s="5" t="n">
        <v>-137</v>
      </c>
      <c r="E25" s="5" t="n">
        <v>-99</v>
      </c>
      <c r="F25" s="5" t="n">
        <v>-38</v>
      </c>
      <c r="G25" s="5" t="n">
        <v>-4</v>
      </c>
    </row>
    <row r="26">
      <c r="A26" s="4" t="inlineStr">
        <is>
          <t>Unrealized gains</t>
        </is>
      </c>
      <c r="B26" s="5" t="n">
        <v>141</v>
      </c>
      <c r="C26" s="4" t="inlineStr">
        <is>
          <t xml:space="preserve"> </t>
        </is>
      </c>
      <c r="D26" s="5" t="n">
        <v>68258</v>
      </c>
      <c r="E26" s="4" t="inlineStr">
        <is>
          <t xml:space="preserve"> </t>
        </is>
      </c>
      <c r="F26" s="4" t="inlineStr">
        <is>
          <t xml:space="preserve"> </t>
        </is>
      </c>
      <c r="G26" s="4" t="inlineStr">
        <is>
          <t xml:space="preserve"> </t>
        </is>
      </c>
    </row>
    <row r="27">
      <c r="A27" s="4" t="inlineStr">
        <is>
          <t>Unrealized losses</t>
        </is>
      </c>
      <c r="B27" s="5" t="n">
        <v>-63137</v>
      </c>
      <c r="C27" s="4" t="inlineStr">
        <is>
          <t xml:space="preserve"> </t>
        </is>
      </c>
      <c r="D27" s="5" t="n">
        <v>-235</v>
      </c>
      <c r="E27" s="4" t="inlineStr">
        <is>
          <t xml:space="preserve"> </t>
        </is>
      </c>
      <c r="F27" s="4" t="inlineStr">
        <is>
          <t xml:space="preserve"> </t>
        </is>
      </c>
      <c r="G27" s="4" t="inlineStr">
        <is>
          <t xml:space="preserve"> </t>
        </is>
      </c>
    </row>
    <row r="28">
      <c r="A28" s="4" t="inlineStr">
        <is>
          <t>Debt Securities, Available-for-sale, Fair Value</t>
        </is>
      </c>
      <c r="B28" s="5" t="n">
        <v>967630</v>
      </c>
      <c r="C28" s="4" t="inlineStr">
        <is>
          <t xml:space="preserve"> </t>
        </is>
      </c>
      <c r="D28" s="5" t="n">
        <v>1189308</v>
      </c>
      <c r="E28" s="4" t="inlineStr">
        <is>
          <t xml:space="preserve"> </t>
        </is>
      </c>
      <c r="F28" s="4" t="inlineStr">
        <is>
          <t xml:space="preserve"> </t>
        </is>
      </c>
      <c r="G28" s="4" t="inlineStr">
        <is>
          <t xml:space="preserve"> </t>
        </is>
      </c>
    </row>
    <row r="29">
      <c r="A29" s="4" t="inlineStr">
        <is>
          <t>Corporate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xed income securities, available-for-sale, amortized cost</t>
        </is>
      </c>
      <c r="B31" s="5" t="n">
        <v>2535367</v>
      </c>
      <c r="C31" s="4" t="inlineStr">
        <is>
          <t xml:space="preserve"> </t>
        </is>
      </c>
      <c r="D31" s="5" t="n">
        <v>2478348</v>
      </c>
      <c r="E31" s="4" t="inlineStr">
        <is>
          <t xml:space="preserve"> </t>
        </is>
      </c>
      <c r="F31" s="4" t="inlineStr">
        <is>
          <t xml:space="preserve"> </t>
        </is>
      </c>
      <c r="G31" s="4" t="inlineStr">
        <is>
          <t xml:space="preserve"> </t>
        </is>
      </c>
    </row>
    <row r="32">
      <c r="A32" s="4" t="inlineStr">
        <is>
          <t>Fixed Income Securities, Available-for-sale, Allowance for Credit Loss</t>
        </is>
      </c>
      <c r="B32" s="5" t="n">
        <v>-36970</v>
      </c>
      <c r="C32" s="5" t="n">
        <v>-35072</v>
      </c>
      <c r="D32" s="5" t="n">
        <v>-6682</v>
      </c>
      <c r="E32" s="5" t="n">
        <v>-4719</v>
      </c>
      <c r="F32" s="5" t="n">
        <v>-3477</v>
      </c>
      <c r="G32" s="5" t="n">
        <v>-2782</v>
      </c>
    </row>
    <row r="33">
      <c r="A33" s="4" t="inlineStr">
        <is>
          <t>Unrealized gains</t>
        </is>
      </c>
      <c r="B33" s="5" t="n">
        <v>1222</v>
      </c>
      <c r="C33" s="4" t="inlineStr">
        <is>
          <t xml:space="preserve"> </t>
        </is>
      </c>
      <c r="D33" s="5" t="n">
        <v>106890</v>
      </c>
      <c r="E33" s="4" t="inlineStr">
        <is>
          <t xml:space="preserve"> </t>
        </is>
      </c>
      <c r="F33" s="4" t="inlineStr">
        <is>
          <t xml:space="preserve"> </t>
        </is>
      </c>
      <c r="G33" s="4" t="inlineStr">
        <is>
          <t xml:space="preserve"> </t>
        </is>
      </c>
    </row>
    <row r="34">
      <c r="A34" s="4" t="inlineStr">
        <is>
          <t>Unrealized losses</t>
        </is>
      </c>
      <c r="B34" s="5" t="n">
        <v>-234983</v>
      </c>
      <c r="C34" s="4" t="inlineStr">
        <is>
          <t xml:space="preserve"> </t>
        </is>
      </c>
      <c r="D34" s="5" t="n">
        <v>-4953</v>
      </c>
      <c r="E34" s="4" t="inlineStr">
        <is>
          <t xml:space="preserve"> </t>
        </is>
      </c>
      <c r="F34" s="4" t="inlineStr">
        <is>
          <t xml:space="preserve"> </t>
        </is>
      </c>
      <c r="G34" s="4" t="inlineStr">
        <is>
          <t xml:space="preserve"> </t>
        </is>
      </c>
    </row>
    <row r="35">
      <c r="A35" s="4" t="inlineStr">
        <is>
          <t>Debt Securities, Available-for-sale, Fair Value</t>
        </is>
      </c>
      <c r="B35" s="5" t="n">
        <v>2264636</v>
      </c>
      <c r="C35" s="4" t="inlineStr">
        <is>
          <t xml:space="preserve"> </t>
        </is>
      </c>
      <c r="D35" s="5" t="n">
        <v>2573603</v>
      </c>
      <c r="E35" s="4" t="inlineStr">
        <is>
          <t xml:space="preserve"> </t>
        </is>
      </c>
      <c r="F35" s="4" t="inlineStr">
        <is>
          <t xml:space="preserve"> </t>
        </is>
      </c>
      <c r="G35" s="4" t="inlineStr">
        <is>
          <t xml:space="preserve"> </t>
        </is>
      </c>
    </row>
    <row r="36">
      <c r="A36" s="4" t="inlineStr">
        <is>
          <t>Collateralized Loan Obligations and Other Asset Backed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income securities, available-for-sale, amortized cost</t>
        </is>
      </c>
      <c r="B38" s="5" t="n">
        <v>1581097</v>
      </c>
      <c r="C38" s="4" t="inlineStr">
        <is>
          <t xml:space="preserve"> </t>
        </is>
      </c>
      <c r="D38" s="5" t="n">
        <v>1343687</v>
      </c>
      <c r="E38" s="4" t="inlineStr">
        <is>
          <t xml:space="preserve"> </t>
        </is>
      </c>
      <c r="F38" s="4" t="inlineStr">
        <is>
          <t xml:space="preserve"> </t>
        </is>
      </c>
      <c r="G38" s="4" t="inlineStr">
        <is>
          <t xml:space="preserve"> </t>
        </is>
      </c>
    </row>
    <row r="39">
      <c r="A39" s="4" t="inlineStr">
        <is>
          <t>Fixed Income Securities, Available-for-sale, Allowance for Credit Loss</t>
        </is>
      </c>
      <c r="B39" s="5" t="n">
        <v>-3114</v>
      </c>
      <c r="C39" s="5" t="n">
        <v>-3623</v>
      </c>
      <c r="D39" s="5" t="n">
        <v>-939</v>
      </c>
      <c r="E39" s="5" t="n">
        <v>-926</v>
      </c>
      <c r="F39" s="5" t="n">
        <v>-1399</v>
      </c>
      <c r="G39" s="5" t="n">
        <v>-592</v>
      </c>
    </row>
    <row r="40">
      <c r="A40" s="4" t="inlineStr">
        <is>
          <t>Unrealized gains</t>
        </is>
      </c>
      <c r="B40" s="5" t="n">
        <v>1732</v>
      </c>
      <c r="C40" s="4" t="inlineStr">
        <is>
          <t xml:space="preserve"> </t>
        </is>
      </c>
      <c r="D40" s="5" t="n">
        <v>14350</v>
      </c>
      <c r="E40" s="4" t="inlineStr">
        <is>
          <t xml:space="preserve"> </t>
        </is>
      </c>
      <c r="F40" s="4" t="inlineStr">
        <is>
          <t xml:space="preserve"> </t>
        </is>
      </c>
      <c r="G40" s="4" t="inlineStr">
        <is>
          <t xml:space="preserve"> </t>
        </is>
      </c>
    </row>
    <row r="41">
      <c r="A41" s="4" t="inlineStr">
        <is>
          <t>Unrealized losses</t>
        </is>
      </c>
      <c r="B41" s="5" t="n">
        <v>-112292</v>
      </c>
      <c r="C41" s="4" t="inlineStr">
        <is>
          <t xml:space="preserve"> </t>
        </is>
      </c>
      <c r="D41" s="5" t="n">
        <v>-6284</v>
      </c>
      <c r="E41" s="4" t="inlineStr">
        <is>
          <t xml:space="preserve"> </t>
        </is>
      </c>
      <c r="F41" s="4" t="inlineStr">
        <is>
          <t xml:space="preserve"> </t>
        </is>
      </c>
      <c r="G41" s="4" t="inlineStr">
        <is>
          <t xml:space="preserve"> </t>
        </is>
      </c>
    </row>
    <row r="42">
      <c r="A42" s="4" t="inlineStr">
        <is>
          <t>Debt Securities, Available-for-sale, Fair Value</t>
        </is>
      </c>
      <c r="B42" s="5" t="n">
        <v>1467423</v>
      </c>
      <c r="C42" s="4" t="inlineStr">
        <is>
          <t xml:space="preserve"> </t>
        </is>
      </c>
      <c r="D42" s="5" t="n">
        <v>1350814</v>
      </c>
      <c r="E42" s="4" t="inlineStr">
        <is>
          <t xml:space="preserve"> </t>
        </is>
      </c>
      <c r="F42" s="4" t="inlineStr">
        <is>
          <t xml:space="preserve"> </t>
        </is>
      </c>
      <c r="G42" s="4" t="inlineStr">
        <is>
          <t xml:space="preserve"> </t>
        </is>
      </c>
    </row>
    <row r="43">
      <c r="A43" s="4" t="inlineStr">
        <is>
          <t>Residential Mortgage Backed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 income securities, available-for-sale, amortized cost</t>
        </is>
      </c>
      <c r="B45" s="5" t="n">
        <v>1130752</v>
      </c>
      <c r="C45" s="4" t="inlineStr">
        <is>
          <t xml:space="preserve"> </t>
        </is>
      </c>
      <c r="D45" s="5" t="n">
        <v>756280</v>
      </c>
      <c r="E45" s="4" t="inlineStr">
        <is>
          <t xml:space="preserve"> </t>
        </is>
      </c>
      <c r="F45" s="4" t="inlineStr">
        <is>
          <t xml:space="preserve"> </t>
        </is>
      </c>
      <c r="G45" s="4" t="inlineStr">
        <is>
          <t xml:space="preserve"> </t>
        </is>
      </c>
    </row>
    <row r="46">
      <c r="A46" s="4" t="inlineStr">
        <is>
          <t>Fixed Income Securities, Available-for-sale, Allowance for Credit Loss</t>
        </is>
      </c>
      <c r="B46" s="5" t="n">
        <v>-10603</v>
      </c>
      <c r="C46" s="5" t="n">
        <v>-10616</v>
      </c>
      <c r="D46" s="5" t="n">
        <v>-1909</v>
      </c>
      <c r="E46" s="5" t="n">
        <v>-1363</v>
      </c>
      <c r="F46" s="5" t="n">
        <v>-1034</v>
      </c>
      <c r="G46" s="5" t="n">
        <v>-561</v>
      </c>
    </row>
    <row r="47">
      <c r="A47" s="4" t="inlineStr">
        <is>
          <t>Unrealized gains</t>
        </is>
      </c>
      <c r="B47" s="5" t="n">
        <v>764</v>
      </c>
      <c r="C47" s="4" t="inlineStr">
        <is>
          <t xml:space="preserve"> </t>
        </is>
      </c>
      <c r="D47" s="5" t="n">
        <v>24813</v>
      </c>
      <c r="E47" s="4" t="inlineStr">
        <is>
          <t xml:space="preserve"> </t>
        </is>
      </c>
      <c r="F47" s="4" t="inlineStr">
        <is>
          <t xml:space="preserve"> </t>
        </is>
      </c>
      <c r="G47" s="4" t="inlineStr">
        <is>
          <t xml:space="preserve"> </t>
        </is>
      </c>
    </row>
    <row r="48">
      <c r="A48" s="4" t="inlineStr">
        <is>
          <t>Unrealized losses</t>
        </is>
      </c>
      <c r="B48" s="5" t="n">
        <v>-104856</v>
      </c>
      <c r="C48" s="4" t="inlineStr">
        <is>
          <t xml:space="preserve"> </t>
        </is>
      </c>
      <c r="D48" s="5" t="n">
        <v>-2932</v>
      </c>
      <c r="E48" s="4" t="inlineStr">
        <is>
          <t xml:space="preserve"> </t>
        </is>
      </c>
      <c r="F48" s="4" t="inlineStr">
        <is>
          <t xml:space="preserve"> </t>
        </is>
      </c>
      <c r="G48" s="4" t="inlineStr">
        <is>
          <t xml:space="preserve"> </t>
        </is>
      </c>
    </row>
    <row r="49">
      <c r="A49" s="4" t="inlineStr">
        <is>
          <t>Debt Securities, Available-for-sale, Fair Value</t>
        </is>
      </c>
      <c r="B49" s="5" t="n">
        <v>1016057</v>
      </c>
      <c r="C49" s="4" t="inlineStr">
        <is>
          <t xml:space="preserve"> </t>
        </is>
      </c>
      <c r="D49" s="5" t="n">
        <v>776252</v>
      </c>
      <c r="E49" s="4" t="inlineStr">
        <is>
          <t xml:space="preserve"> </t>
        </is>
      </c>
      <c r="F49" s="4" t="inlineStr">
        <is>
          <t xml:space="preserve"> </t>
        </is>
      </c>
      <c r="G49" s="4" t="inlineStr">
        <is>
          <t xml:space="preserve"> </t>
        </is>
      </c>
    </row>
    <row r="50">
      <c r="A50" s="4" t="inlineStr">
        <is>
          <t>Commercial Mortgage Backed Secur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xed income securities, available-for-sale, amortized cost</t>
        </is>
      </c>
      <c r="B52" s="5" t="n">
        <v>643458</v>
      </c>
      <c r="C52" s="4" t="inlineStr">
        <is>
          <t xml:space="preserve"> </t>
        </is>
      </c>
      <c r="D52" s="5" t="n">
        <v>647622</v>
      </c>
      <c r="E52" s="4" t="inlineStr">
        <is>
          <t xml:space="preserve"> </t>
        </is>
      </c>
      <c r="F52" s="4" t="inlineStr">
        <is>
          <t xml:space="preserve"> </t>
        </is>
      </c>
      <c r="G52" s="4" t="inlineStr">
        <is>
          <t xml:space="preserve"> </t>
        </is>
      </c>
    </row>
    <row r="53">
      <c r="A53" s="4" t="inlineStr">
        <is>
          <t>Fixed Income Securities, Available-for-sale, Allowance for Credit Loss</t>
        </is>
      </c>
      <c r="B53" s="5" t="n">
        <v>-19</v>
      </c>
      <c r="C53" s="6" t="n">
        <v>-18</v>
      </c>
      <c r="D53" s="5" t="n">
        <v>-11</v>
      </c>
      <c r="E53" s="6" t="n">
        <v>-15</v>
      </c>
      <c r="F53" s="6" t="n">
        <v>-14</v>
      </c>
      <c r="G53" s="6" t="n">
        <v>-29</v>
      </c>
    </row>
    <row r="54">
      <c r="A54" s="4" t="inlineStr">
        <is>
          <t>Unrealized gains</t>
        </is>
      </c>
      <c r="B54" s="5" t="n">
        <v>102</v>
      </c>
      <c r="C54" s="4" t="inlineStr">
        <is>
          <t xml:space="preserve"> </t>
        </is>
      </c>
      <c r="D54" s="5" t="n">
        <v>27752</v>
      </c>
      <c r="E54" s="4" t="inlineStr">
        <is>
          <t xml:space="preserve"> </t>
        </is>
      </c>
      <c r="F54" s="4" t="inlineStr">
        <is>
          <t xml:space="preserve"> </t>
        </is>
      </c>
      <c r="G54" s="4" t="inlineStr">
        <is>
          <t xml:space="preserve"> </t>
        </is>
      </c>
    </row>
    <row r="55">
      <c r="A55" s="4" t="inlineStr">
        <is>
          <t>Unrealized losses</t>
        </is>
      </c>
      <c r="B55" s="5" t="n">
        <v>-49198</v>
      </c>
      <c r="C55" s="4" t="inlineStr">
        <is>
          <t xml:space="preserve"> </t>
        </is>
      </c>
      <c r="D55" s="5" t="n">
        <v>-1682</v>
      </c>
      <c r="E55" s="4" t="inlineStr">
        <is>
          <t xml:space="preserve"> </t>
        </is>
      </c>
      <c r="F55" s="4" t="inlineStr">
        <is>
          <t xml:space="preserve"> </t>
        </is>
      </c>
      <c r="G55" s="4" t="inlineStr">
        <is>
          <t xml:space="preserve"> </t>
        </is>
      </c>
    </row>
    <row r="56">
      <c r="A56" s="4" t="inlineStr">
        <is>
          <t>Debt Securities, Available-for-sale, Fair Value</t>
        </is>
      </c>
      <c r="B56" s="6" t="n">
        <v>594343</v>
      </c>
      <c r="C56" s="4" t="inlineStr">
        <is>
          <t xml:space="preserve"> </t>
        </is>
      </c>
      <c r="D56" s="6" t="n">
        <v>673681</v>
      </c>
      <c r="E56" s="4" t="inlineStr">
        <is>
          <t xml:space="preserve"> </t>
        </is>
      </c>
      <c r="F56" s="4" t="inlineStr">
        <is>
          <t xml:space="preserve"> </t>
        </is>
      </c>
      <c r="G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vailable-for-sale allowance for credit losses roll 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es, Period beginning balance</t>
        </is>
      </c>
      <c r="B4" s="6" t="n">
        <v>50800</v>
      </c>
      <c r="C4" s="6" t="n">
        <v>6011</v>
      </c>
      <c r="D4" s="6" t="n">
        <v>9724</v>
      </c>
      <c r="E4" s="6" t="n">
        <v>3969</v>
      </c>
    </row>
    <row r="5">
      <c r="A5" s="4" t="inlineStr">
        <is>
          <t>Current provision for securities without prior allowance</t>
        </is>
      </c>
      <c r="B5" s="5" t="n">
        <v>4484</v>
      </c>
      <c r="C5" s="5" t="n">
        <v>1666</v>
      </c>
      <c r="D5" s="5" t="n">
        <v>36582</v>
      </c>
      <c r="E5" s="5" t="n">
        <v>5139</v>
      </c>
    </row>
    <row r="6">
      <c r="A6" s="4" t="inlineStr">
        <is>
          <t>Initial Allowance for Purchased Credit Deteriorated Assets with Credit Deterioration</t>
        </is>
      </c>
      <c r="B6" s="5" t="n">
        <v>0</v>
      </c>
      <c r="C6" s="4" t="inlineStr">
        <is>
          <t xml:space="preserve"> </t>
        </is>
      </c>
      <c r="D6" s="5" t="n">
        <v>8318</v>
      </c>
      <c r="E6" s="4" t="inlineStr">
        <is>
          <t xml:space="preserve"> </t>
        </is>
      </c>
    </row>
    <row r="7">
      <c r="A7" s="4" t="inlineStr">
        <is>
          <t>Increase or (Decrease) on securities with prior allowance, excluding intent (or Requirements) to sell securities</t>
        </is>
      </c>
      <c r="B7" s="5" t="n">
        <v>-13</v>
      </c>
      <c r="C7" s="5" t="n">
        <v>-333</v>
      </c>
      <c r="D7" s="5" t="n">
        <v>5460</v>
      </c>
      <c r="E7" s="5" t="n">
        <v>-1087</v>
      </c>
    </row>
    <row r="8">
      <c r="A8" s="4" t="inlineStr">
        <is>
          <t>Reductions for securities sold</t>
        </is>
      </c>
      <c r="B8" s="5" t="n">
        <v>-2871</v>
      </c>
      <c r="C8" s="5" t="n">
        <v>-95</v>
      </c>
      <c r="D8" s="5" t="n">
        <v>-6480</v>
      </c>
      <c r="E8" s="5" t="n">
        <v>-711</v>
      </c>
    </row>
    <row r="9">
      <c r="A9" s="4" t="inlineStr">
        <is>
          <t>Reductions for securities identified as intent (or requirement) to sell during the period</t>
        </is>
      </c>
      <c r="B9" s="5" t="n">
        <v>-63</v>
      </c>
      <c r="C9" s="5" t="n">
        <v>-80</v>
      </c>
      <c r="D9" s="5" t="n">
        <v>-1267</v>
      </c>
      <c r="E9" s="5" t="n">
        <v>-141</v>
      </c>
    </row>
    <row r="10">
      <c r="A10" s="4" t="inlineStr">
        <is>
          <t>Allowance for credit losses, Period ending balance</t>
        </is>
      </c>
      <c r="B10" s="5" t="n">
        <v>52337</v>
      </c>
      <c r="C10" s="5" t="n">
        <v>7169</v>
      </c>
      <c r="D10" s="5" t="n">
        <v>52337</v>
      </c>
      <c r="E10" s="5" t="n">
        <v>7169</v>
      </c>
    </row>
    <row r="11">
      <c r="A11" s="4" t="inlineStr">
        <is>
          <t>Foreign Government [Member]</t>
        </is>
      </c>
      <c r="B11" s="4" t="inlineStr">
        <is>
          <t xml:space="preserve"> </t>
        </is>
      </c>
      <c r="C11" s="4" t="inlineStr">
        <is>
          <t xml:space="preserve"> </t>
        </is>
      </c>
      <c r="D11" s="4" t="inlineStr">
        <is>
          <t xml:space="preserve"> </t>
        </is>
      </c>
      <c r="E11" s="4" t="inlineStr">
        <is>
          <t xml:space="preserve"> </t>
        </is>
      </c>
    </row>
    <row r="12">
      <c r="A12" s="3" t="inlineStr">
        <is>
          <t>Debt Securities, Available-for-sa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Period beginning balance</t>
        </is>
      </c>
      <c r="B13" s="5" t="n">
        <v>265</v>
      </c>
      <c r="C13" s="5" t="n">
        <v>49</v>
      </c>
      <c r="D13" s="5" t="n">
        <v>46</v>
      </c>
      <c r="E13" s="5" t="n">
        <v>1</v>
      </c>
    </row>
    <row r="14">
      <c r="A14" s="4" t="inlineStr">
        <is>
          <t>Current provision for securities without prior allowance</t>
        </is>
      </c>
      <c r="B14" s="5" t="n">
        <v>40</v>
      </c>
      <c r="C14" s="5" t="n">
        <v>0</v>
      </c>
      <c r="D14" s="5" t="n">
        <v>292</v>
      </c>
      <c r="E14" s="5" t="n">
        <v>47</v>
      </c>
    </row>
    <row r="15">
      <c r="A15" s="4" t="inlineStr">
        <is>
          <t>Initial Allowance for Purchased Credit Deteriorated Assets with Credit Deterioration</t>
        </is>
      </c>
      <c r="B15" s="5" t="n">
        <v>0</v>
      </c>
      <c r="C15" s="4" t="inlineStr">
        <is>
          <t xml:space="preserve"> </t>
        </is>
      </c>
      <c r="D15" s="5" t="n">
        <v>0</v>
      </c>
      <c r="E15" s="4" t="inlineStr">
        <is>
          <t xml:space="preserve"> </t>
        </is>
      </c>
    </row>
    <row r="16">
      <c r="A16" s="4" t="inlineStr">
        <is>
          <t>Increase or (Decrease) on securities with prior allowance, excluding intent (or Requirements) to sell securities</t>
        </is>
      </c>
      <c r="B16" s="5" t="n">
        <v>15</v>
      </c>
      <c r="C16" s="5" t="n">
        <v>-2</v>
      </c>
      <c r="D16" s="5" t="n">
        <v>-4</v>
      </c>
      <c r="E16" s="5" t="n">
        <v>-1</v>
      </c>
    </row>
    <row r="17">
      <c r="A17" s="4" t="inlineStr">
        <is>
          <t>Reductions for securities sold</t>
        </is>
      </c>
      <c r="B17" s="5" t="n">
        <v>0</v>
      </c>
      <c r="C17" s="5" t="n">
        <v>0</v>
      </c>
      <c r="D17" s="5" t="n">
        <v>-14</v>
      </c>
      <c r="E17" s="5" t="n">
        <v>0</v>
      </c>
    </row>
    <row r="18">
      <c r="A18" s="4" t="inlineStr">
        <is>
          <t>Reductions for securities identified as intent (or requirement) to sell during the period</t>
        </is>
      </c>
      <c r="B18" s="5" t="n">
        <v>0</v>
      </c>
      <c r="C18" s="5" t="n">
        <v>0</v>
      </c>
      <c r="D18" s="5" t="n">
        <v>0</v>
      </c>
      <c r="E18" s="5" t="n">
        <v>0</v>
      </c>
    </row>
    <row r="19">
      <c r="A19" s="4" t="inlineStr">
        <is>
          <t>Allowance for credit losses, Period ending balance</t>
        </is>
      </c>
      <c r="B19" s="5" t="n">
        <v>320</v>
      </c>
      <c r="C19" s="5" t="n">
        <v>47</v>
      </c>
      <c r="D19" s="5" t="n">
        <v>320</v>
      </c>
      <c r="E19" s="5" t="n">
        <v>47</v>
      </c>
    </row>
    <row r="20">
      <c r="A20" s="4" t="inlineStr">
        <is>
          <t>Obligations of States and Political Subdivisions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Period beginning balance</t>
        </is>
      </c>
      <c r="B22" s="5" t="n">
        <v>1206</v>
      </c>
      <c r="C22" s="5" t="n">
        <v>38</v>
      </c>
      <c r="D22" s="5" t="n">
        <v>137</v>
      </c>
      <c r="E22" s="5" t="n">
        <v>4</v>
      </c>
    </row>
    <row r="23">
      <c r="A23" s="4" t="inlineStr">
        <is>
          <t>Current provision for securities without prior allowance</t>
        </is>
      </c>
      <c r="B23" s="5" t="n">
        <v>313</v>
      </c>
      <c r="C23" s="5" t="n">
        <v>61</v>
      </c>
      <c r="D23" s="5" t="n">
        <v>1371</v>
      </c>
      <c r="E23" s="5" t="n">
        <v>84</v>
      </c>
    </row>
    <row r="24">
      <c r="A24" s="4" t="inlineStr">
        <is>
          <t>Initial Allowance for Purchased Credit Deteriorated Assets with Credit Deterioration</t>
        </is>
      </c>
      <c r="B24" s="5" t="n">
        <v>0</v>
      </c>
      <c r="C24" s="4" t="inlineStr">
        <is>
          <t xml:space="preserve"> </t>
        </is>
      </c>
      <c r="D24" s="5" t="n">
        <v>0</v>
      </c>
      <c r="E24" s="4" t="inlineStr">
        <is>
          <t xml:space="preserve"> </t>
        </is>
      </c>
    </row>
    <row r="25">
      <c r="A25" s="4" t="inlineStr">
        <is>
          <t>Increase or (Decrease) on securities with prior allowance, excluding intent (or Requirements) to sell securities</t>
        </is>
      </c>
      <c r="B25" s="5" t="n">
        <v>-181</v>
      </c>
      <c r="C25" s="5" t="n">
        <v>0</v>
      </c>
      <c r="D25" s="5" t="n">
        <v>-6</v>
      </c>
      <c r="E25" s="5" t="n">
        <v>11</v>
      </c>
    </row>
    <row r="26">
      <c r="A26" s="4" t="inlineStr">
        <is>
          <t>Reductions for securities sold</t>
        </is>
      </c>
      <c r="B26" s="5" t="n">
        <v>-27</v>
      </c>
      <c r="C26" s="5" t="n">
        <v>0</v>
      </c>
      <c r="D26" s="5" t="n">
        <v>-191</v>
      </c>
      <c r="E26" s="5" t="n">
        <v>0</v>
      </c>
    </row>
    <row r="27">
      <c r="A27" s="4" t="inlineStr">
        <is>
          <t>Reductions for securities identified as intent (or requirement) to sell during the period</t>
        </is>
      </c>
      <c r="B27" s="5" t="n">
        <v>0</v>
      </c>
      <c r="C27" s="5" t="n">
        <v>0</v>
      </c>
      <c r="D27" s="5" t="n">
        <v>0</v>
      </c>
      <c r="E27" s="5" t="n">
        <v>0</v>
      </c>
    </row>
    <row r="28">
      <c r="A28" s="4" t="inlineStr">
        <is>
          <t>Allowance for credit losses, Period ending balance</t>
        </is>
      </c>
      <c r="B28" s="5" t="n">
        <v>1311</v>
      </c>
      <c r="C28" s="5" t="n">
        <v>99</v>
      </c>
      <c r="D28" s="5" t="n">
        <v>1311</v>
      </c>
      <c r="E28" s="5" t="n">
        <v>99</v>
      </c>
    </row>
    <row r="29">
      <c r="A29" s="4" t="inlineStr">
        <is>
          <t>Corporate Securities [Member]</t>
        </is>
      </c>
      <c r="B29" s="4" t="inlineStr">
        <is>
          <t xml:space="preserve"> </t>
        </is>
      </c>
      <c r="C29" s="4" t="inlineStr">
        <is>
          <t xml:space="preserve"> </t>
        </is>
      </c>
      <c r="D29" s="4" t="inlineStr">
        <is>
          <t xml:space="preserve"> </t>
        </is>
      </c>
      <c r="E29" s="4" t="inlineStr">
        <is>
          <t xml:space="preserve"> </t>
        </is>
      </c>
    </row>
    <row r="30">
      <c r="A30" s="3" t="inlineStr">
        <is>
          <t>Debt Securities, Available-for-sa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 Period beginning balance</t>
        </is>
      </c>
      <c r="B31" s="5" t="n">
        <v>35072</v>
      </c>
      <c r="C31" s="5" t="n">
        <v>3477</v>
      </c>
      <c r="D31" s="5" t="n">
        <v>6682</v>
      </c>
      <c r="E31" s="5" t="n">
        <v>2782</v>
      </c>
    </row>
    <row r="32">
      <c r="A32" s="4" t="inlineStr">
        <is>
          <t>Current provision for securities without prior allowance</t>
        </is>
      </c>
      <c r="B32" s="5" t="n">
        <v>4061</v>
      </c>
      <c r="C32" s="5" t="n">
        <v>1307</v>
      </c>
      <c r="D32" s="5" t="n">
        <v>33096</v>
      </c>
      <c r="E32" s="5" t="n">
        <v>3413</v>
      </c>
    </row>
    <row r="33">
      <c r="A33" s="4" t="inlineStr">
        <is>
          <t>Initial Allowance for Purchased Credit Deteriorated Assets with Credit Deterioration</t>
        </is>
      </c>
      <c r="B33" s="5" t="n">
        <v>0</v>
      </c>
      <c r="C33" s="4" t="inlineStr">
        <is>
          <t xml:space="preserve"> </t>
        </is>
      </c>
      <c r="D33" s="5" t="n">
        <v>0</v>
      </c>
      <c r="E33" s="4" t="inlineStr">
        <is>
          <t xml:space="preserve"> </t>
        </is>
      </c>
    </row>
    <row r="34">
      <c r="A34" s="4" t="inlineStr">
        <is>
          <t>Increase or (Decrease) on securities with prior allowance, excluding intent (or Requirements) to sell securities</t>
        </is>
      </c>
      <c r="B34" s="5" t="n">
        <v>633</v>
      </c>
      <c r="C34" s="5" t="n">
        <v>64</v>
      </c>
      <c r="D34" s="5" t="n">
        <v>4384</v>
      </c>
      <c r="E34" s="5" t="n">
        <v>-765</v>
      </c>
    </row>
    <row r="35">
      <c r="A35" s="4" t="inlineStr">
        <is>
          <t>Reductions for securities sold</t>
        </is>
      </c>
      <c r="B35" s="5" t="n">
        <v>-2733</v>
      </c>
      <c r="C35" s="5" t="n">
        <v>-49</v>
      </c>
      <c r="D35" s="5" t="n">
        <v>-5925</v>
      </c>
      <c r="E35" s="5" t="n">
        <v>-570</v>
      </c>
    </row>
    <row r="36">
      <c r="A36" s="4" t="inlineStr">
        <is>
          <t>Reductions for securities identified as intent (or requirement) to sell during the period</t>
        </is>
      </c>
      <c r="B36" s="5" t="n">
        <v>-63</v>
      </c>
      <c r="C36" s="5" t="n">
        <v>-80</v>
      </c>
      <c r="D36" s="5" t="n">
        <v>-1267</v>
      </c>
      <c r="E36" s="5" t="n">
        <v>-141</v>
      </c>
    </row>
    <row r="37">
      <c r="A37" s="4" t="inlineStr">
        <is>
          <t>Allowance for credit losses, Period ending balance</t>
        </is>
      </c>
      <c r="B37" s="5" t="n">
        <v>36970</v>
      </c>
      <c r="C37" s="5" t="n">
        <v>4719</v>
      </c>
      <c r="D37" s="5" t="n">
        <v>36970</v>
      </c>
      <c r="E37" s="5" t="n">
        <v>4719</v>
      </c>
    </row>
    <row r="38">
      <c r="A38" s="4" t="inlineStr">
        <is>
          <t>Collateralized Loan Obligations and Other Asset Backed Securities [Member]</t>
        </is>
      </c>
      <c r="B38" s="4" t="inlineStr">
        <is>
          <t xml:space="preserve"> </t>
        </is>
      </c>
      <c r="C38" s="4" t="inlineStr">
        <is>
          <t xml:space="preserve"> </t>
        </is>
      </c>
      <c r="D38" s="4" t="inlineStr">
        <is>
          <t xml:space="preserve"> </t>
        </is>
      </c>
      <c r="E38" s="4" t="inlineStr">
        <is>
          <t xml:space="preserve"> </t>
        </is>
      </c>
    </row>
    <row r="39">
      <c r="A39" s="3" t="inlineStr">
        <is>
          <t>Debt Securities, Available-for-sa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Period beginning balance</t>
        </is>
      </c>
      <c r="B40" s="5" t="n">
        <v>3623</v>
      </c>
      <c r="C40" s="5" t="n">
        <v>1399</v>
      </c>
      <c r="D40" s="5" t="n">
        <v>939</v>
      </c>
      <c r="E40" s="5" t="n">
        <v>592</v>
      </c>
    </row>
    <row r="41">
      <c r="A41" s="4" t="inlineStr">
        <is>
          <t>Current provision for securities without prior allowance</t>
        </is>
      </c>
      <c r="B41" s="5" t="n">
        <v>35</v>
      </c>
      <c r="C41" s="5" t="n">
        <v>46</v>
      </c>
      <c r="D41" s="5" t="n">
        <v>1580</v>
      </c>
      <c r="E41" s="5" t="n">
        <v>573</v>
      </c>
    </row>
    <row r="42">
      <c r="A42" s="4" t="inlineStr">
        <is>
          <t>Initial Allowance for Purchased Credit Deteriorated Assets with Credit Deterioration</t>
        </is>
      </c>
      <c r="B42" s="5" t="n">
        <v>0</v>
      </c>
      <c r="C42" s="4" t="inlineStr">
        <is>
          <t xml:space="preserve"> </t>
        </is>
      </c>
      <c r="D42" s="5" t="n">
        <v>0</v>
      </c>
      <c r="E42" s="4" t="inlineStr">
        <is>
          <t xml:space="preserve"> </t>
        </is>
      </c>
    </row>
    <row r="43">
      <c r="A43" s="4" t="inlineStr">
        <is>
          <t>Increase or (Decrease) on securities with prior allowance, excluding intent (or Requirements) to sell securities</t>
        </is>
      </c>
      <c r="B43" s="5" t="n">
        <v>-527</v>
      </c>
      <c r="C43" s="5" t="n">
        <v>-517</v>
      </c>
      <c r="D43" s="5" t="n">
        <v>623</v>
      </c>
      <c r="E43" s="5" t="n">
        <v>-219</v>
      </c>
    </row>
    <row r="44">
      <c r="A44" s="4" t="inlineStr">
        <is>
          <t>Reductions for securities sold</t>
        </is>
      </c>
      <c r="B44" s="5" t="n">
        <v>-17</v>
      </c>
      <c r="C44" s="5" t="n">
        <v>-2</v>
      </c>
      <c r="D44" s="5" t="n">
        <v>-28</v>
      </c>
      <c r="E44" s="5" t="n">
        <v>-20</v>
      </c>
    </row>
    <row r="45">
      <c r="A45" s="4" t="inlineStr">
        <is>
          <t>Reductions for securities identified as intent (or requirement) to sell during the period</t>
        </is>
      </c>
      <c r="B45" s="5" t="n">
        <v>0</v>
      </c>
      <c r="C45" s="5" t="n">
        <v>0</v>
      </c>
      <c r="D45" s="5" t="n">
        <v>0</v>
      </c>
      <c r="E45" s="5" t="n">
        <v>0</v>
      </c>
    </row>
    <row r="46">
      <c r="A46" s="4" t="inlineStr">
        <is>
          <t>Allowance for credit losses, Period ending balance</t>
        </is>
      </c>
      <c r="B46" s="5" t="n">
        <v>3114</v>
      </c>
      <c r="C46" s="5" t="n">
        <v>926</v>
      </c>
      <c r="D46" s="5" t="n">
        <v>3114</v>
      </c>
      <c r="E46" s="5" t="n">
        <v>926</v>
      </c>
    </row>
    <row r="47">
      <c r="A47" s="4" t="inlineStr">
        <is>
          <t>Residential Mortgage Backed Securities [Member]</t>
        </is>
      </c>
      <c r="B47" s="4" t="inlineStr">
        <is>
          <t xml:space="preserve"> </t>
        </is>
      </c>
      <c r="C47" s="4" t="inlineStr">
        <is>
          <t xml:space="preserve"> </t>
        </is>
      </c>
      <c r="D47" s="4" t="inlineStr">
        <is>
          <t xml:space="preserve"> </t>
        </is>
      </c>
      <c r="E47" s="4" t="inlineStr">
        <is>
          <t xml:space="preserve"> </t>
        </is>
      </c>
    </row>
    <row r="48">
      <c r="A48" s="3" t="inlineStr">
        <is>
          <t>Debt Securities, Available-for-sa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 Period beginning balance</t>
        </is>
      </c>
      <c r="B49" s="5" t="n">
        <v>10616</v>
      </c>
      <c r="C49" s="5" t="n">
        <v>1034</v>
      </c>
      <c r="D49" s="5" t="n">
        <v>1909</v>
      </c>
      <c r="E49" s="5" t="n">
        <v>561</v>
      </c>
    </row>
    <row r="50">
      <c r="A50" s="4" t="inlineStr">
        <is>
          <t>Current provision for securities without prior allowance</t>
        </is>
      </c>
      <c r="B50" s="5" t="n">
        <v>35</v>
      </c>
      <c r="C50" s="5" t="n">
        <v>248</v>
      </c>
      <c r="D50" s="5" t="n">
        <v>225</v>
      </c>
      <c r="E50" s="5" t="n">
        <v>1018</v>
      </c>
    </row>
    <row r="51">
      <c r="A51" s="4" t="inlineStr">
        <is>
          <t>Initial Allowance for Purchased Credit Deteriorated Assets with Credit Deterioration</t>
        </is>
      </c>
      <c r="B51" s="5" t="n">
        <v>0</v>
      </c>
      <c r="C51" s="4" t="inlineStr">
        <is>
          <t xml:space="preserve"> </t>
        </is>
      </c>
      <c r="D51" s="5" t="n">
        <v>8318</v>
      </c>
      <c r="E51" s="4" t="inlineStr">
        <is>
          <t xml:space="preserve"> </t>
        </is>
      </c>
    </row>
    <row r="52">
      <c r="A52" s="4" t="inlineStr">
        <is>
          <t>Increase or (Decrease) on securities with prior allowance, excluding intent (or Requirements) to sell securities</t>
        </is>
      </c>
      <c r="B52" s="5" t="n">
        <v>46</v>
      </c>
      <c r="C52" s="5" t="n">
        <v>125</v>
      </c>
      <c r="D52" s="5" t="n">
        <v>473</v>
      </c>
      <c r="E52" s="5" t="n">
        <v>-95</v>
      </c>
    </row>
    <row r="53">
      <c r="A53" s="4" t="inlineStr">
        <is>
          <t>Reductions for securities sold</t>
        </is>
      </c>
      <c r="B53" s="5" t="n">
        <v>-94</v>
      </c>
      <c r="C53" s="5" t="n">
        <v>-44</v>
      </c>
      <c r="D53" s="5" t="n">
        <v>-322</v>
      </c>
      <c r="E53" s="5" t="n">
        <v>-121</v>
      </c>
    </row>
    <row r="54">
      <c r="A54" s="4" t="inlineStr">
        <is>
          <t>Reductions for securities identified as intent (or requirement) to sell during the period</t>
        </is>
      </c>
      <c r="B54" s="5" t="n">
        <v>0</v>
      </c>
      <c r="C54" s="5" t="n">
        <v>0</v>
      </c>
      <c r="D54" s="5" t="n">
        <v>0</v>
      </c>
      <c r="E54" s="5" t="n">
        <v>0</v>
      </c>
    </row>
    <row r="55">
      <c r="A55" s="4" t="inlineStr">
        <is>
          <t>Allowance for credit losses, Period ending balance</t>
        </is>
      </c>
      <c r="B55" s="5" t="n">
        <v>10603</v>
      </c>
      <c r="C55" s="5" t="n">
        <v>1363</v>
      </c>
      <c r="D55" s="5" t="n">
        <v>10603</v>
      </c>
      <c r="E55" s="5" t="n">
        <v>1363</v>
      </c>
    </row>
    <row r="56">
      <c r="A56" s="4" t="inlineStr">
        <is>
          <t>Commercial Mortgage Backed Securities [Member]</t>
        </is>
      </c>
      <c r="B56" s="4" t="inlineStr">
        <is>
          <t xml:space="preserve"> </t>
        </is>
      </c>
      <c r="C56" s="4" t="inlineStr">
        <is>
          <t xml:space="preserve"> </t>
        </is>
      </c>
      <c r="D56" s="4" t="inlineStr">
        <is>
          <t xml:space="preserve"> </t>
        </is>
      </c>
      <c r="E56" s="4" t="inlineStr">
        <is>
          <t xml:space="preserve"> </t>
        </is>
      </c>
    </row>
    <row r="57">
      <c r="A57" s="3" t="inlineStr">
        <is>
          <t>Debt Securities, Available-for-sa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Allowance for credit losses, Period beginning balance</t>
        </is>
      </c>
      <c r="B58" s="5" t="n">
        <v>18</v>
      </c>
      <c r="C58" s="5" t="n">
        <v>14</v>
      </c>
      <c r="D58" s="5" t="n">
        <v>11</v>
      </c>
      <c r="E58" s="5" t="n">
        <v>29</v>
      </c>
    </row>
    <row r="59">
      <c r="A59" s="4" t="inlineStr">
        <is>
          <t>Current provision for securities without prior allowance</t>
        </is>
      </c>
      <c r="B59" s="5" t="n">
        <v>0</v>
      </c>
      <c r="C59" s="5" t="n">
        <v>4</v>
      </c>
      <c r="D59" s="5" t="n">
        <v>18</v>
      </c>
      <c r="E59" s="5" t="n">
        <v>4</v>
      </c>
    </row>
    <row r="60">
      <c r="A60" s="4" t="inlineStr">
        <is>
          <t>Initial Allowance for Purchased Credit Deteriorated Assets with Credit Deterioration</t>
        </is>
      </c>
      <c r="B60" s="5" t="n">
        <v>0</v>
      </c>
      <c r="C60" s="4" t="inlineStr">
        <is>
          <t xml:space="preserve"> </t>
        </is>
      </c>
      <c r="D60" s="5" t="n">
        <v>0</v>
      </c>
      <c r="E60" s="4" t="inlineStr">
        <is>
          <t xml:space="preserve"> </t>
        </is>
      </c>
    </row>
    <row r="61">
      <c r="A61" s="4" t="inlineStr">
        <is>
          <t>Increase or (Decrease) on securities with prior allowance, excluding intent (or Requirements) to sell securities</t>
        </is>
      </c>
      <c r="B61" s="5" t="n">
        <v>1</v>
      </c>
      <c r="C61" s="5" t="n">
        <v>-3</v>
      </c>
      <c r="D61" s="5" t="n">
        <v>-10</v>
      </c>
      <c r="E61" s="5" t="n">
        <v>-18</v>
      </c>
    </row>
    <row r="62">
      <c r="A62" s="4" t="inlineStr">
        <is>
          <t>Reductions for securities sold</t>
        </is>
      </c>
      <c r="B62" s="5" t="n">
        <v>0</v>
      </c>
      <c r="C62" s="5" t="n">
        <v>0</v>
      </c>
      <c r="D62" s="5" t="n">
        <v>0</v>
      </c>
      <c r="E62" s="5" t="n">
        <v>0</v>
      </c>
    </row>
    <row r="63">
      <c r="A63" s="4" t="inlineStr">
        <is>
          <t>Reductions for securities identified as intent (or requirement) to sell during the period</t>
        </is>
      </c>
      <c r="B63" s="5" t="n">
        <v>0</v>
      </c>
      <c r="C63" s="5" t="n">
        <v>0</v>
      </c>
      <c r="D63" s="5" t="n">
        <v>0</v>
      </c>
      <c r="E63" s="5" t="n">
        <v>0</v>
      </c>
    </row>
    <row r="64">
      <c r="A64" s="4" t="inlineStr">
        <is>
          <t>Allowance for credit losses, Period ending balance</t>
        </is>
      </c>
      <c r="B64" s="6" t="n">
        <v>19</v>
      </c>
      <c r="C64" s="6" t="n">
        <v>15</v>
      </c>
      <c r="D64" s="6" t="n">
        <v>19</v>
      </c>
      <c r="E64" s="6"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Sep. 30, 2022</t>
        </is>
      </c>
      <c r="C1" s="2" t="inlineStr">
        <is>
          <t>Dec. 31, 2021</t>
        </is>
      </c>
    </row>
    <row r="2">
      <c r="A2" s="3" t="inlineStr">
        <is>
          <t>Accrued Interest on Investments [Line Items]</t>
        </is>
      </c>
      <c r="B2" s="4" t="inlineStr">
        <is>
          <t xml:space="preserve"> </t>
        </is>
      </c>
      <c r="C2" s="4" t="inlineStr">
        <is>
          <t xml:space="preserve"> </t>
        </is>
      </c>
    </row>
    <row r="3">
      <c r="A3" s="4" t="inlineStr">
        <is>
          <t>Accrued investment income</t>
        </is>
      </c>
      <c r="B3" s="6" t="n">
        <v>54024</v>
      </c>
      <c r="C3" s="6" t="n">
        <v>48247</v>
      </c>
    </row>
    <row r="4">
      <c r="A4" s="4" t="inlineStr">
        <is>
          <t>Available-for-sale Securities [Member]</t>
        </is>
      </c>
      <c r="B4" s="4" t="inlineStr">
        <is>
          <t xml:space="preserve"> </t>
        </is>
      </c>
      <c r="C4" s="4" t="inlineStr">
        <is>
          <t xml:space="preserve"> </t>
        </is>
      </c>
    </row>
    <row r="5">
      <c r="A5" s="3" t="inlineStr">
        <is>
          <t>Accrued Interest on Investments [Line Items]</t>
        </is>
      </c>
      <c r="B5" s="4" t="inlineStr">
        <is>
          <t xml:space="preserve"> </t>
        </is>
      </c>
      <c r="C5" s="4" t="inlineStr">
        <is>
          <t xml:space="preserve"> </t>
        </is>
      </c>
    </row>
    <row r="6">
      <c r="A6" s="4" t="inlineStr">
        <is>
          <t>Accrued investment income</t>
        </is>
      </c>
      <c r="B6" s="6" t="n">
        <v>52800</v>
      </c>
      <c r="C6" s="6" t="n">
        <v>46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Available-for-sale Securities - USD ($) $ in Thousands</t>
        </is>
      </c>
      <c r="B1" s="2" t="inlineStr">
        <is>
          <t>Sep. 30, 2022</t>
        </is>
      </c>
      <c r="C1" s="2" t="inlineStr">
        <is>
          <t>Dec. 31, 2021</t>
        </is>
      </c>
    </row>
    <row r="2">
      <c r="A2" s="4" t="inlineStr">
        <is>
          <t>AFS Fair Value, Less than 12 Months</t>
        </is>
      </c>
      <c r="B2" s="6" t="n">
        <v>5693945</v>
      </c>
      <c r="C2" s="6" t="n">
        <v>1376128</v>
      </c>
    </row>
    <row r="3">
      <c r="A3" s="4" t="inlineStr">
        <is>
          <t>AFS Unrealized Losses, Less than 12 months</t>
        </is>
      </c>
      <c r="B3" s="5" t="n">
        <v>-514307</v>
      </c>
      <c r="C3" s="5" t="n">
        <v>-14849</v>
      </c>
    </row>
    <row r="4">
      <c r="A4" s="4" t="inlineStr">
        <is>
          <t>AFS Fair Value, 12 months or longer</t>
        </is>
      </c>
      <c r="B4" s="5" t="n">
        <v>444242</v>
      </c>
      <c r="C4" s="5" t="n">
        <v>85122</v>
      </c>
    </row>
    <row r="5">
      <c r="A5" s="4" t="inlineStr">
        <is>
          <t>AFS Unrealized Losses, 12 months or longer</t>
        </is>
      </c>
      <c r="B5" s="5" t="n">
        <v>-72234</v>
      </c>
      <c r="C5" s="5" t="n">
        <v>-2505</v>
      </c>
    </row>
    <row r="6">
      <c r="A6" s="4" t="inlineStr">
        <is>
          <t>AFS Fair Value</t>
        </is>
      </c>
      <c r="B6" s="5" t="n">
        <v>6138187</v>
      </c>
      <c r="C6" s="5" t="n">
        <v>1461250</v>
      </c>
    </row>
    <row r="7">
      <c r="A7" s="4" t="inlineStr">
        <is>
          <t>AFS Unrealized Losses</t>
        </is>
      </c>
      <c r="B7" s="5" t="n">
        <v>-586541</v>
      </c>
      <c r="C7" s="5" t="n">
        <v>-17354</v>
      </c>
    </row>
    <row r="8">
      <c r="A8" s="4" t="inlineStr">
        <is>
          <t>U.S. Government and Government Agencies [Member]</t>
        </is>
      </c>
      <c r="B8" s="4" t="inlineStr">
        <is>
          <t xml:space="preserve"> </t>
        </is>
      </c>
      <c r="C8" s="4" t="inlineStr">
        <is>
          <t xml:space="preserve"> </t>
        </is>
      </c>
    </row>
    <row r="9">
      <c r="A9" s="4" t="inlineStr">
        <is>
          <t>AFS Fair Value, Less than 12 Months</t>
        </is>
      </c>
      <c r="B9" s="5" t="n">
        <v>138136</v>
      </c>
      <c r="C9" s="5" t="n">
        <v>34857</v>
      </c>
    </row>
    <row r="10">
      <c r="A10" s="4" t="inlineStr">
        <is>
          <t>AFS Unrealized Losses, Less than 12 months</t>
        </is>
      </c>
      <c r="B10" s="5" t="n">
        <v>-16003</v>
      </c>
      <c r="C10" s="5" t="n">
        <v>-746</v>
      </c>
    </row>
    <row r="11">
      <c r="A11" s="4" t="inlineStr">
        <is>
          <t>AFS Fair Value, 12 months or longer</t>
        </is>
      </c>
      <c r="B11" s="5" t="n">
        <v>9819</v>
      </c>
      <c r="C11" s="5" t="n">
        <v>7827</v>
      </c>
    </row>
    <row r="12">
      <c r="A12" s="4" t="inlineStr">
        <is>
          <t>AFS Unrealized Losses, 12 months or longer</t>
        </is>
      </c>
      <c r="B12" s="5" t="n">
        <v>-4112</v>
      </c>
      <c r="C12" s="5" t="n">
        <v>-399</v>
      </c>
    </row>
    <row r="13">
      <c r="A13" s="4" t="inlineStr">
        <is>
          <t>AFS Fair Value</t>
        </is>
      </c>
      <c r="B13" s="5" t="n">
        <v>147955</v>
      </c>
      <c r="C13" s="5" t="n">
        <v>42684</v>
      </c>
    </row>
    <row r="14">
      <c r="A14" s="4" t="inlineStr">
        <is>
          <t>AFS Unrealized Losses</t>
        </is>
      </c>
      <c r="B14" s="5" t="n">
        <v>-20115</v>
      </c>
      <c r="C14" s="5" t="n">
        <v>-1145</v>
      </c>
    </row>
    <row r="15">
      <c r="A15" s="4" t="inlineStr">
        <is>
          <t>Foreign Government [Member]</t>
        </is>
      </c>
      <c r="B15" s="4" t="inlineStr">
        <is>
          <t xml:space="preserve"> </t>
        </is>
      </c>
      <c r="C15" s="4" t="inlineStr">
        <is>
          <t xml:space="preserve"> </t>
        </is>
      </c>
    </row>
    <row r="16">
      <c r="A16" s="4" t="inlineStr">
        <is>
          <t>AFS Fair Value, Less than 12 Months</t>
        </is>
      </c>
      <c r="B16" s="5" t="n">
        <v>12069</v>
      </c>
      <c r="C16" s="5" t="n">
        <v>2000</v>
      </c>
    </row>
    <row r="17">
      <c r="A17" s="4" t="inlineStr">
        <is>
          <t>AFS Unrealized Losses, Less than 12 months</t>
        </is>
      </c>
      <c r="B17" s="5" t="n">
        <v>-1501</v>
      </c>
      <c r="C17" s="5" t="n">
        <v>-84</v>
      </c>
    </row>
    <row r="18">
      <c r="A18" s="4" t="inlineStr">
        <is>
          <t>AFS Fair Value, 12 months or longer</t>
        </is>
      </c>
      <c r="B18" s="5" t="n">
        <v>1711</v>
      </c>
      <c r="C18" s="5" t="n">
        <v>1061</v>
      </c>
    </row>
    <row r="19">
      <c r="A19" s="4" t="inlineStr">
        <is>
          <t>AFS Unrealized Losses, 12 months or longer</t>
        </is>
      </c>
      <c r="B19" s="5" t="n">
        <v>-459</v>
      </c>
      <c r="C19" s="5" t="n">
        <v>-39</v>
      </c>
    </row>
    <row r="20">
      <c r="A20" s="4" t="inlineStr">
        <is>
          <t>AFS Fair Value</t>
        </is>
      </c>
      <c r="B20" s="5" t="n">
        <v>13780</v>
      </c>
      <c r="C20" s="5" t="n">
        <v>3061</v>
      </c>
    </row>
    <row r="21">
      <c r="A21" s="4" t="inlineStr">
        <is>
          <t>AFS Unrealized Losses</t>
        </is>
      </c>
      <c r="B21" s="5" t="n">
        <v>-1960</v>
      </c>
      <c r="C21" s="5" t="n">
        <v>-123</v>
      </c>
    </row>
    <row r="22">
      <c r="A22" s="4" t="inlineStr">
        <is>
          <t>Obligations of States and Political Subdivisions [Member]</t>
        </is>
      </c>
      <c r="B22" s="4" t="inlineStr">
        <is>
          <t xml:space="preserve"> </t>
        </is>
      </c>
      <c r="C22" s="4" t="inlineStr">
        <is>
          <t xml:space="preserve"> </t>
        </is>
      </c>
    </row>
    <row r="23">
      <c r="A23" s="4" t="inlineStr">
        <is>
          <t>AFS Fair Value, Less than 12 Months</t>
        </is>
      </c>
      <c r="B23" s="5" t="n">
        <v>921980</v>
      </c>
      <c r="C23" s="5" t="n">
        <v>25837</v>
      </c>
    </row>
    <row r="24">
      <c r="A24" s="4" t="inlineStr">
        <is>
          <t>AFS Unrealized Losses, Less than 12 months</t>
        </is>
      </c>
      <c r="B24" s="5" t="n">
        <v>-62494</v>
      </c>
      <c r="C24" s="5" t="n">
        <v>-235</v>
      </c>
    </row>
    <row r="25">
      <c r="A25" s="4" t="inlineStr">
        <is>
          <t>AFS Fair Value, 12 months or longer</t>
        </is>
      </c>
      <c r="B25" s="5" t="n">
        <v>3886</v>
      </c>
      <c r="C25" s="5" t="n">
        <v>0</v>
      </c>
    </row>
    <row r="26">
      <c r="A26" s="4" t="inlineStr">
        <is>
          <t>AFS Unrealized Losses, 12 months or longer</t>
        </is>
      </c>
      <c r="B26" s="5" t="n">
        <v>-643</v>
      </c>
      <c r="C26" s="5" t="n">
        <v>0</v>
      </c>
    </row>
    <row r="27">
      <c r="A27" s="4" t="inlineStr">
        <is>
          <t>AFS Fair Value</t>
        </is>
      </c>
      <c r="B27" s="5" t="n">
        <v>925866</v>
      </c>
      <c r="C27" s="5" t="n">
        <v>25837</v>
      </c>
    </row>
    <row r="28">
      <c r="A28" s="4" t="inlineStr">
        <is>
          <t>AFS Unrealized Losses</t>
        </is>
      </c>
      <c r="B28" s="5" t="n">
        <v>-63137</v>
      </c>
      <c r="C28" s="5" t="n">
        <v>-235</v>
      </c>
    </row>
    <row r="29">
      <c r="A29" s="4" t="inlineStr">
        <is>
          <t>Corporate Securities [Member]</t>
        </is>
      </c>
      <c r="B29" s="4" t="inlineStr">
        <is>
          <t xml:space="preserve"> </t>
        </is>
      </c>
      <c r="C29" s="4" t="inlineStr">
        <is>
          <t xml:space="preserve"> </t>
        </is>
      </c>
    </row>
    <row r="30">
      <c r="A30" s="4" t="inlineStr">
        <is>
          <t>AFS Fair Value, Less than 12 Months</t>
        </is>
      </c>
      <c r="B30" s="5" t="n">
        <v>2037738</v>
      </c>
      <c r="C30" s="5" t="n">
        <v>300549</v>
      </c>
    </row>
    <row r="31">
      <c r="A31" s="4" t="inlineStr">
        <is>
          <t>AFS Unrealized Losses, Less than 12 months</t>
        </is>
      </c>
      <c r="B31" s="5" t="n">
        <v>-217328</v>
      </c>
      <c r="C31" s="5" t="n">
        <v>-4903</v>
      </c>
    </row>
    <row r="32">
      <c r="A32" s="4" t="inlineStr">
        <is>
          <t>AFS Fair Value, 12 months or longer</t>
        </is>
      </c>
      <c r="B32" s="5" t="n">
        <v>61315</v>
      </c>
      <c r="C32" s="5" t="n">
        <v>2520</v>
      </c>
    </row>
    <row r="33">
      <c r="A33" s="4" t="inlineStr">
        <is>
          <t>AFS Unrealized Losses, 12 months or longer</t>
        </is>
      </c>
      <c r="B33" s="5" t="n">
        <v>-17655</v>
      </c>
      <c r="C33" s="5" t="n">
        <v>-50</v>
      </c>
    </row>
    <row r="34">
      <c r="A34" s="4" t="inlineStr">
        <is>
          <t>AFS Fair Value</t>
        </is>
      </c>
      <c r="B34" s="5" t="n">
        <v>2099053</v>
      </c>
      <c r="C34" s="5" t="n">
        <v>303069</v>
      </c>
    </row>
    <row r="35">
      <c r="A35" s="4" t="inlineStr">
        <is>
          <t>AFS Unrealized Losses</t>
        </is>
      </c>
      <c r="B35" s="5" t="n">
        <v>-234983</v>
      </c>
      <c r="C35" s="5" t="n">
        <v>-4953</v>
      </c>
    </row>
    <row r="36">
      <c r="A36" s="4" t="inlineStr">
        <is>
          <t>Collateralized Loan Obligations and Other Asset Backed Securities [Member]</t>
        </is>
      </c>
      <c r="B36" s="4" t="inlineStr">
        <is>
          <t xml:space="preserve"> </t>
        </is>
      </c>
      <c r="C36" s="4" t="inlineStr">
        <is>
          <t xml:space="preserve"> </t>
        </is>
      </c>
    </row>
    <row r="37">
      <c r="A37" s="4" t="inlineStr">
        <is>
          <t>AFS Fair Value, Less than 12 Months</t>
        </is>
      </c>
      <c r="B37" s="5" t="n">
        <v>1107292</v>
      </c>
      <c r="C37" s="5" t="n">
        <v>663976</v>
      </c>
    </row>
    <row r="38">
      <c r="A38" s="4" t="inlineStr">
        <is>
          <t>AFS Unrealized Losses, Less than 12 months</t>
        </is>
      </c>
      <c r="B38" s="5" t="n">
        <v>-82751</v>
      </c>
      <c r="C38" s="5" t="n">
        <v>-4934</v>
      </c>
    </row>
    <row r="39">
      <c r="A39" s="4" t="inlineStr">
        <is>
          <t>AFS Fair Value, 12 months or longer</t>
        </is>
      </c>
      <c r="B39" s="5" t="n">
        <v>269902</v>
      </c>
      <c r="C39" s="5" t="n">
        <v>53368</v>
      </c>
    </row>
    <row r="40">
      <c r="A40" s="4" t="inlineStr">
        <is>
          <t>AFS Unrealized Losses, 12 months or longer</t>
        </is>
      </c>
      <c r="B40" s="5" t="n">
        <v>-29541</v>
      </c>
      <c r="C40" s="5" t="n">
        <v>-1350</v>
      </c>
    </row>
    <row r="41">
      <c r="A41" s="4" t="inlineStr">
        <is>
          <t>AFS Fair Value</t>
        </is>
      </c>
      <c r="B41" s="5" t="n">
        <v>1377194</v>
      </c>
      <c r="C41" s="5" t="n">
        <v>717344</v>
      </c>
    </row>
    <row r="42">
      <c r="A42" s="4" t="inlineStr">
        <is>
          <t>AFS Unrealized Losses</t>
        </is>
      </c>
      <c r="B42" s="5" t="n">
        <v>-112292</v>
      </c>
      <c r="C42" s="5" t="n">
        <v>-6284</v>
      </c>
    </row>
    <row r="43">
      <c r="A43" s="4" t="inlineStr">
        <is>
          <t>Residential Mortgage Backed Securities [Member]</t>
        </is>
      </c>
      <c r="B43" s="4" t="inlineStr">
        <is>
          <t xml:space="preserve"> </t>
        </is>
      </c>
      <c r="C43" s="4" t="inlineStr">
        <is>
          <t xml:space="preserve"> </t>
        </is>
      </c>
    </row>
    <row r="44">
      <c r="A44" s="4" t="inlineStr">
        <is>
          <t>AFS Fair Value, Less than 12 Months</t>
        </is>
      </c>
      <c r="B44" s="5" t="n">
        <v>937823</v>
      </c>
      <c r="C44" s="5" t="n">
        <v>236010</v>
      </c>
    </row>
    <row r="45">
      <c r="A45" s="4" t="inlineStr">
        <is>
          <t>AFS Unrealized Losses, Less than 12 months</t>
        </is>
      </c>
      <c r="B45" s="5" t="n">
        <v>-93871</v>
      </c>
      <c r="C45" s="5" t="n">
        <v>-2931</v>
      </c>
    </row>
    <row r="46">
      <c r="A46" s="4" t="inlineStr">
        <is>
          <t>AFS Fair Value, 12 months or longer</t>
        </is>
      </c>
      <c r="B46" s="5" t="n">
        <v>45296</v>
      </c>
      <c r="C46" s="5" t="n">
        <v>20</v>
      </c>
    </row>
    <row r="47">
      <c r="A47" s="4" t="inlineStr">
        <is>
          <t>AFS Unrealized Losses, 12 months or longer</t>
        </is>
      </c>
      <c r="B47" s="5" t="n">
        <v>-10985</v>
      </c>
      <c r="C47" s="5" t="n">
        <v>-1</v>
      </c>
    </row>
    <row r="48">
      <c r="A48" s="4" t="inlineStr">
        <is>
          <t>AFS Fair Value</t>
        </is>
      </c>
      <c r="B48" s="5" t="n">
        <v>983119</v>
      </c>
      <c r="C48" s="5" t="n">
        <v>236030</v>
      </c>
    </row>
    <row r="49">
      <c r="A49" s="4" t="inlineStr">
        <is>
          <t>AFS Unrealized Losses</t>
        </is>
      </c>
      <c r="B49" s="5" t="n">
        <v>-104856</v>
      </c>
      <c r="C49" s="5" t="n">
        <v>-2932</v>
      </c>
    </row>
    <row r="50">
      <c r="A50" s="4" t="inlineStr">
        <is>
          <t>Commercial Mortgage Backed Securities [Member]</t>
        </is>
      </c>
      <c r="B50" s="4" t="inlineStr">
        <is>
          <t xml:space="preserve"> </t>
        </is>
      </c>
      <c r="C50" s="4" t="inlineStr">
        <is>
          <t xml:space="preserve"> </t>
        </is>
      </c>
    </row>
    <row r="51">
      <c r="A51" s="4" t="inlineStr">
        <is>
          <t>AFS Fair Value, Less than 12 Months</t>
        </is>
      </c>
      <c r="B51" s="5" t="n">
        <v>538907</v>
      </c>
      <c r="C51" s="5" t="n">
        <v>112899</v>
      </c>
    </row>
    <row r="52">
      <c r="A52" s="4" t="inlineStr">
        <is>
          <t>AFS Unrealized Losses, Less than 12 months</t>
        </is>
      </c>
      <c r="B52" s="5" t="n">
        <v>-40359</v>
      </c>
      <c r="C52" s="5" t="n">
        <v>-1016</v>
      </c>
    </row>
    <row r="53">
      <c r="A53" s="4" t="inlineStr">
        <is>
          <t>AFS Fair Value, 12 months or longer</t>
        </is>
      </c>
      <c r="B53" s="5" t="n">
        <v>52313</v>
      </c>
      <c r="C53" s="5" t="n">
        <v>20326</v>
      </c>
    </row>
    <row r="54">
      <c r="A54" s="4" t="inlineStr">
        <is>
          <t>AFS Unrealized Losses, 12 months or longer</t>
        </is>
      </c>
      <c r="B54" s="5" t="n">
        <v>-8839</v>
      </c>
      <c r="C54" s="5" t="n">
        <v>-666</v>
      </c>
    </row>
    <row r="55">
      <c r="A55" s="4" t="inlineStr">
        <is>
          <t>AFS Fair Value</t>
        </is>
      </c>
      <c r="B55" s="5" t="n">
        <v>591220</v>
      </c>
      <c r="C55" s="5" t="n">
        <v>133225</v>
      </c>
    </row>
    <row r="56">
      <c r="A56" s="4" t="inlineStr">
        <is>
          <t>AFS Unrealized Losses</t>
        </is>
      </c>
      <c r="B56" s="6" t="n">
        <v>-49198</v>
      </c>
      <c r="C56" s="6" t="n">
        <v>-1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Sep. 30, 2022</t>
        </is>
      </c>
      <c r="C1" s="2" t="inlineStr">
        <is>
          <t>Dec. 31, 2021</t>
        </is>
      </c>
    </row>
    <row r="2">
      <c r="A2" s="3" t="inlineStr">
        <is>
          <t>Schedule of Fixed Income Securities [Line Items]</t>
        </is>
      </c>
      <c r="B2" s="4" t="inlineStr">
        <is>
          <t xml:space="preserve"> </t>
        </is>
      </c>
      <c r="C2" s="4" t="inlineStr">
        <is>
          <t xml:space="preserve"> </t>
        </is>
      </c>
    </row>
    <row r="3">
      <c r="A3" s="4" t="inlineStr">
        <is>
          <t>Due in one year or less fair value, AFS</t>
        </is>
      </c>
      <c r="B3" s="6" t="n">
        <v>322189</v>
      </c>
      <c r="C3" s="4" t="inlineStr">
        <is>
          <t xml:space="preserve"> </t>
        </is>
      </c>
    </row>
    <row r="4">
      <c r="A4" s="4" t="inlineStr">
        <is>
          <t>Due after one year through five years fair value, AFS</t>
        </is>
      </c>
      <c r="B4" s="5" t="n">
        <v>2826402</v>
      </c>
      <c r="C4" s="4" t="inlineStr">
        <is>
          <t xml:space="preserve"> </t>
        </is>
      </c>
    </row>
    <row r="5">
      <c r="A5" s="4" t="inlineStr">
        <is>
          <t>Due after five years through 10 years fair value, AFS</t>
        </is>
      </c>
      <c r="B5" s="5" t="n">
        <v>2410981</v>
      </c>
      <c r="C5" s="4" t="inlineStr">
        <is>
          <t xml:space="preserve"> </t>
        </is>
      </c>
    </row>
    <row r="6">
      <c r="A6" s="4" t="inlineStr">
        <is>
          <t>Due after 10 years fair value, AFS</t>
        </is>
      </c>
      <c r="B6" s="5" t="n">
        <v>912528</v>
      </c>
      <c r="C6" s="4" t="inlineStr">
        <is>
          <t xml:space="preserve"> </t>
        </is>
      </c>
    </row>
    <row r="7">
      <c r="A7" s="4" t="inlineStr">
        <is>
          <t>Total AFS fixed income securities, Fair Value</t>
        </is>
      </c>
      <c r="B7" s="5" t="n">
        <v>6472100</v>
      </c>
      <c r="C7" s="6" t="n">
        <v>6709976</v>
      </c>
    </row>
    <row r="8">
      <c r="A8" s="4" t="inlineStr">
        <is>
          <t>Due in one year or less carrying value, HTM</t>
        </is>
      </c>
      <c r="B8" s="5" t="n">
        <v>6577</v>
      </c>
      <c r="C8" s="4" t="inlineStr">
        <is>
          <t xml:space="preserve"> </t>
        </is>
      </c>
    </row>
    <row r="9">
      <c r="A9" s="4" t="inlineStr">
        <is>
          <t>Due after one year through five years carrying value, HTM</t>
        </is>
      </c>
      <c r="B9" s="5" t="n">
        <v>4955</v>
      </c>
      <c r="C9" s="4" t="inlineStr">
        <is>
          <t xml:space="preserve"> </t>
        </is>
      </c>
    </row>
    <row r="10">
      <c r="A10" s="4" t="inlineStr">
        <is>
          <t>Due after five years through 10 years carrying value, HTM</t>
        </is>
      </c>
      <c r="B10" s="5" t="n">
        <v>21476</v>
      </c>
      <c r="C10" s="4" t="inlineStr">
        <is>
          <t xml:space="preserve"> </t>
        </is>
      </c>
    </row>
    <row r="11">
      <c r="A11" s="4" t="inlineStr">
        <is>
          <t>Due after 10 years carrying value, HTM</t>
        </is>
      </c>
      <c r="B11" s="5" t="n">
        <v>0</v>
      </c>
      <c r="C11" s="4" t="inlineStr">
        <is>
          <t xml:space="preserve"> </t>
        </is>
      </c>
    </row>
    <row r="12">
      <c r="A12" s="4" t="inlineStr">
        <is>
          <t>Fixed income securities, held-to-maturity, net of allowance for credit losses</t>
        </is>
      </c>
      <c r="B12" s="5" t="n">
        <v>33008</v>
      </c>
      <c r="C12" s="5" t="n">
        <v>28785</v>
      </c>
    </row>
    <row r="13">
      <c r="A13" s="4" t="inlineStr">
        <is>
          <t>Due in one year or less fair value, HTM</t>
        </is>
      </c>
      <c r="B13" s="5" t="n">
        <v>6595</v>
      </c>
      <c r="C13" s="4" t="inlineStr">
        <is>
          <t xml:space="preserve"> </t>
        </is>
      </c>
    </row>
    <row r="14">
      <c r="A14" s="4" t="inlineStr">
        <is>
          <t>Due after one year through five years fair value, HTM</t>
        </is>
      </c>
      <c r="B14" s="5" t="n">
        <v>4907</v>
      </c>
      <c r="C14" s="4" t="inlineStr">
        <is>
          <t xml:space="preserve"> </t>
        </is>
      </c>
    </row>
    <row r="15">
      <c r="A15" s="4" t="inlineStr">
        <is>
          <t>Due after five years through 10 years fair value, HTM</t>
        </is>
      </c>
      <c r="B15" s="5" t="n">
        <v>19980</v>
      </c>
      <c r="C15" s="4" t="inlineStr">
        <is>
          <t xml:space="preserve"> </t>
        </is>
      </c>
    </row>
    <row r="16">
      <c r="A16" s="4" t="inlineStr">
        <is>
          <t>Due after 10 years fair value, HTM</t>
        </is>
      </c>
      <c r="B16" s="5" t="n">
        <v>0</v>
      </c>
      <c r="C16" s="4" t="inlineStr">
        <is>
          <t xml:space="preserve"> </t>
        </is>
      </c>
    </row>
    <row r="17">
      <c r="A17" s="4" t="inlineStr">
        <is>
          <t>Total HTM fixed income securities, Fair Value</t>
        </is>
      </c>
      <c r="B17" s="6" t="n">
        <v>31482</v>
      </c>
      <c r="C17" s="6" t="n">
        <v>29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stments (Other Investment Portfolio by Strategy and the Remaining Commitment Amount and Maximum Exposure to Loss Associated With Each Strategy)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Net investment income earned</t>
        </is>
      </c>
      <c r="C3" s="6" t="n">
        <v>63889</v>
      </c>
      <c r="D3" s="6" t="n">
        <v>93032</v>
      </c>
      <c r="E3" s="6" t="n">
        <v>206713</v>
      </c>
      <c r="F3" s="6" t="n">
        <v>246479</v>
      </c>
      <c r="G3" s="4" t="inlineStr">
        <is>
          <t xml:space="preserve"> </t>
        </is>
      </c>
    </row>
    <row r="4">
      <c r="A4" s="4" t="inlineStr">
        <is>
          <t>Other Investments</t>
        </is>
      </c>
      <c r="C4" s="5" t="n">
        <v>432624</v>
      </c>
      <c r="D4" s="4" t="inlineStr">
        <is>
          <t xml:space="preserve"> </t>
        </is>
      </c>
      <c r="E4" s="5" t="n">
        <v>432624</v>
      </c>
      <c r="F4" s="4" t="inlineStr">
        <is>
          <t xml:space="preserve"> </t>
        </is>
      </c>
      <c r="G4" s="6" t="n">
        <v>409032</v>
      </c>
    </row>
    <row r="5">
      <c r="A5" s="4" t="inlineStr">
        <is>
          <t>Alternative Invest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 earned</t>
        </is>
      </c>
      <c r="C6" s="5" t="n">
        <v>-5600</v>
      </c>
      <c r="D6" s="6" t="n">
        <v>42800</v>
      </c>
      <c r="E6" s="5" t="n">
        <v>22800</v>
      </c>
      <c r="F6" s="6" t="n">
        <v>92900</v>
      </c>
      <c r="G6" s="4" t="inlineStr">
        <is>
          <t xml:space="preserve"> </t>
        </is>
      </c>
    </row>
    <row r="7">
      <c r="A7" s="4" t="inlineStr">
        <is>
          <t>Other Securities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vestments</t>
        </is>
      </c>
      <c r="C8" s="5" t="n">
        <v>64803</v>
      </c>
      <c r="D8" s="4" t="inlineStr">
        <is>
          <t xml:space="preserve"> </t>
        </is>
      </c>
      <c r="E8" s="5" t="n">
        <v>64803</v>
      </c>
      <c r="F8" s="4" t="inlineStr">
        <is>
          <t xml:space="preserve"> </t>
        </is>
      </c>
      <c r="G8" s="5" t="n">
        <v>49300</v>
      </c>
    </row>
    <row r="9">
      <c r="A9" s="4" t="inlineStr">
        <is>
          <t>Remaining Commitment</t>
        </is>
      </c>
      <c r="C9" s="5" t="n">
        <v>0</v>
      </c>
      <c r="D9" s="4" t="inlineStr">
        <is>
          <t xml:space="preserve"> </t>
        </is>
      </c>
      <c r="E9" s="5" t="n">
        <v>0</v>
      </c>
      <c r="F9" s="4" t="inlineStr">
        <is>
          <t xml:space="preserve"> </t>
        </is>
      </c>
      <c r="G9" s="5" t="n">
        <v>0</v>
      </c>
    </row>
    <row r="10">
      <c r="A10" s="4" t="inlineStr">
        <is>
          <t>Maximum Exposure to Loss</t>
        </is>
      </c>
      <c r="B10" s="4" t="inlineStr">
        <is>
          <t>[1]</t>
        </is>
      </c>
      <c r="C10" s="5" t="n">
        <v>64803</v>
      </c>
      <c r="D10" s="4" t="inlineStr">
        <is>
          <t xml:space="preserve"> </t>
        </is>
      </c>
      <c r="E10" s="5" t="n">
        <v>64803</v>
      </c>
      <c r="F10" s="4" t="inlineStr">
        <is>
          <t xml:space="preserve"> </t>
        </is>
      </c>
      <c r="G10" s="5" t="n">
        <v>49300</v>
      </c>
    </row>
    <row r="11">
      <c r="A11" s="4" t="inlineStr">
        <is>
          <t>Alternative Investmen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vestments</t>
        </is>
      </c>
      <c r="C12" s="5" t="n">
        <v>367821</v>
      </c>
      <c r="D12" s="4" t="inlineStr">
        <is>
          <t xml:space="preserve"> </t>
        </is>
      </c>
      <c r="E12" s="5" t="n">
        <v>367821</v>
      </c>
      <c r="F12" s="4" t="inlineStr">
        <is>
          <t xml:space="preserve"> </t>
        </is>
      </c>
      <c r="G12" s="5" t="n">
        <v>359732</v>
      </c>
    </row>
    <row r="13">
      <c r="A13" s="4" t="inlineStr">
        <is>
          <t>Remaining Commitment</t>
        </is>
      </c>
      <c r="C13" s="5" t="n">
        <v>246745</v>
      </c>
      <c r="D13" s="4" t="inlineStr">
        <is>
          <t xml:space="preserve"> </t>
        </is>
      </c>
      <c r="E13" s="5" t="n">
        <v>246745</v>
      </c>
      <c r="F13" s="4" t="inlineStr">
        <is>
          <t xml:space="preserve"> </t>
        </is>
      </c>
      <c r="G13" s="5" t="n">
        <v>214987</v>
      </c>
    </row>
    <row r="14">
      <c r="A14" s="4" t="inlineStr">
        <is>
          <t>Maximum Exposure to Loss</t>
        </is>
      </c>
      <c r="B14" s="4" t="inlineStr">
        <is>
          <t>[1]</t>
        </is>
      </c>
      <c r="C14" s="5" t="n">
        <v>614566</v>
      </c>
      <c r="D14" s="4" t="inlineStr">
        <is>
          <t xml:space="preserve"> </t>
        </is>
      </c>
      <c r="E14" s="5" t="n">
        <v>614566</v>
      </c>
      <c r="F14" s="4" t="inlineStr">
        <is>
          <t xml:space="preserve"> </t>
        </is>
      </c>
      <c r="G14" s="5" t="n">
        <v>574719</v>
      </c>
    </row>
    <row r="15">
      <c r="A15" s="4" t="inlineStr">
        <is>
          <t>Alternative Investments [Member] | Private Equity Fund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vestments</t>
        </is>
      </c>
      <c r="C16" s="5" t="n">
        <v>284538</v>
      </c>
      <c r="D16" s="4" t="inlineStr">
        <is>
          <t xml:space="preserve"> </t>
        </is>
      </c>
      <c r="E16" s="5" t="n">
        <v>284538</v>
      </c>
      <c r="F16" s="4" t="inlineStr">
        <is>
          <t xml:space="preserve"> </t>
        </is>
      </c>
      <c r="G16" s="5" t="n">
        <v>273070</v>
      </c>
    </row>
    <row r="17">
      <c r="A17" s="4" t="inlineStr">
        <is>
          <t>Remaining Commitment</t>
        </is>
      </c>
      <c r="C17" s="5" t="n">
        <v>126446</v>
      </c>
      <c r="D17" s="4" t="inlineStr">
        <is>
          <t xml:space="preserve"> </t>
        </is>
      </c>
      <c r="E17" s="5" t="n">
        <v>126446</v>
      </c>
      <c r="F17" s="4" t="inlineStr">
        <is>
          <t xml:space="preserve"> </t>
        </is>
      </c>
      <c r="G17" s="5" t="n">
        <v>99734</v>
      </c>
    </row>
    <row r="18">
      <c r="A18" s="4" t="inlineStr">
        <is>
          <t>Maximum Exposure to Loss</t>
        </is>
      </c>
      <c r="B18" s="4" t="inlineStr">
        <is>
          <t>[1]</t>
        </is>
      </c>
      <c r="C18" s="5" t="n">
        <v>410984</v>
      </c>
      <c r="D18" s="4" t="inlineStr">
        <is>
          <t xml:space="preserve"> </t>
        </is>
      </c>
      <c r="E18" s="5" t="n">
        <v>410984</v>
      </c>
      <c r="F18" s="4" t="inlineStr">
        <is>
          <t xml:space="preserve"> </t>
        </is>
      </c>
      <c r="G18" s="5" t="n">
        <v>372804</v>
      </c>
    </row>
    <row r="19">
      <c r="A19" s="4" t="inlineStr">
        <is>
          <t>Alternative Investments [Member] | Private Credit Fund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vestments</t>
        </is>
      </c>
      <c r="C20" s="5" t="n">
        <v>55398</v>
      </c>
      <c r="D20" s="4" t="inlineStr">
        <is>
          <t xml:space="preserve"> </t>
        </is>
      </c>
      <c r="E20" s="5" t="n">
        <v>55398</v>
      </c>
      <c r="F20" s="4" t="inlineStr">
        <is>
          <t xml:space="preserve"> </t>
        </is>
      </c>
      <c r="G20" s="5" t="n">
        <v>63138</v>
      </c>
    </row>
    <row r="21">
      <c r="A21" s="4" t="inlineStr">
        <is>
          <t>Remaining Commitment</t>
        </is>
      </c>
      <c r="C21" s="5" t="n">
        <v>91196</v>
      </c>
      <c r="D21" s="4" t="inlineStr">
        <is>
          <t xml:space="preserve"> </t>
        </is>
      </c>
      <c r="E21" s="5" t="n">
        <v>91196</v>
      </c>
      <c r="F21" s="4" t="inlineStr">
        <is>
          <t xml:space="preserve"> </t>
        </is>
      </c>
      <c r="G21" s="5" t="n">
        <v>92674</v>
      </c>
    </row>
    <row r="22">
      <c r="A22" s="4" t="inlineStr">
        <is>
          <t>Maximum Exposure to Loss</t>
        </is>
      </c>
      <c r="B22" s="4" t="inlineStr">
        <is>
          <t>[1]</t>
        </is>
      </c>
      <c r="C22" s="5" t="n">
        <v>146594</v>
      </c>
      <c r="D22" s="4" t="inlineStr">
        <is>
          <t xml:space="preserve"> </t>
        </is>
      </c>
      <c r="E22" s="5" t="n">
        <v>146594</v>
      </c>
      <c r="F22" s="4" t="inlineStr">
        <is>
          <t xml:space="preserve"> </t>
        </is>
      </c>
      <c r="G22" s="5" t="n">
        <v>155812</v>
      </c>
    </row>
    <row r="23">
      <c r="A23" s="4" t="inlineStr">
        <is>
          <t>Alternative Investments [Member] | Real Asse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vestments</t>
        </is>
      </c>
      <c r="C24" s="5" t="n">
        <v>27885</v>
      </c>
      <c r="D24" s="4" t="inlineStr">
        <is>
          <t xml:space="preserve"> </t>
        </is>
      </c>
      <c r="E24" s="5" t="n">
        <v>27885</v>
      </c>
      <c r="F24" s="4" t="inlineStr">
        <is>
          <t xml:space="preserve"> </t>
        </is>
      </c>
      <c r="G24" s="5" t="n">
        <v>23524</v>
      </c>
    </row>
    <row r="25">
      <c r="A25" s="4" t="inlineStr">
        <is>
          <t>Remaining Commitment</t>
        </is>
      </c>
      <c r="C25" s="5" t="n">
        <v>29103</v>
      </c>
      <c r="D25" s="4" t="inlineStr">
        <is>
          <t xml:space="preserve"> </t>
        </is>
      </c>
      <c r="E25" s="5" t="n">
        <v>29103</v>
      </c>
      <c r="F25" s="4" t="inlineStr">
        <is>
          <t xml:space="preserve"> </t>
        </is>
      </c>
      <c r="G25" s="5" t="n">
        <v>22579</v>
      </c>
    </row>
    <row r="26">
      <c r="A26" s="4" t="inlineStr">
        <is>
          <t>Maximum Exposure to Loss</t>
        </is>
      </c>
      <c r="B26" s="4" t="inlineStr">
        <is>
          <t>[1]</t>
        </is>
      </c>
      <c r="C26" s="5" t="n">
        <v>56988</v>
      </c>
      <c r="D26" s="4" t="inlineStr">
        <is>
          <t xml:space="preserve"> </t>
        </is>
      </c>
      <c r="E26" s="5" t="n">
        <v>56988</v>
      </c>
      <c r="F26" s="4" t="inlineStr">
        <is>
          <t xml:space="preserve"> </t>
        </is>
      </c>
      <c r="G26" s="5" t="n">
        <v>46103</v>
      </c>
    </row>
    <row r="27">
      <c r="A27" s="4" t="inlineStr">
        <is>
          <t>Other Investmen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Investments</t>
        </is>
      </c>
      <c r="C28" s="5" t="n">
        <v>432624</v>
      </c>
      <c r="D28" s="4" t="inlineStr">
        <is>
          <t xml:space="preserve"> </t>
        </is>
      </c>
      <c r="E28" s="5" t="n">
        <v>432624</v>
      </c>
      <c r="F28" s="4" t="inlineStr">
        <is>
          <t xml:space="preserve"> </t>
        </is>
      </c>
      <c r="G28" s="5" t="n">
        <v>409032</v>
      </c>
    </row>
    <row r="29">
      <c r="A29" s="4" t="inlineStr">
        <is>
          <t>Remaining Commitment</t>
        </is>
      </c>
      <c r="C29" s="5" t="n">
        <v>246745</v>
      </c>
      <c r="D29" s="4" t="inlineStr">
        <is>
          <t xml:space="preserve"> </t>
        </is>
      </c>
      <c r="E29" s="5" t="n">
        <v>246745</v>
      </c>
      <c r="F29" s="4" t="inlineStr">
        <is>
          <t xml:space="preserve"> </t>
        </is>
      </c>
      <c r="G29" s="5" t="n">
        <v>214987</v>
      </c>
    </row>
    <row r="30">
      <c r="A30" s="4" t="inlineStr">
        <is>
          <t>Maximum Exposure to Loss</t>
        </is>
      </c>
      <c r="B30" s="4" t="inlineStr">
        <is>
          <t>[1]</t>
        </is>
      </c>
      <c r="C30" s="6" t="n">
        <v>679369</v>
      </c>
      <c r="D30" s="4" t="inlineStr">
        <is>
          <t xml:space="preserve"> </t>
        </is>
      </c>
      <c r="E30" s="6" t="n">
        <v>679369</v>
      </c>
      <c r="F30" s="4" t="inlineStr">
        <is>
          <t xml:space="preserve"> </t>
        </is>
      </c>
      <c r="G30" s="6" t="n">
        <v>624019</v>
      </c>
    </row>
    <row r="31"/>
    <row r="32">
      <c r="A32" s="4" t="inlineStr">
        <is>
          <t>[1]In addition to the amounts in this table, previously recognized tax credits are subject to the risk of recapture.  We do not consider the risk of recapture to be significant and therefore do not reflect this risk in the Maximum Exposure to Loss column in this table.</t>
        </is>
      </c>
    </row>
  </sheetData>
  <mergeCells count="5">
    <mergeCell ref="A1:B2"/>
    <mergeCell ref="C1:D1"/>
    <mergeCell ref="E1:F1"/>
    <mergeCell ref="A31:F31"/>
    <mergeCell ref="A32:F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42525</v>
      </c>
      <c r="C3" s="6" t="n">
        <v>73705</v>
      </c>
      <c r="D3" s="6" t="n">
        <v>138375</v>
      </c>
      <c r="E3" s="6" t="n">
        <v>304858</v>
      </c>
    </row>
    <row r="4">
      <c r="A4" s="4" t="inlineStr">
        <is>
          <t>Unrealized holding losses arising during period</t>
        </is>
      </c>
      <c r="B4" s="5" t="n">
        <v>-149803</v>
      </c>
      <c r="C4" s="5" t="n">
        <v>-27875</v>
      </c>
      <c r="D4" s="5" t="n">
        <v>-532744</v>
      </c>
      <c r="E4" s="5" t="n">
        <v>-81402</v>
      </c>
    </row>
    <row r="5">
      <c r="A5" s="4" t="inlineStr">
        <is>
          <t>Unrealized losses on securities with credit loss recognized in earnings</t>
        </is>
      </c>
      <c r="B5" s="5" t="n">
        <v>-53946</v>
      </c>
      <c r="C5" s="5" t="n">
        <v>-1851</v>
      </c>
      <c r="D5" s="5" t="n">
        <v>-179803</v>
      </c>
      <c r="E5" s="5" t="n">
        <v>-2906</v>
      </c>
    </row>
    <row r="6">
      <c r="A6" s="4" t="inlineStr">
        <is>
          <t>Amounts reclassified into net income: Held-to-maturity securities</t>
        </is>
      </c>
      <c r="B6" s="5" t="n">
        <v>1</v>
      </c>
      <c r="C6" s="5" t="n">
        <v>1</v>
      </c>
      <c r="D6" s="5" t="n">
        <v>2</v>
      </c>
      <c r="E6" s="5" t="n">
        <v>-3</v>
      </c>
    </row>
    <row r="7">
      <c r="A7" s="4" t="inlineStr">
        <is>
          <t>Amounts reclassified into net income: Net realized losses (gains) on disposals and intent-to-sell AFS securities</t>
        </is>
      </c>
      <c r="B7" s="5" t="n">
        <v>11246</v>
      </c>
      <c r="C7" s="5" t="n">
        <v>-1024</v>
      </c>
      <c r="D7" s="5" t="n">
        <v>38233</v>
      </c>
      <c r="E7" s="5" t="n">
        <v>-501</v>
      </c>
    </row>
    <row r="8">
      <c r="A8" s="4" t="inlineStr">
        <is>
          <t>Amounts reclassified into net income: Credit loss expense</t>
        </is>
      </c>
      <c r="B8" s="5" t="n">
        <v>3532</v>
      </c>
      <c r="C8" s="5" t="n">
        <v>1054</v>
      </c>
      <c r="D8" s="5" t="n">
        <v>33214</v>
      </c>
      <c r="E8" s="5" t="n">
        <v>3207</v>
      </c>
    </row>
    <row r="9">
      <c r="A9" s="4" t="inlineStr">
        <is>
          <t>Total Unrealized Losses on Investment Securities</t>
        </is>
      </c>
      <c r="B9" s="5" t="n">
        <v>-188970</v>
      </c>
      <c r="C9" s="5" t="n">
        <v>-29695</v>
      </c>
      <c r="D9" s="5" t="n">
        <v>-641098</v>
      </c>
      <c r="E9" s="5" t="n">
        <v>-81605</v>
      </c>
    </row>
    <row r="10">
      <c r="A10" s="4" t="inlineStr">
        <is>
          <t>Amount reclassified into net income: Net actuarial loss, Net</t>
        </is>
      </c>
      <c r="B10" s="5" t="n">
        <v>329</v>
      </c>
      <c r="C10" s="5" t="n">
        <v>548</v>
      </c>
      <c r="D10" s="5" t="n">
        <v>988</v>
      </c>
      <c r="E10" s="5" t="n">
        <v>1643</v>
      </c>
    </row>
    <row r="11">
      <c r="A11" s="4" t="inlineStr">
        <is>
          <t>Total defined benefit pension and post-retirement plans, Net</t>
        </is>
      </c>
      <c r="B11" s="5" t="n">
        <v>329</v>
      </c>
      <c r="C11" s="5" t="n">
        <v>548</v>
      </c>
      <c r="D11" s="5" t="n">
        <v>988</v>
      </c>
      <c r="E11" s="5" t="n">
        <v>1643</v>
      </c>
    </row>
    <row r="12">
      <c r="A12" s="4" t="inlineStr">
        <is>
          <t>Other Comprehensive loss</t>
        </is>
      </c>
      <c r="B12" s="5" t="n">
        <v>-188641</v>
      </c>
      <c r="C12" s="5" t="n">
        <v>-29147</v>
      </c>
      <c r="D12" s="5" t="n">
        <v>-640110</v>
      </c>
      <c r="E12" s="5" t="n">
        <v>-79962</v>
      </c>
    </row>
    <row r="13">
      <c r="A13" s="4" t="inlineStr">
        <is>
          <t>Comprehensive loss (income)</t>
        </is>
      </c>
      <c r="B13" s="6" t="n">
        <v>-146116</v>
      </c>
      <c r="C13" s="6" t="n">
        <v>44558</v>
      </c>
      <c r="D13" s="6" t="n">
        <v>-501735</v>
      </c>
      <c r="E13" s="6" t="n">
        <v>224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Income Statement Summarized Financial Information for Partnerhips in our Alternative Investment Portfolio)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 earned</t>
        </is>
      </c>
      <c r="B4" s="6" t="n">
        <v>63889</v>
      </c>
      <c r="C4" s="6" t="n">
        <v>93032</v>
      </c>
      <c r="D4" s="6" t="n">
        <v>206713</v>
      </c>
      <c r="E4" s="6" t="n">
        <v>246479</v>
      </c>
      <c r="F4" s="4" t="inlineStr">
        <is>
          <t xml:space="preserve"> </t>
        </is>
      </c>
    </row>
    <row r="5">
      <c r="A5" s="4" t="inlineStr">
        <is>
          <t>Other Investments</t>
        </is>
      </c>
      <c r="B5" s="5" t="n">
        <v>432624</v>
      </c>
      <c r="C5" s="4" t="inlineStr">
        <is>
          <t xml:space="preserve"> </t>
        </is>
      </c>
      <c r="D5" s="5" t="n">
        <v>432624</v>
      </c>
      <c r="E5" s="4" t="inlineStr">
        <is>
          <t xml:space="preserve"> </t>
        </is>
      </c>
      <c r="F5" s="6" t="n">
        <v>409032</v>
      </c>
    </row>
    <row r="6">
      <c r="A6" s="4" t="inlineStr">
        <is>
          <t>Alternative Inves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vestment income earned</t>
        </is>
      </c>
      <c r="B8" s="5" t="n">
        <v>-5600</v>
      </c>
      <c r="C8" s="5" t="n">
        <v>42800</v>
      </c>
      <c r="D8" s="5" t="n">
        <v>22800</v>
      </c>
      <c r="E8" s="5" t="n">
        <v>92900</v>
      </c>
      <c r="F8" s="4" t="inlineStr">
        <is>
          <t xml:space="preserve"> </t>
        </is>
      </c>
    </row>
    <row r="9">
      <c r="A9" s="4" t="inlineStr">
        <is>
          <t>Investments accounted for under the equity metho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vestment income</t>
        </is>
      </c>
      <c r="B11" s="5" t="n">
        <v>205600</v>
      </c>
      <c r="C11" s="5" t="n">
        <v>60400</v>
      </c>
      <c r="D11" s="5" t="n">
        <v>612000</v>
      </c>
      <c r="E11" s="5" t="n">
        <v>550300</v>
      </c>
      <c r="F11" s="4" t="inlineStr">
        <is>
          <t xml:space="preserve"> </t>
        </is>
      </c>
    </row>
    <row r="12">
      <c r="A12" s="4" t="inlineStr">
        <is>
          <t>Realized gains</t>
        </is>
      </c>
      <c r="B12" s="5" t="n">
        <v>1983500</v>
      </c>
      <c r="C12" s="5" t="n">
        <v>1857600</v>
      </c>
      <c r="D12" s="5" t="n">
        <v>10964900</v>
      </c>
      <c r="E12" s="5" t="n">
        <v>4026200</v>
      </c>
      <c r="F12" s="4" t="inlineStr">
        <is>
          <t xml:space="preserve"> </t>
        </is>
      </c>
    </row>
    <row r="13">
      <c r="A13" s="4" t="inlineStr">
        <is>
          <t>Net change in unrealized appreciation</t>
        </is>
      </c>
      <c r="B13" s="5" t="n">
        <v>-3188900</v>
      </c>
      <c r="C13" s="5" t="n">
        <v>11188200</v>
      </c>
      <c r="D13" s="5" t="n">
        <v>-1973000</v>
      </c>
      <c r="E13" s="5" t="n">
        <v>20767900</v>
      </c>
      <c r="F13" s="4" t="inlineStr">
        <is>
          <t xml:space="preserve"> </t>
        </is>
      </c>
    </row>
    <row r="14">
      <c r="A14" s="4" t="inlineStr">
        <is>
          <t>Net income</t>
        </is>
      </c>
      <c r="B14" s="6" t="n">
        <v>-999800</v>
      </c>
      <c r="C14" s="6" t="n">
        <v>13106200</v>
      </c>
      <c r="D14" s="6" t="n">
        <v>9603900</v>
      </c>
      <c r="E14" s="6" t="n">
        <v>25344400</v>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vestments (Investments Pledged as Collateral) (Details) $ in Millions</t>
        </is>
      </c>
      <c r="B1" s="2" t="inlineStr">
        <is>
          <t>Sep. 30, 2022 USD ($)</t>
        </is>
      </c>
    </row>
    <row r="2">
      <c r="A2" s="3" t="inlineStr">
        <is>
          <t>Financial Instruments Owned and Pledged as Collateral [Line Items]</t>
        </is>
      </c>
      <c r="B2" s="4" t="inlineStr">
        <is>
          <t xml:space="preserve"> </t>
        </is>
      </c>
    </row>
    <row r="3">
      <c r="A3" s="4" t="inlineStr">
        <is>
          <t>Securities Pledged as Collateral On Deposit With Various State And Regulatory Agencies</t>
        </is>
      </c>
      <c r="B3" s="8" t="n">
        <v>22.5</v>
      </c>
    </row>
    <row r="4">
      <c r="A4" s="4" t="inlineStr">
        <is>
          <t>Security Owned and Pledged as Collateral, Fair Value</t>
        </is>
      </c>
      <c r="B4" s="9" t="n">
        <v>127.5</v>
      </c>
    </row>
    <row r="5">
      <c r="A5" s="4" t="inlineStr">
        <is>
          <t>Federal Home Loan Bank of Indianapolis [Member]</t>
        </is>
      </c>
      <c r="B5" s="4" t="inlineStr">
        <is>
          <t xml:space="preserve"> </t>
        </is>
      </c>
    </row>
    <row r="6">
      <c r="A6" s="3" t="inlineStr">
        <is>
          <t>Financial Instruments Owned and Pledged as Collateral [Line Items]</t>
        </is>
      </c>
      <c r="B6" s="4" t="inlineStr">
        <is>
          <t xml:space="preserve"> </t>
        </is>
      </c>
    </row>
    <row r="7">
      <c r="A7" s="4" t="inlineStr">
        <is>
          <t>Securities Pledged as Collateral on FHLB</t>
        </is>
      </c>
      <c r="B7" s="9" t="n">
        <v>65.3</v>
      </c>
    </row>
    <row r="8">
      <c r="A8" s="4" t="inlineStr">
        <is>
          <t>Federal Home Loan Bank of New York [Member]</t>
        </is>
      </c>
      <c r="B8" s="4" t="inlineStr">
        <is>
          <t xml:space="preserve"> </t>
        </is>
      </c>
    </row>
    <row r="9">
      <c r="A9" s="3" t="inlineStr">
        <is>
          <t>Financial Instruments Owned and Pledged as Collateral [Line Items]</t>
        </is>
      </c>
      <c r="B9" s="4" t="inlineStr">
        <is>
          <t xml:space="preserve"> </t>
        </is>
      </c>
    </row>
    <row r="10">
      <c r="A10" s="4" t="inlineStr">
        <is>
          <t>Securities Pledged as Collateral on FHLB</t>
        </is>
      </c>
      <c r="B10" s="9" t="n">
        <v>39.7</v>
      </c>
    </row>
    <row r="11">
      <c r="A11" s="4" t="inlineStr">
        <is>
          <t>U.S. Government and Government Agencies [Member]</t>
        </is>
      </c>
      <c r="B11" s="4" t="inlineStr">
        <is>
          <t xml:space="preserve"> </t>
        </is>
      </c>
    </row>
    <row r="12">
      <c r="A12" s="3" t="inlineStr">
        <is>
          <t>Financial Instruments Owned and Pledged as Collateral [Line Items]</t>
        </is>
      </c>
      <c r="B12" s="4" t="inlineStr">
        <is>
          <t xml:space="preserve"> </t>
        </is>
      </c>
    </row>
    <row r="13">
      <c r="A13" s="4" t="inlineStr">
        <is>
          <t>Securities Pledged as Collateral On Deposit With Various State And Regulatory Agencies</t>
        </is>
      </c>
      <c r="B13" s="9" t="n">
        <v>18.9</v>
      </c>
    </row>
    <row r="14">
      <c r="A14" s="4" t="inlineStr">
        <is>
          <t>Security Owned and Pledged as Collateral, Fair Value</t>
        </is>
      </c>
      <c r="B14" s="9" t="n">
        <v>18.9</v>
      </c>
    </row>
    <row r="15">
      <c r="A15" s="4" t="inlineStr">
        <is>
          <t>U.S. Government and Government Agencies [Member] | Federal Home Loan Bank of Indianapolis [Member]</t>
        </is>
      </c>
      <c r="B15" s="4" t="inlineStr">
        <is>
          <t xml:space="preserve"> </t>
        </is>
      </c>
    </row>
    <row r="16">
      <c r="A16" s="3" t="inlineStr">
        <is>
          <t>Financial Instruments Owned and Pledged as Collateral [Line Items]</t>
        </is>
      </c>
      <c r="B16" s="4" t="inlineStr">
        <is>
          <t xml:space="preserve"> </t>
        </is>
      </c>
    </row>
    <row r="17">
      <c r="A17" s="4" t="inlineStr">
        <is>
          <t>Securities Pledged as Collateral on FHLB</t>
        </is>
      </c>
      <c r="B17" s="5" t="n">
        <v>0</v>
      </c>
    </row>
    <row r="18">
      <c r="A18" s="4" t="inlineStr">
        <is>
          <t>U.S. Government and Government Agencies [Member] | Federal Home Loan Bank of New York [Member]</t>
        </is>
      </c>
      <c r="B18" s="4" t="inlineStr">
        <is>
          <t xml:space="preserve"> </t>
        </is>
      </c>
    </row>
    <row r="19">
      <c r="A19" s="3" t="inlineStr">
        <is>
          <t>Financial Instruments Owned and Pledged as Collateral [Line Items]</t>
        </is>
      </c>
      <c r="B19" s="4" t="inlineStr">
        <is>
          <t xml:space="preserve"> </t>
        </is>
      </c>
    </row>
    <row r="20">
      <c r="A20" s="4" t="inlineStr">
        <is>
          <t>Securities Pledged as Collateral on FHLB</t>
        </is>
      </c>
      <c r="B20" s="5" t="n">
        <v>0</v>
      </c>
    </row>
    <row r="21">
      <c r="A21" s="4" t="inlineStr">
        <is>
          <t>Obligations of States and Political Subdivisions [Member]</t>
        </is>
      </c>
      <c r="B21" s="4" t="inlineStr">
        <is>
          <t xml:space="preserve"> </t>
        </is>
      </c>
    </row>
    <row r="22">
      <c r="A22" s="3" t="inlineStr">
        <is>
          <t>Financial Instruments Owned and Pledged as Collateral [Line Items]</t>
        </is>
      </c>
      <c r="B22" s="4" t="inlineStr">
        <is>
          <t xml:space="preserve"> </t>
        </is>
      </c>
    </row>
    <row r="23">
      <c r="A23" s="4" t="inlineStr">
        <is>
          <t>Securities Pledged as Collateral On Deposit With Various State And Regulatory Agencies</t>
        </is>
      </c>
      <c r="B23" s="9" t="n">
        <v>3.6</v>
      </c>
    </row>
    <row r="24">
      <c r="A24" s="4" t="inlineStr">
        <is>
          <t>Security Owned and Pledged as Collateral, Fair Value</t>
        </is>
      </c>
      <c r="B24" s="9" t="n">
        <v>3.6</v>
      </c>
    </row>
    <row r="25">
      <c r="A25" s="4" t="inlineStr">
        <is>
          <t>Obligations of States and Political Subdivisions [Member] | Federal Home Loan Bank of Indianapolis [Member]</t>
        </is>
      </c>
      <c r="B25" s="4" t="inlineStr">
        <is>
          <t xml:space="preserve"> </t>
        </is>
      </c>
    </row>
    <row r="26">
      <c r="A26" s="3" t="inlineStr">
        <is>
          <t>Financial Instruments Owned and Pledged as Collateral [Line Items]</t>
        </is>
      </c>
      <c r="B26" s="4" t="inlineStr">
        <is>
          <t xml:space="preserve"> </t>
        </is>
      </c>
    </row>
    <row r="27">
      <c r="A27" s="4" t="inlineStr">
        <is>
          <t>Securities Pledged as Collateral on FHLB</t>
        </is>
      </c>
      <c r="B27" s="5" t="n">
        <v>0</v>
      </c>
    </row>
    <row r="28">
      <c r="A28" s="4" t="inlineStr">
        <is>
          <t>Obligations of States and Political Subdivisions [Member] | Federal Home Loan Bank of New York [Member]</t>
        </is>
      </c>
      <c r="B28" s="4" t="inlineStr">
        <is>
          <t xml:space="preserve"> </t>
        </is>
      </c>
    </row>
    <row r="29">
      <c r="A29" s="3" t="inlineStr">
        <is>
          <t>Financial Instruments Owned and Pledged as Collateral [Line Items]</t>
        </is>
      </c>
      <c r="B29" s="4" t="inlineStr">
        <is>
          <t xml:space="preserve"> </t>
        </is>
      </c>
    </row>
    <row r="30">
      <c r="A30" s="4" t="inlineStr">
        <is>
          <t>Securities Pledged as Collateral on FHLB</t>
        </is>
      </c>
      <c r="B30" s="5" t="n">
        <v>0</v>
      </c>
    </row>
    <row r="31">
      <c r="A31" s="4" t="inlineStr">
        <is>
          <t>Residential Mortgage Backed Securities [Member]</t>
        </is>
      </c>
      <c r="B31" s="4" t="inlineStr">
        <is>
          <t xml:space="preserve"> </t>
        </is>
      </c>
    </row>
    <row r="32">
      <c r="A32" s="3" t="inlineStr">
        <is>
          <t>Financial Instruments Owned and Pledged as Collateral [Line Items]</t>
        </is>
      </c>
      <c r="B32" s="4" t="inlineStr">
        <is>
          <t xml:space="preserve"> </t>
        </is>
      </c>
    </row>
    <row r="33">
      <c r="A33" s="4" t="inlineStr">
        <is>
          <t>Securities Pledged as Collateral On Deposit With Various State And Regulatory Agencies</t>
        </is>
      </c>
      <c r="B33" s="5" t="n">
        <v>0</v>
      </c>
    </row>
    <row r="34">
      <c r="A34" s="4" t="inlineStr">
        <is>
          <t>Security Owned and Pledged as Collateral, Fair Value</t>
        </is>
      </c>
      <c r="B34" s="9" t="n">
        <v>90.2</v>
      </c>
    </row>
    <row r="35">
      <c r="A35" s="4" t="inlineStr">
        <is>
          <t>Residential Mortgage Backed Securities [Member] | Federal Home Loan Bank of Indianapolis [Member]</t>
        </is>
      </c>
      <c r="B35" s="4" t="inlineStr">
        <is>
          <t xml:space="preserve"> </t>
        </is>
      </c>
    </row>
    <row r="36">
      <c r="A36" s="3" t="inlineStr">
        <is>
          <t>Financial Instruments Owned and Pledged as Collateral [Line Items]</t>
        </is>
      </c>
      <c r="B36" s="4" t="inlineStr">
        <is>
          <t xml:space="preserve"> </t>
        </is>
      </c>
    </row>
    <row r="37">
      <c r="A37" s="4" t="inlineStr">
        <is>
          <t>Securities Pledged as Collateral on FHLB</t>
        </is>
      </c>
      <c r="B37" s="9" t="n">
        <v>60.5</v>
      </c>
    </row>
    <row r="38">
      <c r="A38" s="4" t="inlineStr">
        <is>
          <t>Residential Mortgage Backed Securities [Member] | Federal Home Loan Bank of New York [Member]</t>
        </is>
      </c>
      <c r="B38" s="4" t="inlineStr">
        <is>
          <t xml:space="preserve"> </t>
        </is>
      </c>
    </row>
    <row r="39">
      <c r="A39" s="3" t="inlineStr">
        <is>
          <t>Financial Instruments Owned and Pledged as Collateral [Line Items]</t>
        </is>
      </c>
      <c r="B39" s="4" t="inlineStr">
        <is>
          <t xml:space="preserve"> </t>
        </is>
      </c>
    </row>
    <row r="40">
      <c r="A40" s="4" t="inlineStr">
        <is>
          <t>Securities Pledged as Collateral on FHLB</t>
        </is>
      </c>
      <c r="B40" s="9" t="n">
        <v>29.7</v>
      </c>
    </row>
    <row r="41">
      <c r="A41" s="4" t="inlineStr">
        <is>
          <t>Commercial Mortgage Backed Securities [Member]</t>
        </is>
      </c>
      <c r="B41" s="4" t="inlineStr">
        <is>
          <t xml:space="preserve"> </t>
        </is>
      </c>
    </row>
    <row r="42">
      <c r="A42" s="3" t="inlineStr">
        <is>
          <t>Financial Instruments Owned and Pledged as Collateral [Line Items]</t>
        </is>
      </c>
      <c r="B42" s="4" t="inlineStr">
        <is>
          <t xml:space="preserve"> </t>
        </is>
      </c>
    </row>
    <row r="43">
      <c r="A43" s="4" t="inlineStr">
        <is>
          <t>Securities Pledged as Collateral On Deposit With Various State And Regulatory Agencies</t>
        </is>
      </c>
      <c r="B43" s="5" t="n">
        <v>0</v>
      </c>
    </row>
    <row r="44">
      <c r="A44" s="4" t="inlineStr">
        <is>
          <t>Security Owned and Pledged as Collateral, Fair Value</t>
        </is>
      </c>
      <c r="B44" s="9" t="n">
        <v>14.8</v>
      </c>
    </row>
    <row r="45">
      <c r="A45" s="4" t="inlineStr">
        <is>
          <t>Commercial Mortgage Backed Securities [Member] | Federal Home Loan Bank of Indianapolis [Member]</t>
        </is>
      </c>
      <c r="B45" s="4" t="inlineStr">
        <is>
          <t xml:space="preserve"> </t>
        </is>
      </c>
    </row>
    <row r="46">
      <c r="A46" s="3" t="inlineStr">
        <is>
          <t>Financial Instruments Owned and Pledged as Collateral [Line Items]</t>
        </is>
      </c>
      <c r="B46" s="4" t="inlineStr">
        <is>
          <t xml:space="preserve"> </t>
        </is>
      </c>
    </row>
    <row r="47">
      <c r="A47" s="4" t="inlineStr">
        <is>
          <t>Securities Pledged as Collateral on FHLB</t>
        </is>
      </c>
      <c r="B47" s="9" t="n">
        <v>4.8</v>
      </c>
    </row>
    <row r="48">
      <c r="A48" s="4" t="inlineStr">
        <is>
          <t>Commercial Mortgage Backed Securities [Member] | Federal Home Loan Bank of New York [Member]</t>
        </is>
      </c>
      <c r="B48" s="4" t="inlineStr">
        <is>
          <t xml:space="preserve"> </t>
        </is>
      </c>
    </row>
    <row r="49">
      <c r="A49" s="3" t="inlineStr">
        <is>
          <t>Financial Instruments Owned and Pledged as Collateral [Line Items]</t>
        </is>
      </c>
      <c r="B49" s="4" t="inlineStr">
        <is>
          <t xml:space="preserve"> </t>
        </is>
      </c>
    </row>
    <row r="50">
      <c r="A50" s="4" t="inlineStr">
        <is>
          <t>Securities Pledged as Collateral on FHLB</t>
        </is>
      </c>
      <c r="B50"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Maximum exposure to credit concentration risk of the Company's stockholder's equity other than certain U.S. government-backed investments</t>
        </is>
      </c>
      <c r="B3" s="10" t="n">
        <v>0.1</v>
      </c>
      <c r="C3" s="10"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63889</v>
      </c>
      <c r="C4" s="6" t="n">
        <v>93032</v>
      </c>
      <c r="D4" s="6" t="n">
        <v>206713</v>
      </c>
      <c r="E4" s="6" t="n">
        <v>246479</v>
      </c>
    </row>
    <row r="5">
      <c r="A5" s="4" t="inlineStr">
        <is>
          <t>Investment Expense</t>
        </is>
      </c>
      <c r="B5" s="5" t="n">
        <v>-4234</v>
      </c>
      <c r="C5" s="5" t="n">
        <v>-5218</v>
      </c>
      <c r="D5" s="5" t="n">
        <v>-13571</v>
      </c>
      <c r="E5" s="5" t="n">
        <v>-14314</v>
      </c>
    </row>
    <row r="6">
      <c r="A6" s="4" t="inlineStr">
        <is>
          <t>Fixed Income Securities [Member]</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Net investment income earned</t>
        </is>
      </c>
      <c r="B8" s="5" t="n">
        <v>68236</v>
      </c>
      <c r="C8" s="5" t="n">
        <v>51683</v>
      </c>
      <c r="D8" s="5" t="n">
        <v>184305</v>
      </c>
      <c r="E8" s="5" t="n">
        <v>157114</v>
      </c>
    </row>
    <row r="9">
      <c r="A9" s="4" t="inlineStr">
        <is>
          <t>Commercial Mortgage Loans [Member]</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investment income earned</t>
        </is>
      </c>
      <c r="B11" s="5" t="n">
        <v>1600</v>
      </c>
      <c r="C11" s="5" t="n">
        <v>683</v>
      </c>
      <c r="D11" s="5" t="n">
        <v>3762</v>
      </c>
      <c r="E11" s="5" t="n">
        <v>1892</v>
      </c>
    </row>
    <row r="12">
      <c r="A12" s="4" t="inlineStr">
        <is>
          <t>Equity Securities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Net investment income earned</t>
        </is>
      </c>
      <c r="B14" s="5" t="n">
        <v>2604</v>
      </c>
      <c r="C14" s="5" t="n">
        <v>2955</v>
      </c>
      <c r="D14" s="5" t="n">
        <v>7661</v>
      </c>
      <c r="E14" s="5" t="n">
        <v>8425</v>
      </c>
    </row>
    <row r="15">
      <c r="A15" s="4" t="inlineStr">
        <is>
          <t>Short-Term Investments [Member]</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Net investment income earned</t>
        </is>
      </c>
      <c r="B17" s="5" t="n">
        <v>1152</v>
      </c>
      <c r="C17" s="5" t="n">
        <v>64</v>
      </c>
      <c r="D17" s="5" t="n">
        <v>1660</v>
      </c>
      <c r="E17" s="5" t="n">
        <v>204</v>
      </c>
    </row>
    <row r="18">
      <c r="A18" s="4" t="inlineStr">
        <is>
          <t>Other Investments [Member]</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Net investment income earned</t>
        </is>
      </c>
      <c r="B20" s="5" t="n">
        <v>-5469</v>
      </c>
      <c r="C20" s="5" t="n">
        <v>42865</v>
      </c>
      <c r="D20" s="5" t="n">
        <v>22896</v>
      </c>
      <c r="E20" s="5" t="n">
        <v>93158</v>
      </c>
    </row>
    <row r="21">
      <c r="A21" s="4" t="inlineStr">
        <is>
          <t>Alternative Investments [Member]</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Net investment income earned</t>
        </is>
      </c>
      <c r="B23" s="6" t="n">
        <v>-5600</v>
      </c>
      <c r="C23" s="6" t="n">
        <v>42800</v>
      </c>
      <c r="D23" s="6" t="n">
        <v>22800</v>
      </c>
      <c r="E23" s="6" t="n">
        <v>92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and Unrealized Investment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gains on sales</t>
        </is>
      </c>
      <c r="B4" s="6" t="n">
        <v>7094</v>
      </c>
      <c r="C4" s="6" t="n">
        <v>7151</v>
      </c>
      <c r="D4" s="6" t="n">
        <v>23843</v>
      </c>
      <c r="E4" s="6" t="n">
        <v>12906</v>
      </c>
    </row>
    <row r="5">
      <c r="A5" s="4" t="inlineStr">
        <is>
          <t>Gross losses on sales</t>
        </is>
      </c>
      <c r="B5" s="5" t="n">
        <v>-19668</v>
      </c>
      <c r="C5" s="5" t="n">
        <v>-2505</v>
      </c>
      <c r="D5" s="5" t="n">
        <v>-52573</v>
      </c>
      <c r="E5" s="5" t="n">
        <v>-8787</v>
      </c>
    </row>
    <row r="6">
      <c r="A6" s="4" t="inlineStr">
        <is>
          <t>Net realized (losses) gains on disposals</t>
        </is>
      </c>
      <c r="B6" s="5" t="n">
        <v>-12574</v>
      </c>
      <c r="C6" s="5" t="n">
        <v>4646</v>
      </c>
      <c r="D6" s="5" t="n">
        <v>-28730</v>
      </c>
      <c r="E6" s="5" t="n">
        <v>4119</v>
      </c>
    </row>
    <row r="7">
      <c r="A7" s="4" t="inlineStr">
        <is>
          <t>Net unrealized (losses) gains on equity securities</t>
        </is>
      </c>
      <c r="B7" s="5" t="n">
        <v>-7777</v>
      </c>
      <c r="C7" s="5" t="n">
        <v>-3111</v>
      </c>
      <c r="D7" s="5" t="n">
        <v>-31791</v>
      </c>
      <c r="E7" s="5" t="n">
        <v>15830</v>
      </c>
    </row>
    <row r="8">
      <c r="A8" s="4" t="inlineStr">
        <is>
          <t>Losses on securities for which we have the intent to sell</t>
        </is>
      </c>
      <c r="B8" s="5" t="n">
        <v>-913</v>
      </c>
      <c r="C8" s="5" t="n">
        <v>-30</v>
      </c>
      <c r="D8" s="5" t="n">
        <v>-6412</v>
      </c>
      <c r="E8" s="5" t="n">
        <v>-483</v>
      </c>
    </row>
    <row r="9">
      <c r="A9" s="4" t="inlineStr">
        <is>
          <t>Net realized and unrealized investment (losses) gains</t>
        </is>
      </c>
      <c r="B9" s="5" t="n">
        <v>-25681</v>
      </c>
      <c r="C9" s="5" t="n">
        <v>177</v>
      </c>
      <c r="D9" s="5" t="n">
        <v>-108913</v>
      </c>
      <c r="E9" s="5" t="n">
        <v>15353</v>
      </c>
    </row>
    <row r="10">
      <c r="A10" s="4" t="inlineStr">
        <is>
          <t>Change in net realized and unrealized investment gains</t>
        </is>
      </c>
      <c r="B10" s="5" t="n">
        <v>-25900</v>
      </c>
      <c r="C10" s="4" t="inlineStr">
        <is>
          <t xml:space="preserve"> </t>
        </is>
      </c>
      <c r="D10" s="5" t="n">
        <v>-124300</v>
      </c>
      <c r="E10" s="4" t="inlineStr">
        <is>
          <t xml:space="preserve"> </t>
        </is>
      </c>
    </row>
    <row r="11">
      <c r="A11" s="4" t="inlineStr">
        <is>
          <t>Available-for-sale Securities [Member]</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Net credit loss (expense) benefit on fixed income securities</t>
        </is>
      </c>
      <c r="B13" s="5" t="n">
        <v>-4471</v>
      </c>
      <c r="C13" s="5" t="n">
        <v>-1334</v>
      </c>
      <c r="D13" s="5" t="n">
        <v>-42042</v>
      </c>
      <c r="E13" s="5" t="n">
        <v>-4059</v>
      </c>
    </row>
    <row r="14">
      <c r="A14" s="4" t="inlineStr">
        <is>
          <t>Held-to-maturity Securities [Member]</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Net credit loss (expense) benefit on fixed income securities</t>
        </is>
      </c>
      <c r="B16" s="6" t="n">
        <v>54</v>
      </c>
      <c r="C16" s="6" t="n">
        <v>6</v>
      </c>
      <c r="D16" s="6" t="n">
        <v>62</v>
      </c>
      <c r="E16" s="6" t="n">
        <v>-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Unrealized (losses) gains recognized in income on equity securities remaining in our portfolio at period end.</t>
        </is>
      </c>
      <c r="B4" s="6" t="n">
        <v>-5832</v>
      </c>
      <c r="C4" s="6" t="n">
        <v>269</v>
      </c>
      <c r="D4" s="6" t="n">
        <v>-16334</v>
      </c>
      <c r="E4" s="6" t="n">
        <v>14767</v>
      </c>
    </row>
    <row r="5">
      <c r="A5" s="4" t="inlineStr">
        <is>
          <t>Unrealized (losses) gains recognized in income on equity securities sold during period</t>
        </is>
      </c>
      <c r="B5" s="5" t="n">
        <v>-1945</v>
      </c>
      <c r="C5" s="5" t="n">
        <v>-3380</v>
      </c>
      <c r="D5" s="5" t="n">
        <v>-15457</v>
      </c>
      <c r="E5" s="5" t="n">
        <v>1063</v>
      </c>
    </row>
    <row r="6">
      <c r="A6" s="4" t="inlineStr">
        <is>
          <t>Total unrealized (losses) gains recognized in income on equity securities</t>
        </is>
      </c>
      <c r="B6" s="6" t="n">
        <v>-7777</v>
      </c>
      <c r="C6" s="6" t="n">
        <v>-3111</v>
      </c>
      <c r="D6" s="6" t="n">
        <v>-31791</v>
      </c>
      <c r="E6" s="6" t="n">
        <v>158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Liabilitie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nance lease obligations</t>
        </is>
      </c>
      <c r="B3" s="6" t="n">
        <v>4281</v>
      </c>
      <c r="C3" s="6" t="n">
        <v>5450</v>
      </c>
    </row>
    <row r="4">
      <c r="A4" s="4" t="inlineStr">
        <is>
          <t>Long-term debt, carrying amount</t>
        </is>
      </c>
      <c r="B4" s="5" t="n">
        <v>505151</v>
      </c>
      <c r="C4" s="5" t="n">
        <v>506050</v>
      </c>
    </row>
    <row r="5">
      <c r="A5" s="4" t="inlineStr">
        <is>
          <t>Long-term debt, fair value</t>
        </is>
      </c>
      <c r="B5" s="5" t="n">
        <v>459564</v>
      </c>
      <c r="C5" s="5" t="n">
        <v>651071</v>
      </c>
    </row>
    <row r="6">
      <c r="A6" s="4" t="inlineStr">
        <is>
          <t>Seven Point Twenty Five Percent Senior Note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fair value</t>
        </is>
      </c>
      <c r="B8" s="5" t="n">
        <v>50225</v>
      </c>
      <c r="C8" s="5" t="n">
        <v>63719</v>
      </c>
    </row>
    <row r="9">
      <c r="A9" s="4" t="inlineStr">
        <is>
          <t>Seven Point Twenty Five Percent Senior Notes [Member] | Reported Value Measurement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carrying amount</t>
        </is>
      </c>
      <c r="B11" s="5" t="n">
        <v>49920</v>
      </c>
      <c r="C11" s="5" t="n">
        <v>49917</v>
      </c>
    </row>
    <row r="12">
      <c r="A12" s="4" t="inlineStr">
        <is>
          <t>Six Point Seventy Percent Senior Not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fair value</t>
        </is>
      </c>
      <c r="B14" s="5" t="n">
        <v>97098</v>
      </c>
      <c r="C14" s="5" t="n">
        <v>127574</v>
      </c>
    </row>
    <row r="15">
      <c r="A15" s="4" t="inlineStr">
        <is>
          <t>Six Point Seventy Percent Senior Notes [Member] | Reported Value Measurement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carrying amount</t>
        </is>
      </c>
      <c r="B17" s="5" t="n">
        <v>99536</v>
      </c>
      <c r="C17" s="5" t="n">
        <v>99520</v>
      </c>
    </row>
    <row r="18">
      <c r="A18" s="4" t="inlineStr">
        <is>
          <t>Five Point Three Hundred Seventy Five Senior Not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 fair value</t>
        </is>
      </c>
      <c r="B20" s="5" t="n">
        <v>255216</v>
      </c>
      <c r="C20" s="5" t="n">
        <v>395652</v>
      </c>
    </row>
    <row r="21">
      <c r="A21" s="4" t="inlineStr">
        <is>
          <t>Five Point Three Hundred Seventy Five Senior Notes [Member] | Reported Value Measurement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carrying amount</t>
        </is>
      </c>
      <c r="B23" s="5" t="n">
        <v>294400</v>
      </c>
      <c r="C23" s="5" t="n">
        <v>294330</v>
      </c>
    </row>
    <row r="24">
      <c r="A24" s="4" t="inlineStr">
        <is>
          <t>Three Point Zero Three Percent Borrowing From Federal Home Loan Bank Due December 16, 2026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 fair value</t>
        </is>
      </c>
      <c r="B26" s="5" t="n">
        <v>57025</v>
      </c>
      <c r="C26" s="5" t="n">
        <v>64126</v>
      </c>
    </row>
    <row r="27">
      <c r="A27" s="4" t="inlineStr">
        <is>
          <t>Three Point Zero Three Percent Borrowing From Federal Home Loan Bank Due December 16, 2026 [Member] | Reported Value Measurement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carrying amount</t>
        </is>
      </c>
      <c r="B29" s="5" t="n">
        <v>60000</v>
      </c>
      <c r="C29" s="5" t="n">
        <v>60000</v>
      </c>
    </row>
    <row r="30">
      <c r="A30" s="4" t="inlineStr">
        <is>
          <t>Long Term Debt Excluding Issuance Costs and Finance Lease Obligations [Member] | Reported Value Measurement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 carrying amount</t>
        </is>
      </c>
      <c r="B32" s="5" t="n">
        <v>503856</v>
      </c>
      <c r="C32" s="5" t="n">
        <v>503767</v>
      </c>
    </row>
    <row r="33">
      <c r="A33" s="4" t="inlineStr">
        <is>
          <t>Unamortized Debt Issuance Costs [Member] | Reported Value Measurement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Unamortized debt issuance costs</t>
        </is>
      </c>
      <c r="B35" s="6" t="n">
        <v>-2986</v>
      </c>
      <c r="C35" s="6" t="n">
        <v>-3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Quantitative Disclosures of Fair Value Assets) (Details) - USD ($) $ in Thousands</t>
        </is>
      </c>
      <c r="C1" s="2" t="inlineStr">
        <is>
          <t>Sep. 30, 2022</t>
        </is>
      </c>
      <c r="D1" s="2" t="inlineStr">
        <is>
          <t>Dec. 31, 2021</t>
        </is>
      </c>
    </row>
    <row r="2">
      <c r="A2" s="4" t="inlineStr">
        <is>
          <t>AFS fixed income securities</t>
        </is>
      </c>
      <c r="C2" s="6" t="n">
        <v>6472100</v>
      </c>
      <c r="D2" s="6" t="n">
        <v>6709976</v>
      </c>
    </row>
    <row r="3">
      <c r="A3" s="4" t="inlineStr">
        <is>
          <t>Equity securities</t>
        </is>
      </c>
      <c r="C3" s="5" t="n">
        <v>183868</v>
      </c>
      <c r="D3" s="5" t="n">
        <v>335537</v>
      </c>
    </row>
    <row r="4">
      <c r="A4" s="4" t="inlineStr">
        <is>
          <t>Short-term investments</t>
        </is>
      </c>
      <c r="C4" s="5" t="n">
        <v>269302</v>
      </c>
      <c r="D4" s="5" t="n">
        <v>447863</v>
      </c>
    </row>
    <row r="5">
      <c r="A5" s="4" t="inlineStr">
        <is>
          <t>Investments measured at fair value using the net asset value per share.</t>
        </is>
      </c>
      <c r="B5" s="4" t="inlineStr">
        <is>
          <t>[1]</t>
        </is>
      </c>
      <c r="C5" s="5" t="n">
        <v>101100</v>
      </c>
      <c r="D5" s="5" t="n">
        <v>83600</v>
      </c>
    </row>
    <row r="6">
      <c r="A6" s="4" t="inlineStr">
        <is>
          <t>Fair Value, Recurring [Member]</t>
        </is>
      </c>
      <c r="C6" s="4" t="inlineStr">
        <is>
          <t xml:space="preserve"> </t>
        </is>
      </c>
      <c r="D6" s="4" t="inlineStr">
        <is>
          <t xml:space="preserve"> </t>
        </is>
      </c>
    </row>
    <row r="7">
      <c r="A7" s="4" t="inlineStr">
        <is>
          <t>AFS fixed income securities</t>
        </is>
      </c>
      <c r="C7" s="5" t="n">
        <v>6472100</v>
      </c>
      <c r="D7" s="5" t="n">
        <v>6709976</v>
      </c>
    </row>
    <row r="8">
      <c r="A8" s="4" t="inlineStr">
        <is>
          <t>Equity securities</t>
        </is>
      </c>
      <c r="C8" s="5" t="n">
        <v>183868</v>
      </c>
      <c r="D8" s="5" t="n">
        <v>335537</v>
      </c>
    </row>
    <row r="9">
      <c r="A9" s="4" t="inlineStr">
        <is>
          <t>Short-term investments</t>
        </is>
      </c>
      <c r="C9" s="5" t="n">
        <v>269302</v>
      </c>
      <c r="D9" s="5" t="n">
        <v>447863</v>
      </c>
    </row>
    <row r="10">
      <c r="A10" s="4" t="inlineStr">
        <is>
          <t>Total assets measured at fair value</t>
        </is>
      </c>
      <c r="C10" s="5" t="n">
        <v>6925270</v>
      </c>
      <c r="D10" s="5" t="n">
        <v>7493376</v>
      </c>
    </row>
    <row r="11">
      <c r="A11" s="4" t="inlineStr">
        <is>
          <t>US Government and Government Agencies [Member]</t>
        </is>
      </c>
      <c r="C11" s="4" t="inlineStr">
        <is>
          <t xml:space="preserve"> </t>
        </is>
      </c>
      <c r="D11" s="4" t="inlineStr">
        <is>
          <t xml:space="preserve"> </t>
        </is>
      </c>
    </row>
    <row r="12">
      <c r="A12" s="4" t="inlineStr">
        <is>
          <t>AFS fixed income securities</t>
        </is>
      </c>
      <c r="C12" s="5" t="n">
        <v>148231</v>
      </c>
      <c r="D12" s="5" t="n">
        <v>130458</v>
      </c>
    </row>
    <row r="13">
      <c r="A13" s="4" t="inlineStr">
        <is>
          <t>US Government and Government Agencies [Member] | Fair Value, Recurring [Member]</t>
        </is>
      </c>
      <c r="C13" s="4" t="inlineStr">
        <is>
          <t xml:space="preserve"> </t>
        </is>
      </c>
      <c r="D13" s="4" t="inlineStr">
        <is>
          <t xml:space="preserve"> </t>
        </is>
      </c>
    </row>
    <row r="14">
      <c r="A14" s="4" t="inlineStr">
        <is>
          <t>AFS fixed income securities</t>
        </is>
      </c>
      <c r="C14" s="5" t="n">
        <v>148231</v>
      </c>
      <c r="D14" s="5" t="n">
        <v>130458</v>
      </c>
    </row>
    <row r="15">
      <c r="A15" s="4" t="inlineStr">
        <is>
          <t>Foreign Government [Member]</t>
        </is>
      </c>
      <c r="C15" s="4" t="inlineStr">
        <is>
          <t xml:space="preserve"> </t>
        </is>
      </c>
      <c r="D15" s="4" t="inlineStr">
        <is>
          <t xml:space="preserve"> </t>
        </is>
      </c>
    </row>
    <row r="16">
      <c r="A16" s="4" t="inlineStr">
        <is>
          <t>AFS fixed income securities</t>
        </is>
      </c>
      <c r="C16" s="5" t="n">
        <v>13780</v>
      </c>
      <c r="D16" s="5" t="n">
        <v>15860</v>
      </c>
    </row>
    <row r="17">
      <c r="A17" s="4" t="inlineStr">
        <is>
          <t>Foreign Government [Member] | Fair Value, Recurring [Member]</t>
        </is>
      </c>
      <c r="C17" s="4" t="inlineStr">
        <is>
          <t xml:space="preserve"> </t>
        </is>
      </c>
      <c r="D17" s="4" t="inlineStr">
        <is>
          <t xml:space="preserve"> </t>
        </is>
      </c>
    </row>
    <row r="18">
      <c r="A18" s="4" t="inlineStr">
        <is>
          <t>AFS fixed income securities</t>
        </is>
      </c>
      <c r="C18" s="5" t="n">
        <v>13780</v>
      </c>
      <c r="D18" s="5" t="n">
        <v>15860</v>
      </c>
    </row>
    <row r="19">
      <c r="A19" s="4" t="inlineStr">
        <is>
          <t>Obligations of States and Political Subdivisions [Member]</t>
        </is>
      </c>
      <c r="C19" s="4" t="inlineStr">
        <is>
          <t xml:space="preserve"> </t>
        </is>
      </c>
      <c r="D19" s="4" t="inlineStr">
        <is>
          <t xml:space="preserve"> </t>
        </is>
      </c>
    </row>
    <row r="20">
      <c r="A20" s="4" t="inlineStr">
        <is>
          <t>AFS fixed income securities</t>
        </is>
      </c>
      <c r="C20" s="5" t="n">
        <v>967630</v>
      </c>
      <c r="D20" s="5" t="n">
        <v>1189308</v>
      </c>
    </row>
    <row r="21">
      <c r="A21" s="4" t="inlineStr">
        <is>
          <t>Obligations of States and Political Subdivisions [Member] | Fair Value, Recurring [Member]</t>
        </is>
      </c>
      <c r="C21" s="4" t="inlineStr">
        <is>
          <t xml:space="preserve"> </t>
        </is>
      </c>
      <c r="D21" s="4" t="inlineStr">
        <is>
          <t xml:space="preserve"> </t>
        </is>
      </c>
    </row>
    <row r="22">
      <c r="A22" s="4" t="inlineStr">
        <is>
          <t>AFS fixed income securities</t>
        </is>
      </c>
      <c r="C22" s="5" t="n">
        <v>967630</v>
      </c>
      <c r="D22" s="5" t="n">
        <v>1189308</v>
      </c>
    </row>
    <row r="23">
      <c r="A23" s="4" t="inlineStr">
        <is>
          <t>Corporate Securities [Member]</t>
        </is>
      </c>
      <c r="C23" s="4" t="inlineStr">
        <is>
          <t xml:space="preserve"> </t>
        </is>
      </c>
      <c r="D23" s="4" t="inlineStr">
        <is>
          <t xml:space="preserve"> </t>
        </is>
      </c>
    </row>
    <row r="24">
      <c r="A24" s="4" t="inlineStr">
        <is>
          <t>AFS fixed income securities</t>
        </is>
      </c>
      <c r="C24" s="5" t="n">
        <v>2264636</v>
      </c>
      <c r="D24" s="5" t="n">
        <v>2573603</v>
      </c>
    </row>
    <row r="25">
      <c r="A25" s="4" t="inlineStr">
        <is>
          <t>Corporate Securities [Member] | Fair Value, Recurring [Member]</t>
        </is>
      </c>
      <c r="C25" s="4" t="inlineStr">
        <is>
          <t xml:space="preserve"> </t>
        </is>
      </c>
      <c r="D25" s="4" t="inlineStr">
        <is>
          <t xml:space="preserve"> </t>
        </is>
      </c>
    </row>
    <row r="26">
      <c r="A26" s="4" t="inlineStr">
        <is>
          <t>AFS fixed income securities</t>
        </is>
      </c>
      <c r="C26" s="5" t="n">
        <v>2264636</v>
      </c>
      <c r="D26" s="5" t="n">
        <v>2573603</v>
      </c>
    </row>
    <row r="27">
      <c r="A27" s="4" t="inlineStr">
        <is>
          <t>Collateralized Loan Obligations and Other Asset Backed Securities [Member]</t>
        </is>
      </c>
      <c r="C27" s="4" t="inlineStr">
        <is>
          <t xml:space="preserve"> </t>
        </is>
      </c>
      <c r="D27" s="4" t="inlineStr">
        <is>
          <t xml:space="preserve"> </t>
        </is>
      </c>
    </row>
    <row r="28">
      <c r="A28" s="4" t="inlineStr">
        <is>
          <t>AFS fixed income securities</t>
        </is>
      </c>
      <c r="C28" s="5" t="n">
        <v>1467423</v>
      </c>
      <c r="D28" s="5" t="n">
        <v>1350814</v>
      </c>
    </row>
    <row r="29">
      <c r="A29" s="4" t="inlineStr">
        <is>
          <t>Collateralized Loan Obligations and Other Asset Backed Securities [Member] | Fair Value, Recurring [Member]</t>
        </is>
      </c>
      <c r="C29" s="4" t="inlineStr">
        <is>
          <t xml:space="preserve"> </t>
        </is>
      </c>
      <c r="D29" s="4" t="inlineStr">
        <is>
          <t xml:space="preserve"> </t>
        </is>
      </c>
    </row>
    <row r="30">
      <c r="A30" s="4" t="inlineStr">
        <is>
          <t>AFS fixed income securities</t>
        </is>
      </c>
      <c r="C30" s="5" t="n">
        <v>1467423</v>
      </c>
      <c r="D30" s="5" t="n">
        <v>1350814</v>
      </c>
    </row>
    <row r="31">
      <c r="A31" s="4" t="inlineStr">
        <is>
          <t>Residential Mortgage Backed Securities [Member]</t>
        </is>
      </c>
      <c r="C31" s="4" t="inlineStr">
        <is>
          <t xml:space="preserve"> </t>
        </is>
      </c>
      <c r="D31" s="4" t="inlineStr">
        <is>
          <t xml:space="preserve"> </t>
        </is>
      </c>
    </row>
    <row r="32">
      <c r="A32" s="4" t="inlineStr">
        <is>
          <t>AFS fixed income securities</t>
        </is>
      </c>
      <c r="C32" s="5" t="n">
        <v>1016057</v>
      </c>
      <c r="D32" s="5" t="n">
        <v>776252</v>
      </c>
    </row>
    <row r="33">
      <c r="A33" s="4" t="inlineStr">
        <is>
          <t>Residential Mortgage Backed Securities [Member] | Fair Value, Recurring [Member]</t>
        </is>
      </c>
      <c r="C33" s="4" t="inlineStr">
        <is>
          <t xml:space="preserve"> </t>
        </is>
      </c>
      <c r="D33" s="4" t="inlineStr">
        <is>
          <t xml:space="preserve"> </t>
        </is>
      </c>
    </row>
    <row r="34">
      <c r="A34" s="4" t="inlineStr">
        <is>
          <t>AFS fixed income securities</t>
        </is>
      </c>
      <c r="C34" s="5" t="n">
        <v>1016057</v>
      </c>
      <c r="D34" s="5" t="n">
        <v>776252</v>
      </c>
    </row>
    <row r="35">
      <c r="A35" s="4" t="inlineStr">
        <is>
          <t>Commercial Mortgage Backed Securities [Member]</t>
        </is>
      </c>
      <c r="C35" s="4" t="inlineStr">
        <is>
          <t xml:space="preserve"> </t>
        </is>
      </c>
      <c r="D35" s="4" t="inlineStr">
        <is>
          <t xml:space="preserve"> </t>
        </is>
      </c>
    </row>
    <row r="36">
      <c r="A36" s="4" t="inlineStr">
        <is>
          <t>AFS fixed income securities</t>
        </is>
      </c>
      <c r="C36" s="5" t="n">
        <v>594343</v>
      </c>
      <c r="D36" s="5" t="n">
        <v>673681</v>
      </c>
    </row>
    <row r="37">
      <c r="A37" s="4" t="inlineStr">
        <is>
          <t>Commercial Mortgage Backed Securities [Member] | Fair Value, Recurring [Member]</t>
        </is>
      </c>
      <c r="C37" s="4" t="inlineStr">
        <is>
          <t xml:space="preserve"> </t>
        </is>
      </c>
      <c r="D37" s="4" t="inlineStr">
        <is>
          <t xml:space="preserve"> </t>
        </is>
      </c>
    </row>
    <row r="38">
      <c r="A38" s="4" t="inlineStr">
        <is>
          <t>AFS fixed income securities</t>
        </is>
      </c>
      <c r="C38" s="5" t="n">
        <v>594343</v>
      </c>
      <c r="D38" s="5" t="n">
        <v>673681</v>
      </c>
    </row>
    <row r="39">
      <c r="A39" s="4" t="inlineStr">
        <is>
          <t>Common Stock [Member] | Fair Value, Recurring [Member]</t>
        </is>
      </c>
      <c r="C39" s="4" t="inlineStr">
        <is>
          <t xml:space="preserve"> </t>
        </is>
      </c>
      <c r="D39" s="4" t="inlineStr">
        <is>
          <t xml:space="preserve"> </t>
        </is>
      </c>
    </row>
    <row r="40">
      <c r="A40" s="4" t="inlineStr">
        <is>
          <t>Equity securities</t>
        </is>
      </c>
      <c r="B40" s="4" t="inlineStr">
        <is>
          <t>[1]</t>
        </is>
      </c>
      <c r="C40" s="5" t="n">
        <v>182138</v>
      </c>
      <c r="D40" s="5" t="n">
        <v>333449</v>
      </c>
    </row>
    <row r="41">
      <c r="A41" s="4" t="inlineStr">
        <is>
          <t>Preferred Stock [Member] | Fair Value, Recurring [Member]</t>
        </is>
      </c>
      <c r="C41" s="4" t="inlineStr">
        <is>
          <t xml:space="preserve"> </t>
        </is>
      </c>
      <c r="D41" s="4" t="inlineStr">
        <is>
          <t xml:space="preserve"> </t>
        </is>
      </c>
    </row>
    <row r="42">
      <c r="A42" s="4" t="inlineStr">
        <is>
          <t>Equity securities</t>
        </is>
      </c>
      <c r="C42" s="5" t="n">
        <v>1730</v>
      </c>
      <c r="D42" s="5" t="n">
        <v>2088</v>
      </c>
    </row>
    <row r="43">
      <c r="A43" s="4" t="inlineStr">
        <is>
          <t>Quoted Prices in Active Markets for Identical Assets/Liabilities (Level 1) [Member] | Fair Value, Recurring [Member]</t>
        </is>
      </c>
      <c r="C43" s="4" t="inlineStr">
        <is>
          <t xml:space="preserve"> </t>
        </is>
      </c>
      <c r="D43" s="4" t="inlineStr">
        <is>
          <t xml:space="preserve"> </t>
        </is>
      </c>
    </row>
    <row r="44">
      <c r="A44" s="4" t="inlineStr">
        <is>
          <t>AFS fixed income securities</t>
        </is>
      </c>
      <c r="C44" s="5" t="n">
        <v>75858</v>
      </c>
      <c r="D44" s="5" t="n">
        <v>60615</v>
      </c>
    </row>
    <row r="45">
      <c r="A45" s="4" t="inlineStr">
        <is>
          <t>Equity securities</t>
        </is>
      </c>
      <c r="C45" s="5" t="n">
        <v>82759</v>
      </c>
      <c r="D45" s="5" t="n">
        <v>251934</v>
      </c>
    </row>
    <row r="46">
      <c r="A46" s="4" t="inlineStr">
        <is>
          <t>Short-term investments</t>
        </is>
      </c>
      <c r="C46" s="5" t="n">
        <v>268982</v>
      </c>
      <c r="D46" s="5" t="n">
        <v>442723</v>
      </c>
    </row>
    <row r="47">
      <c r="A47" s="4" t="inlineStr">
        <is>
          <t>Total assets measured at fair value</t>
        </is>
      </c>
      <c r="C47" s="5" t="n">
        <v>427599</v>
      </c>
      <c r="D47" s="5" t="n">
        <v>755272</v>
      </c>
    </row>
    <row r="48">
      <c r="A48" s="4" t="inlineStr">
        <is>
          <t>Quoted Prices in Active Markets for Identical Assets/Liabilities (Level 1) [Member] | US Government and Government Agencies [Member] | Fair Value, Recurring [Member]</t>
        </is>
      </c>
      <c r="C48" s="4" t="inlineStr">
        <is>
          <t xml:space="preserve"> </t>
        </is>
      </c>
      <c r="D48" s="4" t="inlineStr">
        <is>
          <t xml:space="preserve"> </t>
        </is>
      </c>
    </row>
    <row r="49">
      <c r="A49" s="4" t="inlineStr">
        <is>
          <t>AFS fixed income securities</t>
        </is>
      </c>
      <c r="C49" s="5" t="n">
        <v>75858</v>
      </c>
      <c r="D49" s="5" t="n">
        <v>60615</v>
      </c>
    </row>
    <row r="50">
      <c r="A50" s="4" t="inlineStr">
        <is>
          <t>Quoted Prices in Active Markets for Identical Assets/Liabilities (Level 1) [Member] | Foreign Government [Member] | Fair Value, Recurring [Member]</t>
        </is>
      </c>
      <c r="C50" s="4" t="inlineStr">
        <is>
          <t xml:space="preserve"> </t>
        </is>
      </c>
      <c r="D50" s="4" t="inlineStr">
        <is>
          <t xml:space="preserve"> </t>
        </is>
      </c>
    </row>
    <row r="51">
      <c r="A51" s="4" t="inlineStr">
        <is>
          <t>AFS fixed income securities</t>
        </is>
      </c>
      <c r="C51" s="5" t="n">
        <v>0</v>
      </c>
      <c r="D51" s="5" t="n">
        <v>0</v>
      </c>
    </row>
    <row r="52">
      <c r="A52" s="4" t="inlineStr">
        <is>
          <t>Quoted Prices in Active Markets for Identical Assets/Liabilities (Level 1) [Member] | Obligations of States and Political Subdivisions [Member] | Fair Value, Recurring [Member]</t>
        </is>
      </c>
      <c r="C52" s="4" t="inlineStr">
        <is>
          <t xml:space="preserve"> </t>
        </is>
      </c>
      <c r="D52" s="4" t="inlineStr">
        <is>
          <t xml:space="preserve"> </t>
        </is>
      </c>
    </row>
    <row r="53">
      <c r="A53" s="4" t="inlineStr">
        <is>
          <t>AFS fixed income securities</t>
        </is>
      </c>
      <c r="C53" s="5" t="n">
        <v>0</v>
      </c>
      <c r="D53" s="5" t="n">
        <v>0</v>
      </c>
    </row>
    <row r="54">
      <c r="A54" s="4" t="inlineStr">
        <is>
          <t>Quoted Prices in Active Markets for Identical Assets/Liabilities (Level 1) [Member] | Corporate Securities [Member] | Fair Value, Recurring [Member]</t>
        </is>
      </c>
      <c r="C54" s="4" t="inlineStr">
        <is>
          <t xml:space="preserve"> </t>
        </is>
      </c>
      <c r="D54" s="4" t="inlineStr">
        <is>
          <t xml:space="preserve"> </t>
        </is>
      </c>
    </row>
    <row r="55">
      <c r="A55" s="4" t="inlineStr">
        <is>
          <t>AFS fixed income securities</t>
        </is>
      </c>
      <c r="C55" s="5" t="n">
        <v>0</v>
      </c>
      <c r="D55" s="5" t="n">
        <v>0</v>
      </c>
    </row>
    <row r="56">
      <c r="A56" s="4" t="inlineStr">
        <is>
          <t>Quoted Prices in Active Markets for Identical Assets/Liabilities (Level 1) [Member] | Collateralized Loan Obligations and Other Asset Backed Securities [Member] | Fair Value, Recurring [Member]</t>
        </is>
      </c>
      <c r="C56" s="4" t="inlineStr">
        <is>
          <t xml:space="preserve"> </t>
        </is>
      </c>
      <c r="D56" s="4" t="inlineStr">
        <is>
          <t xml:space="preserve"> </t>
        </is>
      </c>
    </row>
    <row r="57">
      <c r="A57" s="4" t="inlineStr">
        <is>
          <t>AFS fixed income securities</t>
        </is>
      </c>
      <c r="C57" s="5" t="n">
        <v>0</v>
      </c>
      <c r="D57" s="5" t="n">
        <v>0</v>
      </c>
    </row>
    <row r="58">
      <c r="A58" s="4" t="inlineStr">
        <is>
          <t>Quoted Prices in Active Markets for Identical Assets/Liabilities (Level 1) [Member] | Residential Mortgage Backed Securities [Member] | Fair Value, Recurring [Member]</t>
        </is>
      </c>
      <c r="C58" s="4" t="inlineStr">
        <is>
          <t xml:space="preserve"> </t>
        </is>
      </c>
      <c r="D58" s="4" t="inlineStr">
        <is>
          <t xml:space="preserve"> </t>
        </is>
      </c>
    </row>
    <row r="59">
      <c r="A59" s="4" t="inlineStr">
        <is>
          <t>AFS fixed income securities</t>
        </is>
      </c>
      <c r="C59" s="5" t="n">
        <v>0</v>
      </c>
      <c r="D59" s="5" t="n">
        <v>0</v>
      </c>
    </row>
    <row r="60">
      <c r="A60" s="4" t="inlineStr">
        <is>
          <t>Quoted Prices in Active Markets for Identical Assets/Liabilities (Level 1) [Member] | Commercial Mortgage Backed Securities [Member] | Fair Value, Recurring [Member]</t>
        </is>
      </c>
      <c r="C60" s="4" t="inlineStr">
        <is>
          <t xml:space="preserve"> </t>
        </is>
      </c>
      <c r="D60" s="4" t="inlineStr">
        <is>
          <t xml:space="preserve"> </t>
        </is>
      </c>
    </row>
    <row r="61">
      <c r="A61" s="4" t="inlineStr">
        <is>
          <t>AFS fixed income securities</t>
        </is>
      </c>
      <c r="C61" s="5" t="n">
        <v>0</v>
      </c>
      <c r="D61" s="5" t="n">
        <v>0</v>
      </c>
    </row>
    <row r="62">
      <c r="A62" s="4" t="inlineStr">
        <is>
          <t>Quoted Prices in Active Markets for Identical Assets/Liabilities (Level 1) [Member] | Common Stock [Member] | Fair Value, Recurring [Member]</t>
        </is>
      </c>
      <c r="C62" s="4" t="inlineStr">
        <is>
          <t xml:space="preserve"> </t>
        </is>
      </c>
      <c r="D62" s="4" t="inlineStr">
        <is>
          <t xml:space="preserve"> </t>
        </is>
      </c>
    </row>
    <row r="63">
      <c r="A63" s="4" t="inlineStr">
        <is>
          <t>Equity securities</t>
        </is>
      </c>
      <c r="B63" s="4" t="inlineStr">
        <is>
          <t>[1]</t>
        </is>
      </c>
      <c r="C63" s="5" t="n">
        <v>81029</v>
      </c>
      <c r="D63" s="5" t="n">
        <v>249846</v>
      </c>
    </row>
    <row r="64">
      <c r="A64" s="4" t="inlineStr">
        <is>
          <t>Quoted Prices in Active Markets for Identical Assets/Liabilities (Level 1) [Member] | Preferred Stock [Member] | Fair Value, Recurring [Member]</t>
        </is>
      </c>
      <c r="C64" s="4" t="inlineStr">
        <is>
          <t xml:space="preserve"> </t>
        </is>
      </c>
      <c r="D64" s="4" t="inlineStr">
        <is>
          <t xml:space="preserve"> </t>
        </is>
      </c>
    </row>
    <row r="65">
      <c r="A65" s="4" t="inlineStr">
        <is>
          <t>Equity securities</t>
        </is>
      </c>
      <c r="C65" s="5" t="n">
        <v>1730</v>
      </c>
      <c r="D65" s="5" t="n">
        <v>2088</v>
      </c>
    </row>
    <row r="66">
      <c r="A66" s="4" t="inlineStr">
        <is>
          <t>Significant Other Observable Inputs (Level 2) [Member] | Fair Value, Recurring [Member]</t>
        </is>
      </c>
      <c r="C66" s="4" t="inlineStr">
        <is>
          <t xml:space="preserve"> </t>
        </is>
      </c>
      <c r="D66" s="4" t="inlineStr">
        <is>
          <t xml:space="preserve"> </t>
        </is>
      </c>
    </row>
    <row r="67">
      <c r="A67" s="4" t="inlineStr">
        <is>
          <t>AFS fixed income securities</t>
        </is>
      </c>
      <c r="C67" s="5" t="n">
        <v>6097662</v>
      </c>
      <c r="D67" s="5" t="n">
        <v>6398079</v>
      </c>
    </row>
    <row r="68">
      <c r="A68" s="4" t="inlineStr">
        <is>
          <t>Equity securities</t>
        </is>
      </c>
      <c r="C68" s="5" t="n">
        <v>0</v>
      </c>
      <c r="D68" s="5" t="n">
        <v>0</v>
      </c>
    </row>
    <row r="69">
      <c r="A69" s="4" t="inlineStr">
        <is>
          <t>Short-term investments</t>
        </is>
      </c>
      <c r="C69" s="5" t="n">
        <v>320</v>
      </c>
      <c r="D69" s="5" t="n">
        <v>5140</v>
      </c>
    </row>
    <row r="70">
      <c r="A70" s="4" t="inlineStr">
        <is>
          <t>Total assets measured at fair value</t>
        </is>
      </c>
      <c r="C70" s="5" t="n">
        <v>6097982</v>
      </c>
      <c r="D70" s="5" t="n">
        <v>6403219</v>
      </c>
    </row>
    <row r="71">
      <c r="A71" s="4" t="inlineStr">
        <is>
          <t>Significant Other Observable Inputs (Level 2) [Member] | US Government and Government Agencies [Member] | Fair Value, Recurring [Member]</t>
        </is>
      </c>
      <c r="C71" s="4" t="inlineStr">
        <is>
          <t xml:space="preserve"> </t>
        </is>
      </c>
      <c r="D71" s="4" t="inlineStr">
        <is>
          <t xml:space="preserve"> </t>
        </is>
      </c>
    </row>
    <row r="72">
      <c r="A72" s="4" t="inlineStr">
        <is>
          <t>AFS fixed income securities</t>
        </is>
      </c>
      <c r="C72" s="5" t="n">
        <v>72373</v>
      </c>
      <c r="D72" s="5" t="n">
        <v>69843</v>
      </c>
    </row>
    <row r="73">
      <c r="A73" s="4" t="inlineStr">
        <is>
          <t>Significant Other Observable Inputs (Level 2) [Member] | Foreign Government [Member] | Fair Value, Recurring [Member]</t>
        </is>
      </c>
      <c r="C73" s="4" t="inlineStr">
        <is>
          <t xml:space="preserve"> </t>
        </is>
      </c>
      <c r="D73" s="4" t="inlineStr">
        <is>
          <t xml:space="preserve"> </t>
        </is>
      </c>
    </row>
    <row r="74">
      <c r="A74" s="4" t="inlineStr">
        <is>
          <t>AFS fixed income securities</t>
        </is>
      </c>
      <c r="C74" s="5" t="n">
        <v>13780</v>
      </c>
      <c r="D74" s="5" t="n">
        <v>15860</v>
      </c>
    </row>
    <row r="75">
      <c r="A75" s="4" t="inlineStr">
        <is>
          <t>Significant Other Observable Inputs (Level 2) [Member] | Obligations of States and Political Subdivisions [Member] | Fair Value, Recurring [Member]</t>
        </is>
      </c>
      <c r="C75" s="4" t="inlineStr">
        <is>
          <t xml:space="preserve"> </t>
        </is>
      </c>
      <c r="D75" s="4" t="inlineStr">
        <is>
          <t xml:space="preserve"> </t>
        </is>
      </c>
    </row>
    <row r="76">
      <c r="A76" s="4" t="inlineStr">
        <is>
          <t>AFS fixed income securities</t>
        </is>
      </c>
      <c r="C76" s="5" t="n">
        <v>960919</v>
      </c>
      <c r="D76" s="5" t="n">
        <v>1181563</v>
      </c>
    </row>
    <row r="77">
      <c r="A77" s="4" t="inlineStr">
        <is>
          <t>Significant Other Observable Inputs (Level 2) [Member] | Corporate Securities [Member] | Fair Value, Recurring [Member]</t>
        </is>
      </c>
      <c r="C77" s="4" t="inlineStr">
        <is>
          <t xml:space="preserve"> </t>
        </is>
      </c>
      <c r="D77" s="4" t="inlineStr">
        <is>
          <t xml:space="preserve"> </t>
        </is>
      </c>
    </row>
    <row r="78">
      <c r="A78" s="4" t="inlineStr">
        <is>
          <t>AFS fixed income securities</t>
        </is>
      </c>
      <c r="C78" s="5" t="n">
        <v>2098812</v>
      </c>
      <c r="D78" s="5" t="n">
        <v>2459476</v>
      </c>
    </row>
    <row r="79">
      <c r="A79" s="4" t="inlineStr">
        <is>
          <t>Significant Other Observable Inputs (Level 2) [Member] | Collateralized Loan Obligations and Other Asset Backed Securities [Member] | Fair Value, Recurring [Member]</t>
        </is>
      </c>
      <c r="C79" s="4" t="inlineStr">
        <is>
          <t xml:space="preserve"> </t>
        </is>
      </c>
      <c r="D79" s="4" t="inlineStr">
        <is>
          <t xml:space="preserve"> </t>
        </is>
      </c>
    </row>
    <row r="80">
      <c r="A80" s="4" t="inlineStr">
        <is>
          <t>AFS fixed income securities</t>
        </is>
      </c>
      <c r="C80" s="5" t="n">
        <v>1341751</v>
      </c>
      <c r="D80" s="5" t="n">
        <v>1225905</v>
      </c>
    </row>
    <row r="81">
      <c r="A81" s="4" t="inlineStr">
        <is>
          <t>Significant Other Observable Inputs (Level 2) [Member] | Residential Mortgage Backed Securities [Member] | Fair Value, Recurring [Member]</t>
        </is>
      </c>
      <c r="C81" s="4" t="inlineStr">
        <is>
          <t xml:space="preserve"> </t>
        </is>
      </c>
      <c r="D81" s="4" t="inlineStr">
        <is>
          <t xml:space="preserve"> </t>
        </is>
      </c>
    </row>
    <row r="82">
      <c r="A82" s="4" t="inlineStr">
        <is>
          <t>AFS fixed income securities</t>
        </is>
      </c>
      <c r="C82" s="5" t="n">
        <v>1016057</v>
      </c>
      <c r="D82" s="5" t="n">
        <v>776007</v>
      </c>
    </row>
    <row r="83">
      <c r="A83" s="4" t="inlineStr">
        <is>
          <t>Significant Other Observable Inputs (Level 2) [Member] | Commercial Mortgage Backed Securities [Member] | Fair Value, Recurring [Member]</t>
        </is>
      </c>
      <c r="C83" s="4" t="inlineStr">
        <is>
          <t xml:space="preserve"> </t>
        </is>
      </c>
      <c r="D83" s="4" t="inlineStr">
        <is>
          <t xml:space="preserve"> </t>
        </is>
      </c>
    </row>
    <row r="84">
      <c r="A84" s="4" t="inlineStr">
        <is>
          <t>AFS fixed income securities</t>
        </is>
      </c>
      <c r="C84" s="5" t="n">
        <v>593970</v>
      </c>
      <c r="D84" s="5" t="n">
        <v>669425</v>
      </c>
    </row>
    <row r="85">
      <c r="A85" s="4" t="inlineStr">
        <is>
          <t>Significant Other Observable Inputs (Level 2) [Member] | Common Stock [Member] | Fair Value, Recurring [Member]</t>
        </is>
      </c>
      <c r="C85" s="4" t="inlineStr">
        <is>
          <t xml:space="preserve"> </t>
        </is>
      </c>
      <c r="D85" s="4" t="inlineStr">
        <is>
          <t xml:space="preserve"> </t>
        </is>
      </c>
    </row>
    <row r="86">
      <c r="A86" s="4" t="inlineStr">
        <is>
          <t>Equity securities</t>
        </is>
      </c>
      <c r="B86" s="4" t="inlineStr">
        <is>
          <t>[1]</t>
        </is>
      </c>
      <c r="C86" s="5" t="n">
        <v>0</v>
      </c>
      <c r="D86" s="5" t="n">
        <v>0</v>
      </c>
    </row>
    <row r="87">
      <c r="A87" s="4" t="inlineStr">
        <is>
          <t>Significant Other Observable Inputs (Level 2) [Member] | Preferred Stock [Member] | Fair Value, Recurring [Member]</t>
        </is>
      </c>
      <c r="C87" s="4" t="inlineStr">
        <is>
          <t xml:space="preserve"> </t>
        </is>
      </c>
      <c r="D87" s="4" t="inlineStr">
        <is>
          <t xml:space="preserve"> </t>
        </is>
      </c>
    </row>
    <row r="88">
      <c r="A88" s="4" t="inlineStr">
        <is>
          <t>Equity securities</t>
        </is>
      </c>
      <c r="C88" s="5" t="n">
        <v>0</v>
      </c>
      <c r="D88" s="5" t="n">
        <v>0</v>
      </c>
    </row>
    <row r="89">
      <c r="A89" s="4" t="inlineStr">
        <is>
          <t>Significant Unobservable Inputs (Level 3) [Member] | Fair Value, Recurring [Member]</t>
        </is>
      </c>
      <c r="C89" s="4" t="inlineStr">
        <is>
          <t xml:space="preserve"> </t>
        </is>
      </c>
      <c r="D89" s="4" t="inlineStr">
        <is>
          <t xml:space="preserve"> </t>
        </is>
      </c>
    </row>
    <row r="90">
      <c r="A90" s="4" t="inlineStr">
        <is>
          <t>AFS fixed income securities</t>
        </is>
      </c>
      <c r="C90" s="5" t="n">
        <v>298580</v>
      </c>
      <c r="D90" s="5" t="n">
        <v>251282</v>
      </c>
    </row>
    <row r="91">
      <c r="A91" s="4" t="inlineStr">
        <is>
          <t>Equity securities</t>
        </is>
      </c>
      <c r="C91" s="5" t="n">
        <v>0</v>
      </c>
      <c r="D91" s="5" t="n">
        <v>0</v>
      </c>
    </row>
    <row r="92">
      <c r="A92" s="4" t="inlineStr">
        <is>
          <t>Short-term investments</t>
        </is>
      </c>
      <c r="C92" s="5" t="n">
        <v>0</v>
      </c>
      <c r="D92" s="5" t="n">
        <v>0</v>
      </c>
    </row>
    <row r="93">
      <c r="A93" s="4" t="inlineStr">
        <is>
          <t>Total assets measured at fair value</t>
        </is>
      </c>
      <c r="C93" s="5" t="n">
        <v>298580</v>
      </c>
      <c r="D93" s="5" t="n">
        <v>251282</v>
      </c>
    </row>
    <row r="94">
      <c r="A94" s="4" t="inlineStr">
        <is>
          <t>Significant Unobservable Inputs (Level 3) [Member] | US Government and Government Agencies [Member] | Fair Value, Recurring [Member]</t>
        </is>
      </c>
      <c r="C94" s="4" t="inlineStr">
        <is>
          <t xml:space="preserve"> </t>
        </is>
      </c>
      <c r="D94" s="4" t="inlineStr">
        <is>
          <t xml:space="preserve"> </t>
        </is>
      </c>
    </row>
    <row r="95">
      <c r="A95" s="4" t="inlineStr">
        <is>
          <t>AFS fixed income securities</t>
        </is>
      </c>
      <c r="C95" s="5" t="n">
        <v>0</v>
      </c>
      <c r="D95" s="5" t="n">
        <v>0</v>
      </c>
    </row>
    <row r="96">
      <c r="A96" s="4" t="inlineStr">
        <is>
          <t>Significant Unobservable Inputs (Level 3) [Member] | Foreign Government [Member] | Fair Value, Recurring [Member]</t>
        </is>
      </c>
      <c r="C96" s="4" t="inlineStr">
        <is>
          <t xml:space="preserve"> </t>
        </is>
      </c>
      <c r="D96" s="4" t="inlineStr">
        <is>
          <t xml:space="preserve"> </t>
        </is>
      </c>
    </row>
    <row r="97">
      <c r="A97" s="4" t="inlineStr">
        <is>
          <t>AFS fixed income securities</t>
        </is>
      </c>
      <c r="C97" s="5" t="n">
        <v>0</v>
      </c>
      <c r="D97" s="5" t="n">
        <v>0</v>
      </c>
    </row>
    <row r="98">
      <c r="A98" s="4" t="inlineStr">
        <is>
          <t>Significant Unobservable Inputs (Level 3) [Member] | Obligations of States and Political Subdivisions [Member] | Fair Value, Recurring [Member]</t>
        </is>
      </c>
      <c r="C98" s="4" t="inlineStr">
        <is>
          <t xml:space="preserve"> </t>
        </is>
      </c>
      <c r="D98" s="4" t="inlineStr">
        <is>
          <t xml:space="preserve"> </t>
        </is>
      </c>
    </row>
    <row r="99">
      <c r="A99" s="4" t="inlineStr">
        <is>
          <t>AFS fixed income securities</t>
        </is>
      </c>
      <c r="C99" s="5" t="n">
        <v>6711</v>
      </c>
      <c r="D99" s="5" t="n">
        <v>7745</v>
      </c>
    </row>
    <row r="100">
      <c r="A100" s="4" t="inlineStr">
        <is>
          <t>Significant Unobservable Inputs (Level 3) [Member] | Corporate Securities [Member] | Fair Value, Recurring [Member]</t>
        </is>
      </c>
      <c r="C100" s="4" t="inlineStr">
        <is>
          <t xml:space="preserve"> </t>
        </is>
      </c>
      <c r="D100" s="4" t="inlineStr">
        <is>
          <t xml:space="preserve"> </t>
        </is>
      </c>
    </row>
    <row r="101">
      <c r="A101" s="4" t="inlineStr">
        <is>
          <t>AFS fixed income securities</t>
        </is>
      </c>
      <c r="C101" s="5" t="n">
        <v>165824</v>
      </c>
      <c r="D101" s="5" t="n">
        <v>114127</v>
      </c>
    </row>
    <row r="102">
      <c r="A102" s="4" t="inlineStr">
        <is>
          <t>Significant Unobservable Inputs (Level 3) [Member] | Collateralized Loan Obligations and Other Asset Backed Securities [Member] | Fair Value, Recurring [Member]</t>
        </is>
      </c>
      <c r="C102" s="4" t="inlineStr">
        <is>
          <t xml:space="preserve"> </t>
        </is>
      </c>
      <c r="D102" s="4" t="inlineStr">
        <is>
          <t xml:space="preserve"> </t>
        </is>
      </c>
    </row>
    <row r="103">
      <c r="A103" s="4" t="inlineStr">
        <is>
          <t>AFS fixed income securities</t>
        </is>
      </c>
      <c r="C103" s="5" t="n">
        <v>125672</v>
      </c>
      <c r="D103" s="5" t="n">
        <v>124909</v>
      </c>
    </row>
    <row r="104">
      <c r="A104" s="4" t="inlineStr">
        <is>
          <t>Significant Unobservable Inputs (Level 3) [Member] | Residential Mortgage Backed Securities [Member] | Fair Value, Recurring [Member]</t>
        </is>
      </c>
      <c r="C104" s="4" t="inlineStr">
        <is>
          <t xml:space="preserve"> </t>
        </is>
      </c>
      <c r="D104" s="4" t="inlineStr">
        <is>
          <t xml:space="preserve"> </t>
        </is>
      </c>
    </row>
    <row r="105">
      <c r="A105" s="4" t="inlineStr">
        <is>
          <t>AFS fixed income securities</t>
        </is>
      </c>
      <c r="C105" s="5" t="n">
        <v>0</v>
      </c>
      <c r="D105" s="5" t="n">
        <v>245</v>
      </c>
    </row>
    <row r="106">
      <c r="A106" s="4" t="inlineStr">
        <is>
          <t>Significant Unobservable Inputs (Level 3) [Member] | Commercial Mortgage Backed Securities [Member] | Fair Value, Recurring [Member]</t>
        </is>
      </c>
      <c r="C106" s="4" t="inlineStr">
        <is>
          <t xml:space="preserve"> </t>
        </is>
      </c>
      <c r="D106" s="4" t="inlineStr">
        <is>
          <t xml:space="preserve"> </t>
        </is>
      </c>
    </row>
    <row r="107">
      <c r="A107" s="4" t="inlineStr">
        <is>
          <t>AFS fixed income securities</t>
        </is>
      </c>
      <c r="C107" s="5" t="n">
        <v>373</v>
      </c>
      <c r="D107" s="5" t="n">
        <v>4256</v>
      </c>
    </row>
    <row r="108">
      <c r="A108" s="4" t="inlineStr">
        <is>
          <t>Significant Unobservable Inputs (Level 3) [Member] | Common Stock [Member] | Fair Value, Recurring [Member]</t>
        </is>
      </c>
      <c r="C108" s="4" t="inlineStr">
        <is>
          <t xml:space="preserve"> </t>
        </is>
      </c>
      <c r="D108" s="4" t="inlineStr">
        <is>
          <t xml:space="preserve"> </t>
        </is>
      </c>
    </row>
    <row r="109">
      <c r="A109" s="4" t="inlineStr">
        <is>
          <t>Equity securities</t>
        </is>
      </c>
      <c r="B109" s="4" t="inlineStr">
        <is>
          <t>[1]</t>
        </is>
      </c>
      <c r="C109" s="5" t="n">
        <v>0</v>
      </c>
      <c r="D109" s="5" t="n">
        <v>0</v>
      </c>
    </row>
    <row r="110">
      <c r="A110" s="4" t="inlineStr">
        <is>
          <t>Significant Unobservable Inputs (Level 3) [Member] | Preferred Stock [Member] | Fair Value, Recurring [Member]</t>
        </is>
      </c>
      <c r="C110" s="4" t="inlineStr">
        <is>
          <t xml:space="preserve"> </t>
        </is>
      </c>
      <c r="D110" s="4" t="inlineStr">
        <is>
          <t xml:space="preserve"> </t>
        </is>
      </c>
    </row>
    <row r="111">
      <c r="A111" s="4" t="inlineStr">
        <is>
          <t>Equity securities</t>
        </is>
      </c>
      <c r="C111" s="6" t="n">
        <v>0</v>
      </c>
      <c r="D111" s="6" t="n">
        <v>0</v>
      </c>
    </row>
    <row r="112"/>
    <row r="113">
      <c r="A113" s="4" t="inlineStr">
        <is>
          <t>[1]Investments amounting to $101.1 million at September 30, 2022, and $83.6 million at December 31, 2021,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t>
        </is>
      </c>
    </row>
  </sheetData>
  <mergeCells count="3">
    <mergeCell ref="A1:B1"/>
    <mergeCell ref="A112:C112"/>
    <mergeCell ref="A113:C1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of Securities Using Level 3 Inputs) (Details) - Available-for-sale Securities [Member] - USD ($) $ in Thousands</t>
        </is>
      </c>
      <c r="B1" s="2" t="inlineStr">
        <is>
          <t>9 Months Ended</t>
        </is>
      </c>
    </row>
    <row r="2">
      <c r="B2" s="2" t="inlineStr">
        <is>
          <t>Sep. 30, 2022</t>
        </is>
      </c>
      <c r="C2" s="2" t="inlineStr">
        <is>
          <t>Sep. 30, 2021</t>
        </is>
      </c>
    </row>
    <row r="3">
      <c r="A3" s="4" t="inlineStr">
        <is>
          <t>Obligations of States and Political Subdivision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December 31</t>
        </is>
      </c>
      <c r="B5" s="6" t="n">
        <v>7745</v>
      </c>
      <c r="C5" s="6" t="n">
        <v>2894</v>
      </c>
    </row>
    <row r="6">
      <c r="A6" s="4" t="inlineStr">
        <is>
          <t>Total net (losses) gains for the period included in OCI</t>
        </is>
      </c>
      <c r="B6" s="5" t="n">
        <v>-879</v>
      </c>
      <c r="C6" s="5" t="n">
        <v>9</v>
      </c>
    </row>
    <row r="7">
      <c r="A7" s="4" t="inlineStr">
        <is>
          <t>Purchases</t>
        </is>
      </c>
      <c r="B7" s="5" t="n">
        <v>0</v>
      </c>
      <c r="C7" s="5" t="n">
        <v>0</v>
      </c>
    </row>
    <row r="8">
      <c r="A8" s="4" t="inlineStr">
        <is>
          <t>Sales</t>
        </is>
      </c>
      <c r="B8" s="5" t="n">
        <v>0</v>
      </c>
      <c r="C8" s="5" t="n">
        <v>0</v>
      </c>
    </row>
    <row r="9">
      <c r="A9" s="4" t="inlineStr">
        <is>
          <t>Issuances</t>
        </is>
      </c>
      <c r="B9" s="5" t="n">
        <v>0</v>
      </c>
      <c r="C9" s="5" t="n">
        <v>0</v>
      </c>
    </row>
    <row r="10">
      <c r="A10" s="4" t="inlineStr">
        <is>
          <t>Settlements</t>
        </is>
      </c>
      <c r="B10" s="5" t="n">
        <v>0</v>
      </c>
      <c r="C10" s="5" t="n">
        <v>0</v>
      </c>
    </row>
    <row r="11">
      <c r="A11" s="4" t="inlineStr">
        <is>
          <t>Transfers into Level 3</t>
        </is>
      </c>
      <c r="B11" s="5" t="n">
        <v>0</v>
      </c>
      <c r="C11" s="5" t="n">
        <v>5101</v>
      </c>
    </row>
    <row r="12">
      <c r="A12" s="4" t="inlineStr">
        <is>
          <t>Transfers out of Level 3</t>
        </is>
      </c>
      <c r="B12" s="5" t="n">
        <v>0</v>
      </c>
      <c r="C12" s="5" t="n">
        <v>0</v>
      </c>
    </row>
    <row r="13">
      <c r="A13" s="4" t="inlineStr">
        <is>
          <t>Fair value, September 30</t>
        </is>
      </c>
      <c r="B13" s="5" t="n">
        <v>6711</v>
      </c>
      <c r="C13" s="5" t="n">
        <v>8004</v>
      </c>
    </row>
    <row r="14">
      <c r="A14" s="4" t="inlineStr">
        <is>
          <t>Change in unrealized losses (gains) for the period included in earnings for assets held at period end</t>
        </is>
      </c>
      <c r="B14" s="5" t="n">
        <v>-155</v>
      </c>
      <c r="C14" s="5" t="n">
        <v>0</v>
      </c>
    </row>
    <row r="15">
      <c r="A15" s="4" t="inlineStr">
        <is>
          <t>Change in unrealized losses (gains) for the period included in OCI for assets held at period end</t>
        </is>
      </c>
      <c r="B15" s="5" t="n">
        <v>-879</v>
      </c>
      <c r="C15" s="5" t="n">
        <v>9</v>
      </c>
    </row>
    <row r="16">
      <c r="A16" s="4" t="inlineStr">
        <is>
          <t>Corporate Securitie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December 31</t>
        </is>
      </c>
      <c r="B18" s="5" t="n">
        <v>114127</v>
      </c>
      <c r="C18" s="5" t="n">
        <v>70700</v>
      </c>
    </row>
    <row r="19">
      <c r="A19" s="4" t="inlineStr">
        <is>
          <t>Total net (losses) gains for the period included in OCI</t>
        </is>
      </c>
      <c r="B19" s="5" t="n">
        <v>-23847</v>
      </c>
      <c r="C19" s="5" t="n">
        <v>2607</v>
      </c>
    </row>
    <row r="20">
      <c r="A20" s="4" t="inlineStr">
        <is>
          <t>Purchases</t>
        </is>
      </c>
      <c r="B20" s="5" t="n">
        <v>74327</v>
      </c>
      <c r="C20" s="5" t="n">
        <v>43833</v>
      </c>
    </row>
    <row r="21">
      <c r="A21" s="4" t="inlineStr">
        <is>
          <t>Sales</t>
        </is>
      </c>
      <c r="B21" s="5" t="n">
        <v>0</v>
      </c>
      <c r="C21" s="5" t="n">
        <v>0</v>
      </c>
    </row>
    <row r="22">
      <c r="A22" s="4" t="inlineStr">
        <is>
          <t>Issuances</t>
        </is>
      </c>
      <c r="B22" s="5" t="n">
        <v>0</v>
      </c>
      <c r="C22" s="5" t="n">
        <v>0</v>
      </c>
    </row>
    <row r="23">
      <c r="A23" s="4" t="inlineStr">
        <is>
          <t>Settlements</t>
        </is>
      </c>
      <c r="B23" s="5" t="n">
        <v>-8663</v>
      </c>
      <c r="C23" s="5" t="n">
        <v>-210</v>
      </c>
    </row>
    <row r="24">
      <c r="A24" s="4" t="inlineStr">
        <is>
          <t>Transfers into Level 3</t>
        </is>
      </c>
      <c r="B24" s="5" t="n">
        <v>19214</v>
      </c>
      <c r="C24" s="5" t="n">
        <v>981</v>
      </c>
    </row>
    <row r="25">
      <c r="A25" s="4" t="inlineStr">
        <is>
          <t>Transfers out of Level 3</t>
        </is>
      </c>
      <c r="B25" s="5" t="n">
        <v>-7038</v>
      </c>
      <c r="C25" s="5" t="n">
        <v>-7454</v>
      </c>
    </row>
    <row r="26">
      <c r="A26" s="4" t="inlineStr">
        <is>
          <t>Fair value, September 30</t>
        </is>
      </c>
      <c r="B26" s="5" t="n">
        <v>165824</v>
      </c>
      <c r="C26" s="5" t="n">
        <v>110286</v>
      </c>
    </row>
    <row r="27">
      <c r="A27" s="4" t="inlineStr">
        <is>
          <t>Change in unrealized losses (gains) for the period included in earnings for assets held at period end</t>
        </is>
      </c>
      <c r="B27" s="5" t="n">
        <v>-2330</v>
      </c>
      <c r="C27" s="5" t="n">
        <v>-185</v>
      </c>
    </row>
    <row r="28">
      <c r="A28" s="4" t="inlineStr">
        <is>
          <t>Change in unrealized losses (gains) for the period included in OCI for assets held at period end</t>
        </is>
      </c>
      <c r="B28" s="5" t="n">
        <v>-23852</v>
      </c>
      <c r="C28" s="5" t="n">
        <v>2607</v>
      </c>
    </row>
    <row r="29">
      <c r="A29" s="4" t="inlineStr">
        <is>
          <t>Collateralized Loan Obligations and Other Asset Backed Securiti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Fair value, December 31</t>
        </is>
      </c>
      <c r="B31" s="5" t="n">
        <v>124909</v>
      </c>
      <c r="C31" s="5" t="n">
        <v>56375</v>
      </c>
    </row>
    <row r="32">
      <c r="A32" s="4" t="inlineStr">
        <is>
          <t>Total net (losses) gains for the period included in OCI</t>
        </is>
      </c>
      <c r="B32" s="5" t="n">
        <v>-11436</v>
      </c>
      <c r="C32" s="5" t="n">
        <v>206</v>
      </c>
    </row>
    <row r="33">
      <c r="A33" s="4" t="inlineStr">
        <is>
          <t>Purchases</t>
        </is>
      </c>
      <c r="B33" s="5" t="n">
        <v>44167</v>
      </c>
      <c r="C33" s="5" t="n">
        <v>19041</v>
      </c>
    </row>
    <row r="34">
      <c r="A34" s="4" t="inlineStr">
        <is>
          <t>Sales</t>
        </is>
      </c>
      <c r="B34" s="5" t="n">
        <v>0</v>
      </c>
      <c r="C34" s="5" t="n">
        <v>0</v>
      </c>
    </row>
    <row r="35">
      <c r="A35" s="4" t="inlineStr">
        <is>
          <t>Issuances</t>
        </is>
      </c>
      <c r="B35" s="5" t="n">
        <v>0</v>
      </c>
      <c r="C35" s="5" t="n">
        <v>0</v>
      </c>
    </row>
    <row r="36">
      <c r="A36" s="4" t="inlineStr">
        <is>
          <t>Settlements</t>
        </is>
      </c>
      <c r="B36" s="5" t="n">
        <v>-6678</v>
      </c>
      <c r="C36" s="5" t="n">
        <v>-1750</v>
      </c>
    </row>
    <row r="37">
      <c r="A37" s="4" t="inlineStr">
        <is>
          <t>Transfers into Level 3</t>
        </is>
      </c>
      <c r="B37" s="5" t="n">
        <v>0</v>
      </c>
      <c r="C37" s="5" t="n">
        <v>3226</v>
      </c>
    </row>
    <row r="38">
      <c r="A38" s="4" t="inlineStr">
        <is>
          <t>Transfers out of Level 3</t>
        </is>
      </c>
      <c r="B38" s="5" t="n">
        <v>-24646</v>
      </c>
      <c r="C38" s="5" t="n">
        <v>-14643</v>
      </c>
    </row>
    <row r="39">
      <c r="A39" s="4" t="inlineStr">
        <is>
          <t>Fair value, September 30</t>
        </is>
      </c>
      <c r="B39" s="5" t="n">
        <v>125672</v>
      </c>
      <c r="C39" s="5" t="n">
        <v>62429</v>
      </c>
    </row>
    <row r="40">
      <c r="A40" s="4" t="inlineStr">
        <is>
          <t>Change in unrealized losses (gains) for the period included in earnings for assets held at period end</t>
        </is>
      </c>
      <c r="B40" s="5" t="n">
        <v>-771</v>
      </c>
      <c r="C40" s="5" t="n">
        <v>-35</v>
      </c>
    </row>
    <row r="41">
      <c r="A41" s="4" t="inlineStr">
        <is>
          <t>Change in unrealized losses (gains) for the period included in OCI for assets held at period end</t>
        </is>
      </c>
      <c r="B41" s="5" t="n">
        <v>-11395</v>
      </c>
      <c r="C41" s="5" t="n">
        <v>206</v>
      </c>
    </row>
    <row r="42">
      <c r="A42" s="4" t="inlineStr">
        <is>
          <t>Residential Mortgage Backed Securities [Member]</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Fair value, December 31</t>
        </is>
      </c>
      <c r="B44" s="5" t="n">
        <v>245</v>
      </c>
      <c r="C44" s="4" t="inlineStr">
        <is>
          <t xml:space="preserve"> </t>
        </is>
      </c>
    </row>
    <row r="45">
      <c r="A45" s="4" t="inlineStr">
        <is>
          <t>Total net (losses) gains for the period included in OCI</t>
        </is>
      </c>
      <c r="B45" s="5" t="n">
        <v>-17</v>
      </c>
      <c r="C45" s="4" t="inlineStr">
        <is>
          <t xml:space="preserve"> </t>
        </is>
      </c>
    </row>
    <row r="46">
      <c r="A46" s="4" t="inlineStr">
        <is>
          <t>Purchases</t>
        </is>
      </c>
      <c r="B46" s="5" t="n">
        <v>0</v>
      </c>
      <c r="C46" s="4" t="inlineStr">
        <is>
          <t xml:space="preserve"> </t>
        </is>
      </c>
    </row>
    <row r="47">
      <c r="A47" s="4" t="inlineStr">
        <is>
          <t>Sales</t>
        </is>
      </c>
      <c r="B47" s="5" t="n">
        <v>0</v>
      </c>
      <c r="C47" s="4" t="inlineStr">
        <is>
          <t xml:space="preserve"> </t>
        </is>
      </c>
    </row>
    <row r="48">
      <c r="A48" s="4" t="inlineStr">
        <is>
          <t>Issuances</t>
        </is>
      </c>
      <c r="B48" s="5" t="n">
        <v>0</v>
      </c>
      <c r="C48" s="4" t="inlineStr">
        <is>
          <t xml:space="preserve"> </t>
        </is>
      </c>
    </row>
    <row r="49">
      <c r="A49" s="4" t="inlineStr">
        <is>
          <t>Settlements</t>
        </is>
      </c>
      <c r="B49" s="5" t="n">
        <v>-11</v>
      </c>
      <c r="C49" s="4" t="inlineStr">
        <is>
          <t xml:space="preserve"> </t>
        </is>
      </c>
    </row>
    <row r="50">
      <c r="A50" s="4" t="inlineStr">
        <is>
          <t>Transfers into Level 3</t>
        </is>
      </c>
      <c r="B50" s="5" t="n">
        <v>0</v>
      </c>
      <c r="C50" s="4" t="inlineStr">
        <is>
          <t xml:space="preserve"> </t>
        </is>
      </c>
    </row>
    <row r="51">
      <c r="A51" s="4" t="inlineStr">
        <is>
          <t>Transfers out of Level 3</t>
        </is>
      </c>
      <c r="B51" s="5" t="n">
        <v>-217</v>
      </c>
      <c r="C51" s="4" t="inlineStr">
        <is>
          <t xml:space="preserve"> </t>
        </is>
      </c>
    </row>
    <row r="52">
      <c r="A52" s="4" t="inlineStr">
        <is>
          <t>Fair value, September 30</t>
        </is>
      </c>
      <c r="B52" s="5" t="n">
        <v>0</v>
      </c>
      <c r="C52" s="4" t="inlineStr">
        <is>
          <t xml:space="preserve"> </t>
        </is>
      </c>
    </row>
    <row r="53">
      <c r="A53" s="4" t="inlineStr">
        <is>
          <t>Change in unrealized losses (gains) for the period included in earnings for assets held at period end</t>
        </is>
      </c>
      <c r="B53" s="5" t="n">
        <v>0</v>
      </c>
      <c r="C53" s="4" t="inlineStr">
        <is>
          <t xml:space="preserve"> </t>
        </is>
      </c>
    </row>
    <row r="54">
      <c r="A54" s="4" t="inlineStr">
        <is>
          <t>Change in unrealized losses (gains) for the period included in OCI for assets held at period end</t>
        </is>
      </c>
      <c r="B54" s="5" t="n">
        <v>-17</v>
      </c>
      <c r="C54" s="4" t="inlineStr">
        <is>
          <t xml:space="preserve"> </t>
        </is>
      </c>
    </row>
    <row r="55">
      <c r="A55" s="4" t="inlineStr">
        <is>
          <t>Commercial Mortgage Backed Securities [Member]</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Fair value, December 31</t>
        </is>
      </c>
      <c r="B57" s="5" t="n">
        <v>4256</v>
      </c>
      <c r="C57" s="4" t="inlineStr">
        <is>
          <t xml:space="preserve"> </t>
        </is>
      </c>
    </row>
    <row r="58">
      <c r="A58" s="4" t="inlineStr">
        <is>
          <t>Total net (losses) gains for the period included in OCI</t>
        </is>
      </c>
      <c r="B58" s="5" t="n">
        <v>-477</v>
      </c>
      <c r="C58" s="4" t="inlineStr">
        <is>
          <t xml:space="preserve"> </t>
        </is>
      </c>
    </row>
    <row r="59">
      <c r="A59" s="4" t="inlineStr">
        <is>
          <t>Purchases</t>
        </is>
      </c>
      <c r="B59" s="5" t="n">
        <v>0</v>
      </c>
      <c r="C59" s="4" t="inlineStr">
        <is>
          <t xml:space="preserve"> </t>
        </is>
      </c>
    </row>
    <row r="60">
      <c r="A60" s="4" t="inlineStr">
        <is>
          <t>Sales</t>
        </is>
      </c>
      <c r="B60" s="5" t="n">
        <v>0</v>
      </c>
      <c r="C60" s="4" t="inlineStr">
        <is>
          <t xml:space="preserve"> </t>
        </is>
      </c>
    </row>
    <row r="61">
      <c r="A61" s="4" t="inlineStr">
        <is>
          <t>Issuances</t>
        </is>
      </c>
      <c r="B61" s="5" t="n">
        <v>0</v>
      </c>
      <c r="C61" s="4" t="inlineStr">
        <is>
          <t xml:space="preserve"> </t>
        </is>
      </c>
    </row>
    <row r="62">
      <c r="A62" s="4" t="inlineStr">
        <is>
          <t>Settlements</t>
        </is>
      </c>
      <c r="B62" s="5" t="n">
        <v>-15</v>
      </c>
      <c r="C62" s="4" t="inlineStr">
        <is>
          <t xml:space="preserve"> </t>
        </is>
      </c>
    </row>
    <row r="63">
      <c r="A63" s="4" t="inlineStr">
        <is>
          <t>Transfers into Level 3</t>
        </is>
      </c>
      <c r="B63" s="5" t="n">
        <v>0</v>
      </c>
      <c r="C63" s="4" t="inlineStr">
        <is>
          <t xml:space="preserve"> </t>
        </is>
      </c>
    </row>
    <row r="64">
      <c r="A64" s="4" t="inlineStr">
        <is>
          <t>Transfers out of Level 3</t>
        </is>
      </c>
      <c r="B64" s="5" t="n">
        <v>-3430</v>
      </c>
      <c r="C64" s="4" t="inlineStr">
        <is>
          <t xml:space="preserve"> </t>
        </is>
      </c>
    </row>
    <row r="65">
      <c r="A65" s="4" t="inlineStr">
        <is>
          <t>Fair value, September 30</t>
        </is>
      </c>
      <c r="B65" s="5" t="n">
        <v>373</v>
      </c>
      <c r="C65" s="4" t="inlineStr">
        <is>
          <t xml:space="preserve"> </t>
        </is>
      </c>
    </row>
    <row r="66">
      <c r="A66" s="4" t="inlineStr">
        <is>
          <t>Change in unrealized losses (gains) for the period included in earnings for assets held at period end</t>
        </is>
      </c>
      <c r="B66" s="5" t="n">
        <v>-7</v>
      </c>
      <c r="C66" s="4" t="inlineStr">
        <is>
          <t xml:space="preserve"> </t>
        </is>
      </c>
    </row>
    <row r="67">
      <c r="A67" s="4" t="inlineStr">
        <is>
          <t>Change in unrealized losses (gains) for the period included in OCI for assets held at period end</t>
        </is>
      </c>
      <c r="B67" s="5" t="n">
        <v>-477</v>
      </c>
      <c r="C67" s="4" t="inlineStr">
        <is>
          <t xml:space="preserve"> </t>
        </is>
      </c>
    </row>
    <row r="68">
      <c r="A68" s="4" t="inlineStr">
        <is>
          <t>Investments [Member]</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Fair value, December 31</t>
        </is>
      </c>
      <c r="B70" s="5" t="n">
        <v>251282</v>
      </c>
      <c r="C70" s="5" t="n">
        <v>129969</v>
      </c>
    </row>
    <row r="71">
      <c r="A71" s="4" t="inlineStr">
        <is>
          <t>Total net (losses) gains for the period included in OCI</t>
        </is>
      </c>
      <c r="B71" s="5" t="n">
        <v>-36656</v>
      </c>
      <c r="C71" s="5" t="n">
        <v>2822</v>
      </c>
    </row>
    <row r="72">
      <c r="A72" s="4" t="inlineStr">
        <is>
          <t>Purchases</t>
        </is>
      </c>
      <c r="B72" s="5" t="n">
        <v>118494</v>
      </c>
      <c r="C72" s="5" t="n">
        <v>62874</v>
      </c>
    </row>
    <row r="73">
      <c r="A73" s="4" t="inlineStr">
        <is>
          <t>Sales</t>
        </is>
      </c>
      <c r="B73" s="5" t="n">
        <v>0</v>
      </c>
      <c r="C73" s="5" t="n">
        <v>0</v>
      </c>
    </row>
    <row r="74">
      <c r="A74" s="4" t="inlineStr">
        <is>
          <t>Issuances</t>
        </is>
      </c>
      <c r="B74" s="5" t="n">
        <v>0</v>
      </c>
      <c r="C74" s="5" t="n">
        <v>0</v>
      </c>
    </row>
    <row r="75">
      <c r="A75" s="4" t="inlineStr">
        <is>
          <t>Settlements</t>
        </is>
      </c>
      <c r="B75" s="5" t="n">
        <v>-15367</v>
      </c>
      <c r="C75" s="5" t="n">
        <v>-1960</v>
      </c>
    </row>
    <row r="76">
      <c r="A76" s="4" t="inlineStr">
        <is>
          <t>Transfers into Level 3</t>
        </is>
      </c>
      <c r="B76" s="5" t="n">
        <v>19214</v>
      </c>
      <c r="C76" s="5" t="n">
        <v>9308</v>
      </c>
    </row>
    <row r="77">
      <c r="A77" s="4" t="inlineStr">
        <is>
          <t>Transfers out of Level 3</t>
        </is>
      </c>
      <c r="B77" s="5" t="n">
        <v>-35331</v>
      </c>
      <c r="C77" s="5" t="n">
        <v>-22097</v>
      </c>
    </row>
    <row r="78">
      <c r="A78" s="4" t="inlineStr">
        <is>
          <t>Fair value, September 30</t>
        </is>
      </c>
      <c r="B78" s="5" t="n">
        <v>298580</v>
      </c>
      <c r="C78" s="5" t="n">
        <v>180719</v>
      </c>
    </row>
    <row r="79">
      <c r="A79" s="4" t="inlineStr">
        <is>
          <t>Change in unrealized losses (gains) for the period included in earnings for assets held at period end</t>
        </is>
      </c>
      <c r="B79" s="5" t="n">
        <v>-3263</v>
      </c>
      <c r="C79" s="5" t="n">
        <v>-220</v>
      </c>
    </row>
    <row r="80">
      <c r="A80" s="4" t="inlineStr">
        <is>
          <t>Change in unrealized losses (gains) for the period included in OCI for assets held at period end</t>
        </is>
      </c>
      <c r="B80" s="5" t="n">
        <v>-36620</v>
      </c>
      <c r="C80" s="5" t="n">
        <v>2822</v>
      </c>
    </row>
    <row r="81">
      <c r="A81" s="4" t="inlineStr">
        <is>
          <t>Gain (Loss) on Investments [Member] | Obligations of States and Political Subdivisions [Member]</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Total net (losses) gains in the period included in net income</t>
        </is>
      </c>
      <c r="B83" s="5" t="n">
        <v>-155</v>
      </c>
      <c r="C83" s="5" t="n">
        <v>0</v>
      </c>
    </row>
    <row r="84">
      <c r="A84" s="4" t="inlineStr">
        <is>
          <t>Gain (Loss) on Investments [Member] | Corporate Securities [Member]</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Total net (losses) gains in the period included in net income</t>
        </is>
      </c>
      <c r="B86" s="5" t="n">
        <v>-2345</v>
      </c>
      <c r="C86" s="5" t="n">
        <v>-185</v>
      </c>
    </row>
    <row r="87">
      <c r="A87" s="4" t="inlineStr">
        <is>
          <t>Gain (Loss) on Investments [Member] | Collateralized Loan Obligations and Other Asset Backed Securities [Member]</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Total net (losses) gains in the period included in net income</t>
        </is>
      </c>
      <c r="B89" s="5" t="n">
        <v>-771</v>
      </c>
      <c r="C89" s="5" t="n">
        <v>-35</v>
      </c>
    </row>
    <row r="90">
      <c r="A90" s="4" t="inlineStr">
        <is>
          <t>Gain (Loss) on Investments [Member] | Residential Mortgage Backed Securities [Member]</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Total net (losses) gains in the period included in net income</t>
        </is>
      </c>
      <c r="B92" s="5" t="n">
        <v>0</v>
      </c>
      <c r="C92" s="4" t="inlineStr">
        <is>
          <t xml:space="preserve"> </t>
        </is>
      </c>
    </row>
    <row r="93">
      <c r="A93" s="4" t="inlineStr">
        <is>
          <t>Gain (Loss) on Investments [Member] | Commercial Mortgage Backed Securities [Member]</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Total net (losses) gains in the period included in net income</t>
        </is>
      </c>
      <c r="B95" s="5" t="n">
        <v>-7</v>
      </c>
      <c r="C95" s="4" t="inlineStr">
        <is>
          <t xml:space="preserve"> </t>
        </is>
      </c>
    </row>
    <row r="96">
      <c r="A96" s="4" t="inlineStr">
        <is>
          <t>Gain (Loss) on Investments [Member] | Investments [Member]</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Total net (losses) gains in the period included in net income</t>
        </is>
      </c>
      <c r="B98" s="5" t="n">
        <v>-3278</v>
      </c>
      <c r="C98" s="5" t="n">
        <v>-220</v>
      </c>
    </row>
    <row r="99">
      <c r="A99" s="4" t="inlineStr">
        <is>
          <t>Net Investment Income Earned [Member] | Obligations of States and Political Subdivisions [Member]</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Total net (losses) gains in the period included in net income</t>
        </is>
      </c>
      <c r="B101" s="5" t="n">
        <v>0</v>
      </c>
      <c r="C101" s="5" t="n">
        <v>0</v>
      </c>
    </row>
    <row r="102">
      <c r="A102" s="4" t="inlineStr">
        <is>
          <t>Net Investment Income Earned [Member] | Corporate Securities [Member]</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Total net (losses) gains in the period included in net income</t>
        </is>
      </c>
      <c r="B104" s="5" t="n">
        <v>49</v>
      </c>
      <c r="C104" s="5" t="n">
        <v>14</v>
      </c>
    </row>
    <row r="105">
      <c r="A105" s="4" t="inlineStr">
        <is>
          <t>Net Investment Income Earned [Member] | Collateralized Loan Obligations and Other Asset Backed Securities [Member]</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Total net (losses) gains in the period included in net income</t>
        </is>
      </c>
      <c r="B107" s="5" t="n">
        <v>127</v>
      </c>
      <c r="C107" s="5" t="n">
        <v>9</v>
      </c>
    </row>
    <row r="108">
      <c r="A108" s="4" t="inlineStr">
        <is>
          <t>Net Investment Income Earned [Member] | Residential Mortgage Backed Securities [Member]</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Total net (losses) gains in the period included in net income</t>
        </is>
      </c>
      <c r="B110" s="5" t="n">
        <v>0</v>
      </c>
      <c r="C110" s="4" t="inlineStr">
        <is>
          <t xml:space="preserve"> </t>
        </is>
      </c>
    </row>
    <row r="111">
      <c r="A111" s="4" t="inlineStr">
        <is>
          <t>Net Investment Income Earned [Member] | Commercial Mortgage Backed Securities [Member]</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Total net (losses) gains in the period included in net income</t>
        </is>
      </c>
      <c r="B113" s="5" t="n">
        <v>46</v>
      </c>
      <c r="C113" s="4" t="inlineStr">
        <is>
          <t xml:space="preserve"> </t>
        </is>
      </c>
    </row>
    <row r="114">
      <c r="A114" s="4" t="inlineStr">
        <is>
          <t>Net Investment Income Earned [Member] | Investments [Member]</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Total net (losses) gains in the period included in net income</t>
        </is>
      </c>
      <c r="B116" s="6" t="n">
        <v>222</v>
      </c>
      <c r="C116" s="6" t="n">
        <v>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Quantitative information about significant unobservable inputs in the fair value measurement of level 3 assets) (Details) $ in Thousands</t>
        </is>
      </c>
      <c r="C1" s="2" t="inlineStr">
        <is>
          <t>Sep. 30, 2022 USD ($)</t>
        </is>
      </c>
      <c r="D1" s="2" t="inlineStr">
        <is>
          <t>Dec. 31, 2021 USD ($)</t>
        </is>
      </c>
    </row>
    <row r="2">
      <c r="A2" s="3" t="inlineStr">
        <is>
          <t>Fair Value, Assets and Liabilities Measured on Recurring and Nonrecurring Basis [Line Items]</t>
        </is>
      </c>
      <c r="C2" s="4" t="inlineStr">
        <is>
          <t xml:space="preserve"> </t>
        </is>
      </c>
      <c r="D2" s="4" t="inlineStr">
        <is>
          <t xml:space="preserve"> </t>
        </is>
      </c>
    </row>
    <row r="3">
      <c r="A3" s="4" t="inlineStr">
        <is>
          <t>Debt Securities, Available-for-sale, Fair Value</t>
        </is>
      </c>
      <c r="C3" s="6" t="n">
        <v>6472100</v>
      </c>
      <c r="D3" s="6" t="n">
        <v>6709976</v>
      </c>
    </row>
    <row r="4">
      <c r="A4" s="4" t="inlineStr">
        <is>
          <t>Corporate Securiti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Debt Securities, Available-for-sale, Fair Value</t>
        </is>
      </c>
      <c r="C6" s="5" t="n">
        <v>2264636</v>
      </c>
      <c r="D6" s="5" t="n">
        <v>2573603</v>
      </c>
    </row>
    <row r="7">
      <c r="A7" s="4" t="inlineStr">
        <is>
          <t>Collateralized Loan Obligations and Other Asset Backed Securitie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Debt Securities, Available-for-sale, Fair Value</t>
        </is>
      </c>
      <c r="C9" s="6" t="n">
        <v>1467423</v>
      </c>
      <c r="D9" s="6" t="n">
        <v>1350814</v>
      </c>
    </row>
    <row r="10">
      <c r="A10" s="4" t="inlineStr">
        <is>
          <t>Valuation Technique, Discounted Cash Flow | Measurement Input, Credit Spread | Minimum | Corporate Securitie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Debt Securities, Available-for-sale, Measurement Input</t>
        </is>
      </c>
      <c r="C12" s="11" t="n">
        <v>-0.044</v>
      </c>
      <c r="D12" s="11" t="n">
        <v>0.003</v>
      </c>
    </row>
    <row r="13">
      <c r="A13" s="4" t="inlineStr">
        <is>
          <t>Valuation Technique, Discounted Cash Flow | Measurement Input, Credit Spread | Minimum | Collateralized Loan Obligations and Other Asset Backed Securitie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Debt Securities, Available-for-sale, Measurement Input</t>
        </is>
      </c>
      <c r="C15" s="12" t="n">
        <v>0.0001</v>
      </c>
      <c r="D15" s="11" t="n">
        <v>0.007</v>
      </c>
    </row>
    <row r="16">
      <c r="A16" s="4" t="inlineStr">
        <is>
          <t>Valuation Technique, Discounted Cash Flow | Measurement Input, Credit Spread | Maximum | Corporate Securitie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bt Securities, Available-for-sale, Measurement Input</t>
        </is>
      </c>
      <c r="C18" s="11" t="n">
        <v>0.196</v>
      </c>
      <c r="D18" s="11" t="n">
        <v>0.03</v>
      </c>
    </row>
    <row r="19">
      <c r="A19" s="4" t="inlineStr">
        <is>
          <t>Valuation Technique, Discounted Cash Flow | Measurement Input, Credit Spread | Maximum | Collateralized Loan Obligations and Other Asset Backed Securitie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Debt Securities, Available-for-sale, Measurement Input</t>
        </is>
      </c>
      <c r="C21" s="11" t="n">
        <v>0.08</v>
      </c>
      <c r="D21" s="11" t="n">
        <v>0.08</v>
      </c>
    </row>
    <row r="22">
      <c r="A22" s="4" t="inlineStr">
        <is>
          <t>Valuation Technique, Discounted Cash Flow | Measurement Input, Credit Spread | Weighted Average | Corporate Securitie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Debt Securities, Available-for-sale, Measurement Input</t>
        </is>
      </c>
      <c r="C24" s="11" t="n">
        <v>0.018</v>
      </c>
      <c r="D24" s="11" t="n">
        <v>0.012</v>
      </c>
    </row>
    <row r="25">
      <c r="A25" s="4" t="inlineStr">
        <is>
          <t>Valuation Technique, Discounted Cash Flow | Measurement Input, Credit Spread | Weighted Average | Collateralized Loan Obligations and Other Asset Backed Securitie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Debt Securities, Available-for-sale, Measurement Input</t>
        </is>
      </c>
      <c r="C27" s="11" t="n">
        <v>0.019</v>
      </c>
      <c r="D27" s="11" t="n">
        <v>0.021</v>
      </c>
    </row>
    <row r="28">
      <c r="A28" s="4" t="inlineStr">
        <is>
          <t>Available-for-sale Securities [Member] | Valuation Technique, Discounted Cash Flow | Corporate Securiti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assets measured at fair value</t>
        </is>
      </c>
      <c r="C30" s="6" t="n">
        <v>77424</v>
      </c>
      <c r="D30" s="6" t="n">
        <v>54135</v>
      </c>
    </row>
    <row r="31">
      <c r="A31" s="4" t="inlineStr">
        <is>
          <t>Available-for-sale Securities [Member] | Valuation Technique, Discounted Cash Flow | Collateralized Loan Obligations and Other Asset Backed Securitie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assets measured at fair value</t>
        </is>
      </c>
      <c r="C33" s="5" t="n">
        <v>40883</v>
      </c>
      <c r="D33" s="5" t="n">
        <v>34903</v>
      </c>
    </row>
    <row r="34">
      <c r="A34" s="4" t="inlineStr">
        <is>
          <t>Available-for-sale Securities [Member] | Investment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Other investment assets measured at fair value</t>
        </is>
      </c>
      <c r="B36" s="4" t="inlineStr">
        <is>
          <t>[1]</t>
        </is>
      </c>
      <c r="C36" s="5" t="n">
        <v>180273</v>
      </c>
      <c r="D36" s="5" t="n">
        <v>162244</v>
      </c>
    </row>
    <row r="37">
      <c r="A37" s="4" t="inlineStr">
        <is>
          <t>Available-for-sale Securities [Member] | Investments [Member] | Valuation Technique, Discounted Cash Flow</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otal assets measured at fair value</t>
        </is>
      </c>
      <c r="C39" s="6" t="n">
        <v>118307</v>
      </c>
      <c r="D39" s="6" t="n">
        <v>89038</v>
      </c>
    </row>
    <row r="40"/>
    <row r="41">
      <c r="A41" s="4" t="inlineStr">
        <is>
          <t>[1]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t>
        </is>
      </c>
    </row>
  </sheetData>
  <mergeCells count="3">
    <mergeCell ref="A1:B1"/>
    <mergeCell ref="A40:C40"/>
    <mergeCell ref="A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24" customWidth="1" min="8" max="8"/>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row>
    <row r="2">
      <c r="A2" s="4" t="inlineStr">
        <is>
          <t>Preferred Stock, Shares Outstanding</t>
        </is>
      </c>
      <c r="B2" s="5" t="n">
        <v>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of period at Dec. 31, 2020</t>
        </is>
      </c>
      <c r="B3" s="4" t="inlineStr">
        <is>
          <t xml:space="preserve"> </t>
        </is>
      </c>
      <c r="C3" s="6" t="n">
        <v>200000</v>
      </c>
      <c r="D3" s="6" t="n">
        <v>208066</v>
      </c>
      <c r="E3" s="6" t="n">
        <v>438985</v>
      </c>
      <c r="F3" s="6" t="n">
        <v>2271537</v>
      </c>
      <c r="G3" s="6" t="n">
        <v>220186</v>
      </c>
      <c r="H3" s="6" t="n">
        <v>-599885</v>
      </c>
    </row>
    <row r="4">
      <c r="A4" s="4" t="inlineStr">
        <is>
          <t>Issuance of preferred stock</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reinvestment plan</t>
        </is>
      </c>
      <c r="B5" s="4" t="inlineStr">
        <is>
          <t xml:space="preserve"> </t>
        </is>
      </c>
      <c r="C5" s="4" t="inlineStr">
        <is>
          <t xml:space="preserve"> </t>
        </is>
      </c>
      <c r="D5" s="5" t="n">
        <v>34</v>
      </c>
      <c r="E5" s="5" t="n">
        <v>1261</v>
      </c>
      <c r="F5" s="4" t="inlineStr">
        <is>
          <t xml:space="preserve"> </t>
        </is>
      </c>
      <c r="G5" s="4" t="inlineStr">
        <is>
          <t xml:space="preserve"> </t>
        </is>
      </c>
      <c r="H5" s="4" t="inlineStr">
        <is>
          <t xml:space="preserve"> </t>
        </is>
      </c>
    </row>
    <row r="6">
      <c r="A6" s="4" t="inlineStr">
        <is>
          <t>Stock purchase and compensation plans</t>
        </is>
      </c>
      <c r="B6" s="4" t="inlineStr">
        <is>
          <t xml:space="preserve"> </t>
        </is>
      </c>
      <c r="C6" s="4" t="inlineStr">
        <is>
          <t xml:space="preserve"> </t>
        </is>
      </c>
      <c r="D6" s="5" t="n">
        <v>678</v>
      </c>
      <c r="E6" s="5" t="n">
        <v>17897</v>
      </c>
      <c r="F6" s="4" t="inlineStr">
        <is>
          <t xml:space="preserve"> </t>
        </is>
      </c>
      <c r="G6" s="4" t="inlineStr">
        <is>
          <t xml:space="preserve"> </t>
        </is>
      </c>
      <c r="H6" s="4" t="inlineStr">
        <is>
          <t xml:space="preserve"> </t>
        </is>
      </c>
    </row>
    <row r="7">
      <c r="A7" s="4" t="inlineStr">
        <is>
          <t>Net income</t>
        </is>
      </c>
      <c r="B7" s="6" t="n">
        <v>304858</v>
      </c>
      <c r="C7" s="4" t="inlineStr">
        <is>
          <t xml:space="preserve"> </t>
        </is>
      </c>
      <c r="D7" s="4" t="inlineStr">
        <is>
          <t xml:space="preserve"> </t>
        </is>
      </c>
      <c r="E7" s="4" t="inlineStr">
        <is>
          <t xml:space="preserve"> </t>
        </is>
      </c>
      <c r="F7" s="5" t="n">
        <v>304858</v>
      </c>
      <c r="G7" s="4" t="inlineStr">
        <is>
          <t xml:space="preserve"> </t>
        </is>
      </c>
      <c r="H7" s="4" t="inlineStr">
        <is>
          <t xml:space="preserve"> </t>
        </is>
      </c>
    </row>
    <row r="8">
      <c r="A8" s="4" t="inlineStr">
        <is>
          <t>Dividends to preferred stockholders</t>
        </is>
      </c>
      <c r="B8" s="4" t="inlineStr">
        <is>
          <t xml:space="preserve"> </t>
        </is>
      </c>
      <c r="C8" s="4" t="inlineStr">
        <is>
          <t xml:space="preserve"> </t>
        </is>
      </c>
      <c r="D8" s="4" t="inlineStr">
        <is>
          <t xml:space="preserve"> </t>
        </is>
      </c>
      <c r="E8" s="4" t="inlineStr">
        <is>
          <t xml:space="preserve"> </t>
        </is>
      </c>
      <c r="F8" s="5" t="n">
        <v>-7053</v>
      </c>
      <c r="G8" s="4" t="inlineStr">
        <is>
          <t xml:space="preserve"> </t>
        </is>
      </c>
      <c r="H8" s="4" t="inlineStr">
        <is>
          <t xml:space="preserve"> </t>
        </is>
      </c>
    </row>
    <row r="9">
      <c r="A9" s="4" t="inlineStr">
        <is>
          <t>Dividends to common stockholders</t>
        </is>
      </c>
      <c r="B9" s="4" t="inlineStr">
        <is>
          <t xml:space="preserve"> </t>
        </is>
      </c>
      <c r="C9" s="4" t="inlineStr">
        <is>
          <t xml:space="preserve"> </t>
        </is>
      </c>
      <c r="D9" s="4" t="inlineStr">
        <is>
          <t xml:space="preserve"> </t>
        </is>
      </c>
      <c r="E9" s="4" t="inlineStr">
        <is>
          <t xml:space="preserve"> </t>
        </is>
      </c>
      <c r="F9" s="5" t="n">
        <v>-45532</v>
      </c>
      <c r="G9" s="4" t="inlineStr">
        <is>
          <t xml:space="preserve"> </t>
        </is>
      </c>
      <c r="H9" s="4" t="inlineStr">
        <is>
          <t xml:space="preserve"> </t>
        </is>
      </c>
    </row>
    <row r="10">
      <c r="A10" s="4" t="inlineStr">
        <is>
          <t>Other comprehensive loss</t>
        </is>
      </c>
      <c r="B10" s="5" t="n">
        <v>-79962</v>
      </c>
      <c r="C10" s="4" t="inlineStr">
        <is>
          <t xml:space="preserve"> </t>
        </is>
      </c>
      <c r="D10" s="4" t="inlineStr">
        <is>
          <t xml:space="preserve"> </t>
        </is>
      </c>
      <c r="E10" s="4" t="inlineStr">
        <is>
          <t xml:space="preserve"> </t>
        </is>
      </c>
      <c r="F10" s="4" t="inlineStr">
        <is>
          <t xml:space="preserve"> </t>
        </is>
      </c>
      <c r="G10" s="5" t="n">
        <v>-79962</v>
      </c>
      <c r="H10" s="4" t="inlineStr">
        <is>
          <t xml:space="preserve"> </t>
        </is>
      </c>
    </row>
    <row r="11">
      <c r="A11" s="4" t="inlineStr">
        <is>
          <t>Acquisition of treasury stock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04</v>
      </c>
    </row>
    <row r="12">
      <c r="A12" s="4" t="inlineStr">
        <is>
          <t>Acquisition of treasury stock - shares acquired related to employee-share 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70</v>
      </c>
    </row>
    <row r="13">
      <c r="A13" s="4" t="inlineStr">
        <is>
          <t>End of period at Sep. 30, 2021</t>
        </is>
      </c>
      <c r="B13" s="6" t="n">
        <v>2922096</v>
      </c>
      <c r="C13" s="6" t="n">
        <v>200000</v>
      </c>
      <c r="D13" s="5" t="n">
        <v>208778</v>
      </c>
      <c r="E13" s="5" t="n">
        <v>458143</v>
      </c>
      <c r="F13" s="5" t="n">
        <v>2523810</v>
      </c>
      <c r="G13" s="5" t="n">
        <v>140224</v>
      </c>
      <c r="H13" s="5" t="n">
        <v>-608859</v>
      </c>
    </row>
    <row r="14">
      <c r="A14" s="4" t="inlineStr">
        <is>
          <t>Dividends declared per share to preferred stockholders</t>
        </is>
      </c>
      <c r="B14" s="7" t="n">
        <v>881.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per share to common stockholders</t>
        </is>
      </c>
      <c r="B15" s="7" t="n">
        <v>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preferred stock,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 beginning of period at Dec. 31, 2020</t>
        </is>
      </c>
      <c r="B17" s="5" t="n">
        <v>599058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einvestment plan, shares</t>
        </is>
      </c>
      <c r="B18" s="5" t="n">
        <v>171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urchase and compensation plan, shares</t>
        </is>
      </c>
      <c r="B19" s="5" t="n">
        <v>3390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treasury stock, share repurchase authorization, shares</t>
        </is>
      </c>
      <c r="B20" s="5" t="n">
        <v>-527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of treasury stock - shares acquired related to employee share-based compensation plans, shares</t>
        </is>
      </c>
      <c r="B21" s="5" t="n">
        <v>-85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end of period at Sep. 30, 2021</t>
        </is>
      </c>
      <c r="B22" s="5" t="n">
        <v>601235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of period at Jun. 30, 2021</t>
        </is>
      </c>
      <c r="B24" s="4" t="inlineStr">
        <is>
          <t xml:space="preserve"> </t>
        </is>
      </c>
      <c r="C24" s="6" t="n">
        <v>200000</v>
      </c>
      <c r="D24" s="5" t="n">
        <v>208742</v>
      </c>
      <c r="E24" s="5" t="n">
        <v>454459</v>
      </c>
      <c r="F24" s="5" t="n">
        <v>2467596</v>
      </c>
      <c r="G24" s="5" t="n">
        <v>169371</v>
      </c>
      <c r="H24" s="5" t="n">
        <v>-608801</v>
      </c>
    </row>
    <row r="25">
      <c r="A25" s="4" t="inlineStr">
        <is>
          <t>Issuance of preferred stock</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 reinvestment plan</t>
        </is>
      </c>
      <c r="B26" s="4" t="inlineStr">
        <is>
          <t xml:space="preserve"> </t>
        </is>
      </c>
      <c r="C26" s="4" t="inlineStr">
        <is>
          <t xml:space="preserve"> </t>
        </is>
      </c>
      <c r="D26" s="5" t="n">
        <v>10</v>
      </c>
      <c r="E26" s="5" t="n">
        <v>416</v>
      </c>
      <c r="F26" s="4" t="inlineStr">
        <is>
          <t xml:space="preserve"> </t>
        </is>
      </c>
      <c r="G26" s="4" t="inlineStr">
        <is>
          <t xml:space="preserve"> </t>
        </is>
      </c>
      <c r="H26" s="4" t="inlineStr">
        <is>
          <t xml:space="preserve"> </t>
        </is>
      </c>
    </row>
    <row r="27">
      <c r="A27" s="4" t="inlineStr">
        <is>
          <t>Stock purchase and compensation plans</t>
        </is>
      </c>
      <c r="B27" s="4" t="inlineStr">
        <is>
          <t xml:space="preserve"> </t>
        </is>
      </c>
      <c r="C27" s="4" t="inlineStr">
        <is>
          <t xml:space="preserve"> </t>
        </is>
      </c>
      <c r="D27" s="5" t="n">
        <v>26</v>
      </c>
      <c r="E27" s="5" t="n">
        <v>3268</v>
      </c>
      <c r="F27" s="4" t="inlineStr">
        <is>
          <t xml:space="preserve"> </t>
        </is>
      </c>
      <c r="G27" s="4" t="inlineStr">
        <is>
          <t xml:space="preserve"> </t>
        </is>
      </c>
      <c r="H27" s="4" t="inlineStr">
        <is>
          <t xml:space="preserve"> </t>
        </is>
      </c>
    </row>
    <row r="28">
      <c r="A28" s="4" t="inlineStr">
        <is>
          <t>Net income</t>
        </is>
      </c>
      <c r="B28" s="6" t="n">
        <v>73705</v>
      </c>
      <c r="C28" s="4" t="inlineStr">
        <is>
          <t xml:space="preserve"> </t>
        </is>
      </c>
      <c r="D28" s="4" t="inlineStr">
        <is>
          <t xml:space="preserve"> </t>
        </is>
      </c>
      <c r="E28" s="4" t="inlineStr">
        <is>
          <t xml:space="preserve"> </t>
        </is>
      </c>
      <c r="F28" s="5" t="n">
        <v>73705</v>
      </c>
      <c r="G28" s="4" t="inlineStr">
        <is>
          <t xml:space="preserve"> </t>
        </is>
      </c>
      <c r="H28" s="4" t="inlineStr">
        <is>
          <t xml:space="preserve"> </t>
        </is>
      </c>
    </row>
    <row r="29">
      <c r="A29" s="4" t="inlineStr">
        <is>
          <t>Dividends to preferred stockholders</t>
        </is>
      </c>
      <c r="B29" s="4" t="inlineStr">
        <is>
          <t xml:space="preserve"> </t>
        </is>
      </c>
      <c r="C29" s="4" t="inlineStr">
        <is>
          <t xml:space="preserve"> </t>
        </is>
      </c>
      <c r="D29" s="4" t="inlineStr">
        <is>
          <t xml:space="preserve"> </t>
        </is>
      </c>
      <c r="E29" s="4" t="inlineStr">
        <is>
          <t xml:space="preserve"> </t>
        </is>
      </c>
      <c r="F29" s="5" t="n">
        <v>-2300</v>
      </c>
      <c r="G29" s="4" t="inlineStr">
        <is>
          <t xml:space="preserve"> </t>
        </is>
      </c>
      <c r="H29" s="4" t="inlineStr">
        <is>
          <t xml:space="preserve"> </t>
        </is>
      </c>
    </row>
    <row r="30">
      <c r="A30" s="4" t="inlineStr">
        <is>
          <t>Dividends to common stockholders</t>
        </is>
      </c>
      <c r="B30" s="4" t="inlineStr">
        <is>
          <t xml:space="preserve"> </t>
        </is>
      </c>
      <c r="C30" s="4" t="inlineStr">
        <is>
          <t xml:space="preserve"> </t>
        </is>
      </c>
      <c r="D30" s="4" t="inlineStr">
        <is>
          <t xml:space="preserve"> </t>
        </is>
      </c>
      <c r="E30" s="4" t="inlineStr">
        <is>
          <t xml:space="preserve"> </t>
        </is>
      </c>
      <c r="F30" s="5" t="n">
        <v>-15191</v>
      </c>
      <c r="G30" s="4" t="inlineStr">
        <is>
          <t xml:space="preserve"> </t>
        </is>
      </c>
      <c r="H30" s="4" t="inlineStr">
        <is>
          <t xml:space="preserve"> </t>
        </is>
      </c>
    </row>
    <row r="31">
      <c r="A31" s="4" t="inlineStr">
        <is>
          <t>Other comprehensive loss</t>
        </is>
      </c>
      <c r="B31" s="5" t="n">
        <v>-29147</v>
      </c>
      <c r="C31" s="4" t="inlineStr">
        <is>
          <t xml:space="preserve"> </t>
        </is>
      </c>
      <c r="D31" s="4" t="inlineStr">
        <is>
          <t xml:space="preserve"> </t>
        </is>
      </c>
      <c r="E31" s="4" t="inlineStr">
        <is>
          <t xml:space="preserve"> </t>
        </is>
      </c>
      <c r="F31" s="4" t="inlineStr">
        <is>
          <t xml:space="preserve"> </t>
        </is>
      </c>
      <c r="G31" s="5" t="n">
        <v>-29147</v>
      </c>
      <c r="H31" s="4" t="inlineStr">
        <is>
          <t xml:space="preserve"> </t>
        </is>
      </c>
    </row>
    <row r="32">
      <c r="A32" s="4" t="inlineStr">
        <is>
          <t>Acquisition of treasury stock - share repurchase author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Acquisition of treasury stock - shares acquired related to employee-share 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8</v>
      </c>
    </row>
    <row r="34">
      <c r="A34" s="4" t="inlineStr">
        <is>
          <t>End of period at Sep. 30, 2021</t>
        </is>
      </c>
      <c r="B34" s="6" t="n">
        <v>2922096</v>
      </c>
      <c r="C34" s="6" t="n">
        <v>200000</v>
      </c>
      <c r="D34" s="5" t="n">
        <v>208778</v>
      </c>
      <c r="E34" s="5" t="n">
        <v>458143</v>
      </c>
      <c r="F34" s="5" t="n">
        <v>2523810</v>
      </c>
      <c r="G34" s="5" t="n">
        <v>140224</v>
      </c>
      <c r="H34" s="5" t="n">
        <v>-608859</v>
      </c>
    </row>
    <row r="35">
      <c r="A35" s="4" t="inlineStr">
        <is>
          <t>Dividends declared per share to preferred stockholders</t>
        </is>
      </c>
      <c r="B35" s="7" t="n">
        <v>2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declared per share to common stockholders</t>
        </is>
      </c>
      <c r="B36" s="7"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preferred stock, share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 beginning of period at Jun. 30, 2021</t>
        </is>
      </c>
      <c r="B38" s="5" t="n">
        <v>601062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reinvestment plan, shares</t>
        </is>
      </c>
      <c r="B39" s="5" t="n">
        <v>50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purchase and compensation plan, shares</t>
        </is>
      </c>
      <c r="B40" s="5" t="n">
        <v>129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of treasury stock, share repurchase authorization,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of treasury stock - shares acquired related to employee share-based compensation plans, shares</t>
        </is>
      </c>
      <c r="B42" s="5" t="n">
        <v>-7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outstanding, end of period at Sep. 30, 2021</t>
        </is>
      </c>
      <c r="B43" s="5" t="n">
        <v>601235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Outstanding</t>
        </is>
      </c>
      <c r="B44" s="5" t="n">
        <v>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Outstanding</t>
        </is>
      </c>
      <c r="B45" s="5" t="n">
        <v>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of period at Dec. 31, 2021</t>
        </is>
      </c>
      <c r="B46" s="6" t="n">
        <v>2982885</v>
      </c>
      <c r="C46" s="6" t="n">
        <v>200000</v>
      </c>
      <c r="D46" s="5" t="n">
        <v>208902</v>
      </c>
      <c r="E46" s="5" t="n">
        <v>464347</v>
      </c>
      <c r="F46" s="5" t="n">
        <v>2603472</v>
      </c>
      <c r="G46" s="5" t="n">
        <v>115099</v>
      </c>
      <c r="H46" s="5" t="n">
        <v>-608935</v>
      </c>
    </row>
    <row r="47">
      <c r="A47" s="4" t="inlineStr">
        <is>
          <t>Issuance of preferred stock</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 reinvestment plan</t>
        </is>
      </c>
      <c r="B48" s="4" t="inlineStr">
        <is>
          <t xml:space="preserve"> </t>
        </is>
      </c>
      <c r="C48" s="4" t="inlineStr">
        <is>
          <t xml:space="preserve"> </t>
        </is>
      </c>
      <c r="D48" s="5" t="n">
        <v>34</v>
      </c>
      <c r="E48" s="5" t="n">
        <v>1325</v>
      </c>
      <c r="F48" s="4" t="inlineStr">
        <is>
          <t xml:space="preserve"> </t>
        </is>
      </c>
      <c r="G48" s="4" t="inlineStr">
        <is>
          <t xml:space="preserve"> </t>
        </is>
      </c>
      <c r="H48" s="4" t="inlineStr">
        <is>
          <t xml:space="preserve"> </t>
        </is>
      </c>
    </row>
    <row r="49">
      <c r="A49" s="4" t="inlineStr">
        <is>
          <t>Stock purchase and compensation plans</t>
        </is>
      </c>
      <c r="B49" s="4" t="inlineStr">
        <is>
          <t xml:space="preserve"> </t>
        </is>
      </c>
      <c r="C49" s="4" t="inlineStr">
        <is>
          <t xml:space="preserve"> </t>
        </is>
      </c>
      <c r="D49" s="5" t="n">
        <v>622</v>
      </c>
      <c r="E49" s="5" t="n">
        <v>20567</v>
      </c>
      <c r="F49" s="4" t="inlineStr">
        <is>
          <t xml:space="preserve"> </t>
        </is>
      </c>
      <c r="G49" s="4" t="inlineStr">
        <is>
          <t xml:space="preserve"> </t>
        </is>
      </c>
      <c r="H49" s="4" t="inlineStr">
        <is>
          <t xml:space="preserve"> </t>
        </is>
      </c>
    </row>
    <row r="50">
      <c r="A50" s="4" t="inlineStr">
        <is>
          <t>Net income</t>
        </is>
      </c>
      <c r="B50" s="5" t="n">
        <v>138375</v>
      </c>
      <c r="C50" s="4" t="inlineStr">
        <is>
          <t xml:space="preserve"> </t>
        </is>
      </c>
      <c r="D50" s="4" t="inlineStr">
        <is>
          <t xml:space="preserve"> </t>
        </is>
      </c>
      <c r="E50" s="4" t="inlineStr">
        <is>
          <t xml:space="preserve"> </t>
        </is>
      </c>
      <c r="F50" s="5" t="n">
        <v>138375</v>
      </c>
      <c r="G50" s="4" t="inlineStr">
        <is>
          <t xml:space="preserve"> </t>
        </is>
      </c>
      <c r="H50" s="4" t="inlineStr">
        <is>
          <t xml:space="preserve"> </t>
        </is>
      </c>
    </row>
    <row r="51">
      <c r="A51" s="4" t="inlineStr">
        <is>
          <t>Dividends to preferred stockholders</t>
        </is>
      </c>
      <c r="B51" s="4" t="inlineStr">
        <is>
          <t xml:space="preserve"> </t>
        </is>
      </c>
      <c r="C51" s="4" t="inlineStr">
        <is>
          <t xml:space="preserve"> </t>
        </is>
      </c>
      <c r="D51" s="4" t="inlineStr">
        <is>
          <t xml:space="preserve"> </t>
        </is>
      </c>
      <c r="E51" s="4" t="inlineStr">
        <is>
          <t xml:space="preserve"> </t>
        </is>
      </c>
      <c r="F51" s="5" t="n">
        <v>-6900</v>
      </c>
      <c r="G51" s="4" t="inlineStr">
        <is>
          <t xml:space="preserve"> </t>
        </is>
      </c>
      <c r="H51" s="4" t="inlineStr">
        <is>
          <t xml:space="preserve"> </t>
        </is>
      </c>
    </row>
    <row r="52">
      <c r="A52" s="4" t="inlineStr">
        <is>
          <t>Dividends to common stockholders</t>
        </is>
      </c>
      <c r="B52" s="4" t="inlineStr">
        <is>
          <t xml:space="preserve"> </t>
        </is>
      </c>
      <c r="C52" s="4" t="inlineStr">
        <is>
          <t xml:space="preserve"> </t>
        </is>
      </c>
      <c r="D52" s="4" t="inlineStr">
        <is>
          <t xml:space="preserve"> </t>
        </is>
      </c>
      <c r="E52" s="4" t="inlineStr">
        <is>
          <t xml:space="preserve"> </t>
        </is>
      </c>
      <c r="F52" s="5" t="n">
        <v>-51184</v>
      </c>
      <c r="G52" s="4" t="inlineStr">
        <is>
          <t xml:space="preserve"> </t>
        </is>
      </c>
      <c r="H52" s="4" t="inlineStr">
        <is>
          <t xml:space="preserve"> </t>
        </is>
      </c>
    </row>
    <row r="53">
      <c r="A53" s="4" t="inlineStr">
        <is>
          <t>Other comprehensive loss</t>
        </is>
      </c>
      <c r="B53" s="5" t="n">
        <v>-640110</v>
      </c>
      <c r="C53" s="4" t="inlineStr">
        <is>
          <t xml:space="preserve"> </t>
        </is>
      </c>
      <c r="D53" s="4" t="inlineStr">
        <is>
          <t xml:space="preserve"> </t>
        </is>
      </c>
      <c r="E53" s="4" t="inlineStr">
        <is>
          <t xml:space="preserve"> </t>
        </is>
      </c>
      <c r="F53" s="4" t="inlineStr">
        <is>
          <t xml:space="preserve"> </t>
        </is>
      </c>
      <c r="G53" s="5" t="n">
        <v>-640110</v>
      </c>
      <c r="H53" s="4" t="inlineStr">
        <is>
          <t xml:space="preserve"> </t>
        </is>
      </c>
    </row>
    <row r="54">
      <c r="A54" s="4" t="inlineStr">
        <is>
          <t>Acquisition of treasury stock - share repurchase authorization</t>
        </is>
      </c>
      <c r="B54" s="5" t="n">
        <v>-12400</v>
      </c>
      <c r="C54" s="4" t="inlineStr">
        <is>
          <t xml:space="preserve"> </t>
        </is>
      </c>
      <c r="D54" s="4" t="inlineStr">
        <is>
          <t xml:space="preserve"> </t>
        </is>
      </c>
      <c r="E54" s="4" t="inlineStr">
        <is>
          <t xml:space="preserve"> </t>
        </is>
      </c>
      <c r="F54" s="4" t="inlineStr">
        <is>
          <t xml:space="preserve"> </t>
        </is>
      </c>
      <c r="G54" s="4" t="inlineStr">
        <is>
          <t xml:space="preserve"> </t>
        </is>
      </c>
      <c r="H54" s="5" t="n">
        <v>-12423</v>
      </c>
    </row>
    <row r="55">
      <c r="A55" s="4" t="inlineStr">
        <is>
          <t>Acquisition of treasury stock - shares acquired related to employee-share based compensat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658</v>
      </c>
    </row>
    <row r="56">
      <c r="A56" s="4" t="inlineStr">
        <is>
          <t>End of period at Sep. 30, 2022</t>
        </is>
      </c>
      <c r="B56" s="6" t="n">
        <v>2427533</v>
      </c>
      <c r="C56" s="6" t="n">
        <v>200000</v>
      </c>
      <c r="D56" s="5" t="n">
        <v>209558</v>
      </c>
      <c r="E56" s="5" t="n">
        <v>486239</v>
      </c>
      <c r="F56" s="5" t="n">
        <v>2683763</v>
      </c>
      <c r="G56" s="5" t="n">
        <v>-525011</v>
      </c>
      <c r="H56" s="5" t="n">
        <v>-627016</v>
      </c>
    </row>
    <row r="57">
      <c r="A57" s="4" t="inlineStr">
        <is>
          <t>Dividends declared per share to preferred stockholders</t>
        </is>
      </c>
      <c r="B57" s="7" t="n">
        <v>86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idends declared per share to common stockholders</t>
        </is>
      </c>
      <c r="B58" s="7" t="n">
        <v>0.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preferred stock,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outstanding, beginning of period at Dec. 31, 2021</t>
        </is>
      </c>
      <c r="B60" s="5" t="n">
        <v>6018438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 reinvestment plan, shares</t>
        </is>
      </c>
      <c r="B61" s="5" t="n">
        <v>1715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purchase and compensation plan, shares</t>
        </is>
      </c>
      <c r="B62" s="5" t="n">
        <v>3107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quisition of treasury stock, share repurchase authorization, shares</t>
        </is>
      </c>
      <c r="B63" s="5" t="n">
        <v>-16515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sition of treasury stock - shares acquired related to employee share-based compensation plans, shares</t>
        </is>
      </c>
      <c r="B64" s="5" t="n">
        <v>-7364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outstanding, end of period at Sep. 30, 2022</t>
        </is>
      </c>
      <c r="B65" s="5" t="n">
        <v>6027349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Shares Outstanding</t>
        </is>
      </c>
      <c r="B66" s="5" t="n">
        <v>8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of period at Jun. 30, 2022</t>
        </is>
      </c>
      <c r="B67" s="4" t="inlineStr">
        <is>
          <t xml:space="preserve"> </t>
        </is>
      </c>
      <c r="C67" s="6" t="n">
        <v>200000</v>
      </c>
      <c r="D67" s="5" t="n">
        <v>209506</v>
      </c>
      <c r="E67" s="5" t="n">
        <v>481380</v>
      </c>
      <c r="F67" s="5" t="n">
        <v>2660584</v>
      </c>
      <c r="G67" s="5" t="n">
        <v>-336370</v>
      </c>
      <c r="H67" s="5" t="n">
        <v>-621010</v>
      </c>
    </row>
    <row r="68">
      <c r="A68" s="4" t="inlineStr">
        <is>
          <t>Issuance of preferred stock</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vidend reinvestment plan</t>
        </is>
      </c>
      <c r="B69" s="4" t="inlineStr">
        <is>
          <t xml:space="preserve"> </t>
        </is>
      </c>
      <c r="C69" s="4" t="inlineStr">
        <is>
          <t xml:space="preserve"> </t>
        </is>
      </c>
      <c r="D69" s="5" t="n">
        <v>11</v>
      </c>
      <c r="E69" s="5" t="n">
        <v>438</v>
      </c>
      <c r="F69" s="4" t="inlineStr">
        <is>
          <t xml:space="preserve"> </t>
        </is>
      </c>
      <c r="G69" s="4" t="inlineStr">
        <is>
          <t xml:space="preserve"> </t>
        </is>
      </c>
      <c r="H69" s="4" t="inlineStr">
        <is>
          <t xml:space="preserve"> </t>
        </is>
      </c>
    </row>
    <row r="70">
      <c r="A70" s="4" t="inlineStr">
        <is>
          <t>Stock purchase and compensation plans</t>
        </is>
      </c>
      <c r="B70" s="4" t="inlineStr">
        <is>
          <t xml:space="preserve"> </t>
        </is>
      </c>
      <c r="C70" s="4" t="inlineStr">
        <is>
          <t xml:space="preserve"> </t>
        </is>
      </c>
      <c r="D70" s="5" t="n">
        <v>41</v>
      </c>
      <c r="E70" s="5" t="n">
        <v>4421</v>
      </c>
      <c r="F70" s="4" t="inlineStr">
        <is>
          <t xml:space="preserve"> </t>
        </is>
      </c>
      <c r="G70" s="4" t="inlineStr">
        <is>
          <t xml:space="preserve"> </t>
        </is>
      </c>
      <c r="H70" s="4" t="inlineStr">
        <is>
          <t xml:space="preserve"> </t>
        </is>
      </c>
    </row>
    <row r="71">
      <c r="A71" s="4" t="inlineStr">
        <is>
          <t>Net income</t>
        </is>
      </c>
      <c r="B71" s="6" t="n">
        <v>42525</v>
      </c>
      <c r="C71" s="4" t="inlineStr">
        <is>
          <t xml:space="preserve"> </t>
        </is>
      </c>
      <c r="D71" s="4" t="inlineStr">
        <is>
          <t xml:space="preserve"> </t>
        </is>
      </c>
      <c r="E71" s="4" t="inlineStr">
        <is>
          <t xml:space="preserve"> </t>
        </is>
      </c>
      <c r="F71" s="5" t="n">
        <v>42525</v>
      </c>
      <c r="G71" s="4" t="inlineStr">
        <is>
          <t xml:space="preserve"> </t>
        </is>
      </c>
      <c r="H71" s="4" t="inlineStr">
        <is>
          <t xml:space="preserve"> </t>
        </is>
      </c>
    </row>
    <row r="72">
      <c r="A72" s="4" t="inlineStr">
        <is>
          <t>Dividends to preferred stockholders</t>
        </is>
      </c>
      <c r="B72" s="4" t="inlineStr">
        <is>
          <t xml:space="preserve"> </t>
        </is>
      </c>
      <c r="C72" s="4" t="inlineStr">
        <is>
          <t xml:space="preserve"> </t>
        </is>
      </c>
      <c r="D72" s="4" t="inlineStr">
        <is>
          <t xml:space="preserve"> </t>
        </is>
      </c>
      <c r="E72" s="4" t="inlineStr">
        <is>
          <t xml:space="preserve"> </t>
        </is>
      </c>
      <c r="F72" s="5" t="n">
        <v>-2300</v>
      </c>
      <c r="G72" s="4" t="inlineStr">
        <is>
          <t xml:space="preserve"> </t>
        </is>
      </c>
      <c r="H72" s="4" t="inlineStr">
        <is>
          <t xml:space="preserve"> </t>
        </is>
      </c>
    </row>
    <row r="73">
      <c r="A73" s="4" t="inlineStr">
        <is>
          <t>Dividends to common stockholders</t>
        </is>
      </c>
      <c r="B73" s="4" t="inlineStr">
        <is>
          <t xml:space="preserve"> </t>
        </is>
      </c>
      <c r="C73" s="4" t="inlineStr">
        <is>
          <t xml:space="preserve"> </t>
        </is>
      </c>
      <c r="D73" s="4" t="inlineStr">
        <is>
          <t xml:space="preserve"> </t>
        </is>
      </c>
      <c r="E73" s="4" t="inlineStr">
        <is>
          <t xml:space="preserve"> </t>
        </is>
      </c>
      <c r="F73" s="5" t="n">
        <v>-17046</v>
      </c>
      <c r="G73" s="4" t="inlineStr">
        <is>
          <t xml:space="preserve"> </t>
        </is>
      </c>
      <c r="H73" s="4" t="inlineStr">
        <is>
          <t xml:space="preserve"> </t>
        </is>
      </c>
    </row>
    <row r="74">
      <c r="A74" s="4" t="inlineStr">
        <is>
          <t>Other comprehensive loss</t>
        </is>
      </c>
      <c r="B74" s="5" t="n">
        <v>-188641</v>
      </c>
      <c r="C74" s="4" t="inlineStr">
        <is>
          <t xml:space="preserve"> </t>
        </is>
      </c>
      <c r="D74" s="4" t="inlineStr">
        <is>
          <t xml:space="preserve"> </t>
        </is>
      </c>
      <c r="E74" s="4" t="inlineStr">
        <is>
          <t xml:space="preserve"> </t>
        </is>
      </c>
      <c r="F74" s="4" t="inlineStr">
        <is>
          <t xml:space="preserve"> </t>
        </is>
      </c>
      <c r="G74" s="5" t="n">
        <v>-188641</v>
      </c>
      <c r="H74" s="4" t="inlineStr">
        <is>
          <t xml:space="preserve"> </t>
        </is>
      </c>
    </row>
    <row r="75">
      <c r="A75" s="4" t="inlineStr">
        <is>
          <t>Acquisition of treasury stock - share repurchase author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931</v>
      </c>
    </row>
    <row r="76">
      <c r="A76" s="4" t="inlineStr">
        <is>
          <t>Acquisition of treasury stock - shares acquired related to employee-share based compensation pl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75</v>
      </c>
    </row>
    <row r="77">
      <c r="A77" s="4" t="inlineStr">
        <is>
          <t>End of period at Sep. 30, 2022</t>
        </is>
      </c>
      <c r="B77" s="6" t="n">
        <v>2427533</v>
      </c>
      <c r="C77" s="6" t="n">
        <v>200000</v>
      </c>
      <c r="D77" s="6" t="n">
        <v>209558</v>
      </c>
      <c r="E77" s="6" t="n">
        <v>486239</v>
      </c>
      <c r="F77" s="6" t="n">
        <v>2683763</v>
      </c>
      <c r="G77" s="6" t="n">
        <v>-525011</v>
      </c>
      <c r="H77" s="6" t="n">
        <v>-627016</v>
      </c>
    </row>
    <row r="78">
      <c r="A78" s="4" t="inlineStr">
        <is>
          <t>Dividends declared per share to preferred stockholders</t>
        </is>
      </c>
      <c r="B78" s="7" t="n">
        <v>28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vidends declared per share to common stockholders</t>
        </is>
      </c>
      <c r="B79" s="7" t="n">
        <v>0.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preferred stock, shares</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shares outstanding, beginning of period at Jun. 30, 2022</t>
        </is>
      </c>
      <c r="B81" s="5" t="n">
        <v>6032773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ividend reinvestment plan, shares</t>
        </is>
      </c>
      <c r="B82" s="5" t="n">
        <v>564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purchase and compensation plan, shares</t>
        </is>
      </c>
      <c r="B83" s="5" t="n">
        <v>200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quisition of treasury stock, share repurchase authorization, shares</t>
        </is>
      </c>
      <c r="B84" s="5" t="n">
        <v>-791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quisition of treasury stock - shares acquired related to employee share-based compensation plans, shares</t>
        </is>
      </c>
      <c r="B85" s="5" t="n">
        <v>-86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shares outstanding, end of period at Sep. 30, 2022</t>
        </is>
      </c>
      <c r="B86" s="5" t="n">
        <v>6027349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eferred Stock, Shares Outstanding</t>
        </is>
      </c>
      <c r="B87" s="5" t="n">
        <v>8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income securities, held-to-maturity - fair value</t>
        </is>
      </c>
      <c r="B3" s="6" t="n">
        <v>31482</v>
      </c>
      <c r="C3" s="6" t="n">
        <v>29460</v>
      </c>
    </row>
    <row r="4">
      <c r="A4" s="4" t="inlineStr">
        <is>
          <t>Commercial mortgage loans, fair value</t>
        </is>
      </c>
      <c r="B4" s="5" t="n">
        <v>136652</v>
      </c>
      <c r="C4" s="5" t="n">
        <v>97598</v>
      </c>
    </row>
    <row r="5">
      <c r="A5" s="4" t="inlineStr">
        <is>
          <t>Long-term debt, fair value</t>
        </is>
      </c>
      <c r="B5" s="5" t="n">
        <v>459564</v>
      </c>
      <c r="C5" s="5" t="n">
        <v>651071</v>
      </c>
    </row>
    <row r="6">
      <c r="A6" s="4" t="inlineStr">
        <is>
          <t>Obligations of States and Political Subdivision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income securities, held-to-maturity - fair value</t>
        </is>
      </c>
      <c r="B8" s="5" t="n">
        <v>3424</v>
      </c>
      <c r="C8" s="5" t="n">
        <v>3576</v>
      </c>
    </row>
    <row r="9">
      <c r="A9" s="4" t="inlineStr">
        <is>
          <t>Corporate Securiti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xed income securities, held-to-maturity - fair value</t>
        </is>
      </c>
      <c r="B11" s="5" t="n">
        <v>28058</v>
      </c>
      <c r="C11" s="5" t="n">
        <v>25884</v>
      </c>
    </row>
    <row r="12">
      <c r="A12" s="4" t="inlineStr">
        <is>
          <t>Seven Point Twenty Five Percent Senior Not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fair value</t>
        </is>
      </c>
      <c r="B14" s="5" t="n">
        <v>50225</v>
      </c>
      <c r="C14" s="5" t="n">
        <v>63719</v>
      </c>
    </row>
    <row r="15">
      <c r="A15" s="4" t="inlineStr">
        <is>
          <t>Six Point Seventy Percent Senior Not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fair value</t>
        </is>
      </c>
      <c r="B17" s="5" t="n">
        <v>97098</v>
      </c>
      <c r="C17" s="5" t="n">
        <v>127574</v>
      </c>
    </row>
    <row r="18">
      <c r="A18" s="4" t="inlineStr">
        <is>
          <t>Five Point Three Hundred Seventy Five Senior Not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 fair value</t>
        </is>
      </c>
      <c r="B20" s="5" t="n">
        <v>255216</v>
      </c>
      <c r="C20" s="5" t="n">
        <v>395652</v>
      </c>
    </row>
    <row r="21">
      <c r="A21" s="4" t="inlineStr">
        <is>
          <t>Three Point Zero Three Percent Borrowing From Federal Home Loan Bank Due December 16, 2026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5" t="n">
        <v>57025</v>
      </c>
      <c r="C23" s="5" t="n">
        <v>64126</v>
      </c>
    </row>
    <row r="24">
      <c r="A24" s="4" t="inlineStr">
        <is>
          <t>Long-term Debt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 fair value</t>
        </is>
      </c>
      <c r="B26" s="5" t="n">
        <v>459564</v>
      </c>
      <c r="C26" s="5" t="n">
        <v>651071</v>
      </c>
    </row>
    <row r="27">
      <c r="A27" s="4" t="inlineStr">
        <is>
          <t>Quoted Prices in Active Markets for Identical Assets/Liabilities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ixed income securities, held-to-maturity - fair value</t>
        </is>
      </c>
      <c r="B29" s="5" t="n">
        <v>0</v>
      </c>
      <c r="C29" s="5" t="n">
        <v>0</v>
      </c>
    </row>
    <row r="30">
      <c r="A30" s="4" t="inlineStr">
        <is>
          <t>Commercial mortgage loans, fair value</t>
        </is>
      </c>
      <c r="B30" s="5" t="n">
        <v>0</v>
      </c>
      <c r="C30" s="5" t="n">
        <v>0</v>
      </c>
    </row>
    <row r="31">
      <c r="A31" s="4" t="inlineStr">
        <is>
          <t>Long-term debt, fair value</t>
        </is>
      </c>
      <c r="B31" s="5" t="n">
        <v>0</v>
      </c>
      <c r="C31" s="5" t="n">
        <v>0</v>
      </c>
    </row>
    <row r="32">
      <c r="A32" s="4" t="inlineStr">
        <is>
          <t>Quoted Prices in Active Markets for Identical Assets/Liabilities (Level 1) [Member] | Obligations of States and Political Subdivision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xed income securities, held-to-maturity - fair value</t>
        </is>
      </c>
      <c r="B34" s="5" t="n">
        <v>0</v>
      </c>
      <c r="C34" s="5" t="n">
        <v>0</v>
      </c>
    </row>
    <row r="35">
      <c r="A35" s="4" t="inlineStr">
        <is>
          <t>Quoted Prices in Active Markets for Identical Assets/Liabilities (Level 1) [Member] | Corporate Securitie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xed income securities, held-to-maturity - fair value</t>
        </is>
      </c>
      <c r="B37" s="5" t="n">
        <v>0</v>
      </c>
      <c r="C37" s="5" t="n">
        <v>0</v>
      </c>
    </row>
    <row r="38">
      <c r="A38" s="4" t="inlineStr">
        <is>
          <t>Quoted Prices in Active Markets for Identical Assets/Liabilities (Level 1) [Member] | Seven Point Twenty Five Percent Senior Note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5" t="n">
        <v>0</v>
      </c>
      <c r="C40" s="5" t="n">
        <v>0</v>
      </c>
    </row>
    <row r="41">
      <c r="A41" s="4" t="inlineStr">
        <is>
          <t>Quoted Prices in Active Markets for Identical Assets/Liabilities (Level 1) [Member] | Six Point Seventy Percent Senior Note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 fair value</t>
        </is>
      </c>
      <c r="B43" s="5" t="n">
        <v>0</v>
      </c>
      <c r="C43" s="5" t="n">
        <v>0</v>
      </c>
    </row>
    <row r="44">
      <c r="A44" s="4" t="inlineStr">
        <is>
          <t>Quoted Prices in Active Markets for Identical Assets/Liabilities (Level 1) [Member] | Five Point Three Hundred Seventy Five Senior Note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5" t="n">
        <v>0</v>
      </c>
      <c r="C46" s="5" t="n">
        <v>0</v>
      </c>
    </row>
    <row r="47">
      <c r="A47" s="4" t="inlineStr">
        <is>
          <t>Quoted Prices in Active Markets for Identical Assets/Liabilities (Level 1) [Member] | Three Point Zero Three Percent Borrowing From Federal Home Loan Bank Due December 16, 2026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 fair value</t>
        </is>
      </c>
      <c r="B49" s="5" t="n">
        <v>0</v>
      </c>
      <c r="C49" s="5" t="n">
        <v>0</v>
      </c>
    </row>
    <row r="50">
      <c r="A50" s="4" t="inlineStr">
        <is>
          <t>Significant Other Observable Inputs (Level 2)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xed income securities, held-to-maturity - fair value</t>
        </is>
      </c>
      <c r="B52" s="5" t="n">
        <v>31482</v>
      </c>
      <c r="C52" s="5" t="n">
        <v>29460</v>
      </c>
    </row>
    <row r="53">
      <c r="A53" s="4" t="inlineStr">
        <is>
          <t>Commercial mortgage loans, fair value</t>
        </is>
      </c>
      <c r="B53" s="5" t="n">
        <v>0</v>
      </c>
      <c r="C53" s="5" t="n">
        <v>0</v>
      </c>
    </row>
    <row r="54">
      <c r="A54" s="4" t="inlineStr">
        <is>
          <t>Long-term debt, fair value</t>
        </is>
      </c>
      <c r="B54" s="5" t="n">
        <v>459564</v>
      </c>
      <c r="C54" s="5" t="n">
        <v>651071</v>
      </c>
    </row>
    <row r="55">
      <c r="A55" s="4" t="inlineStr">
        <is>
          <t>Significant Other Observable Inputs (Level 2) [Member] | Obligations of States and Political Subdivision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ixed income securities, held-to-maturity - fair value</t>
        </is>
      </c>
      <c r="B57" s="5" t="n">
        <v>3424</v>
      </c>
      <c r="C57" s="5" t="n">
        <v>3576</v>
      </c>
    </row>
    <row r="58">
      <c r="A58" s="4" t="inlineStr">
        <is>
          <t>Significant Other Observable Inputs (Level 2) [Member] | Corporate Securiti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ixed income securities, held-to-maturity - fair value</t>
        </is>
      </c>
      <c r="B60" s="5" t="n">
        <v>28058</v>
      </c>
      <c r="C60" s="5" t="n">
        <v>25884</v>
      </c>
    </row>
    <row r="61">
      <c r="A61" s="4" t="inlineStr">
        <is>
          <t>Significant Other Observable Inputs (Level 2) [Member] | Seven Point Twenty Five Percent Senior Note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 fair value</t>
        </is>
      </c>
      <c r="B63" s="5" t="n">
        <v>50225</v>
      </c>
      <c r="C63" s="5" t="n">
        <v>63719</v>
      </c>
    </row>
    <row r="64">
      <c r="A64" s="4" t="inlineStr">
        <is>
          <t>Significant Other Observable Inputs (Level 2) [Member] | Six Point Seventy Percent Senior Not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5" t="n">
        <v>97098</v>
      </c>
      <c r="C66" s="5" t="n">
        <v>127574</v>
      </c>
    </row>
    <row r="67">
      <c r="A67" s="4" t="inlineStr">
        <is>
          <t>Significant Other Observable Inputs (Level 2) [Member] | Five Point Three Hundred Seventy Five Senior Not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 fair value</t>
        </is>
      </c>
      <c r="B69" s="5" t="n">
        <v>255216</v>
      </c>
      <c r="C69" s="5" t="n">
        <v>395652</v>
      </c>
    </row>
    <row r="70">
      <c r="A70" s="4" t="inlineStr">
        <is>
          <t>Significant Other Observable Inputs (Level 2) [Member] | Three Point Zero Three Percent Borrowing From Federal Home Loan Bank Due December 16, 2026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5" t="n">
        <v>57025</v>
      </c>
      <c r="C72" s="5" t="n">
        <v>64126</v>
      </c>
    </row>
    <row r="73">
      <c r="A73" s="4" t="inlineStr">
        <is>
          <t>Significant Unobservable Inputs (Level 3)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ixed income securities, held-to-maturity - fair value</t>
        </is>
      </c>
      <c r="B75" s="5" t="n">
        <v>0</v>
      </c>
      <c r="C75" s="5" t="n">
        <v>0</v>
      </c>
    </row>
    <row r="76">
      <c r="A76" s="4" t="inlineStr">
        <is>
          <t>Commercial mortgage loans, fair value</t>
        </is>
      </c>
      <c r="B76" s="5" t="n">
        <v>136652</v>
      </c>
      <c r="C76" s="5" t="n">
        <v>97598</v>
      </c>
    </row>
    <row r="77">
      <c r="A77" s="4" t="inlineStr">
        <is>
          <t>Long-term debt, fair value</t>
        </is>
      </c>
      <c r="B77" s="5" t="n">
        <v>0</v>
      </c>
      <c r="C77" s="5" t="n">
        <v>0</v>
      </c>
    </row>
    <row r="78">
      <c r="A78" s="4" t="inlineStr">
        <is>
          <t>Significant Unobservable Inputs (Level 3) [Member] | Obligations of States and Political Subdivision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ixed income securities, held-to-maturity - fair value</t>
        </is>
      </c>
      <c r="B80" s="5" t="n">
        <v>0</v>
      </c>
      <c r="C80" s="5" t="n">
        <v>0</v>
      </c>
    </row>
    <row r="81">
      <c r="A81" s="4" t="inlineStr">
        <is>
          <t>Significant Unobservable Inputs (Level 3) [Member] | Corporate Securities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ixed income securities, held-to-maturity - fair value</t>
        </is>
      </c>
      <c r="B83" s="5" t="n">
        <v>0</v>
      </c>
      <c r="C83" s="5" t="n">
        <v>0</v>
      </c>
    </row>
    <row r="84">
      <c r="A84" s="4" t="inlineStr">
        <is>
          <t>Significant Unobservable Inputs (Level 3) [Member] | Seven Point Twenty Five Percent Senior Notes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ong-term debt, fair value</t>
        </is>
      </c>
      <c r="B86" s="5" t="n">
        <v>0</v>
      </c>
      <c r="C86" s="5" t="n">
        <v>0</v>
      </c>
    </row>
    <row r="87">
      <c r="A87" s="4" t="inlineStr">
        <is>
          <t>Significant Unobservable Inputs (Level 3) [Member] | Six Point Seventy Percent Senior Notes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ong-term debt, fair value</t>
        </is>
      </c>
      <c r="B89" s="5" t="n">
        <v>0</v>
      </c>
      <c r="C89" s="5" t="n">
        <v>0</v>
      </c>
    </row>
    <row r="90">
      <c r="A90" s="4" t="inlineStr">
        <is>
          <t>Significant Unobservable Inputs (Level 3) [Member] | Five Point Three Hundred Seventy Five Senior Notes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Long-term debt, fair value</t>
        </is>
      </c>
      <c r="B92" s="5" t="n">
        <v>0</v>
      </c>
      <c r="C92" s="5" t="n">
        <v>0</v>
      </c>
    </row>
    <row r="93">
      <c r="A93" s="4" t="inlineStr">
        <is>
          <t>Significant Unobservable Inputs (Level 3) [Member] | Three Point Zero Three Percent Borrowing From Federal Home Loan Bank Due December 16, 2026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Long-term debt, fair value</t>
        </is>
      </c>
      <c r="B95" s="6" t="n">
        <v>0</v>
      </c>
      <c r="C9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on Premiums Receiv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llowance for Credit Losses on Premium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mium Receivable, Allowance for Credit Loss</t>
        </is>
      </c>
      <c r="B4" s="6" t="n">
        <v>15200</v>
      </c>
      <c r="C4" s="4" t="inlineStr">
        <is>
          <t xml:space="preserve"> </t>
        </is>
      </c>
      <c r="D4" s="6" t="n">
        <v>15200</v>
      </c>
      <c r="E4" s="4" t="inlineStr">
        <is>
          <t xml:space="preserve"> </t>
        </is>
      </c>
      <c r="F4" s="6" t="n">
        <v>14900</v>
      </c>
      <c r="G4" s="6" t="n">
        <v>13600</v>
      </c>
      <c r="H4" s="6" t="n">
        <v>18300</v>
      </c>
      <c r="I4" s="6" t="n">
        <v>21000</v>
      </c>
    </row>
    <row r="5">
      <c r="A5" s="4" t="inlineStr">
        <is>
          <t>Change in allowance for credit losses on premiums receivable</t>
        </is>
      </c>
      <c r="B5" s="5" t="n">
        <v>2600</v>
      </c>
      <c r="C5" s="4" t="inlineStr">
        <is>
          <t xml:space="preserve"> </t>
        </is>
      </c>
      <c r="D5" s="5" t="n">
        <v>54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miums Receivable, Allowance for Credit Losses, Histori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llowance for Credit Losses on Premiums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allowance for credit losses on premiums receivable</t>
        </is>
      </c>
      <c r="B8" s="4" t="inlineStr">
        <is>
          <t xml:space="preserve"> </t>
        </is>
      </c>
      <c r="C8" s="6" t="n">
        <v>1200</v>
      </c>
      <c r="D8" s="4" t="inlineStr">
        <is>
          <t xml:space="preserve"> </t>
        </is>
      </c>
      <c r="E8" s="6" t="n">
        <v>6300</v>
      </c>
      <c r="F8" s="4" t="inlineStr">
        <is>
          <t xml:space="preserve"> </t>
        </is>
      </c>
      <c r="G8" s="4" t="inlineStr">
        <is>
          <t xml:space="preserve"> </t>
        </is>
      </c>
      <c r="H8" s="4" t="inlineStr">
        <is>
          <t xml:space="preserve"> </t>
        </is>
      </c>
      <c r="I8" s="4" t="inlineStr">
        <is>
          <t xml:space="preserve"> </t>
        </is>
      </c>
    </row>
    <row r="9">
      <c r="A9" s="4" t="inlineStr">
        <is>
          <t>Reduction in Allowance for Credit Losses on Premium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llowance for Credit Losses on Premium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allowance for credit losses on premiums receivable</t>
        </is>
      </c>
      <c r="B11" s="5" t="n">
        <v>-100</v>
      </c>
      <c r="C11" s="5" t="n">
        <v>-800</v>
      </c>
      <c r="D11" s="5" t="n">
        <v>-1600</v>
      </c>
      <c r="E11" s="5" t="n">
        <v>-4200</v>
      </c>
      <c r="F11" s="4" t="inlineStr">
        <is>
          <t xml:space="preserve"> </t>
        </is>
      </c>
      <c r="G11" s="4" t="inlineStr">
        <is>
          <t xml:space="preserve"> </t>
        </is>
      </c>
      <c r="H11" s="4" t="inlineStr">
        <is>
          <t xml:space="preserve"> </t>
        </is>
      </c>
      <c r="I11" s="4" t="inlineStr">
        <is>
          <t xml:space="preserve"> </t>
        </is>
      </c>
    </row>
    <row r="12">
      <c r="A12" s="4" t="inlineStr">
        <is>
          <t>Premiums Receivable, Allowance for Credit Losses, Current period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llowance for Credit Losses on Premium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allowance for credit losses on premiums receivable</t>
        </is>
      </c>
      <c r="B14" s="5" t="n">
        <v>2700</v>
      </c>
      <c r="C14" s="4" t="inlineStr">
        <is>
          <t xml:space="preserve"> </t>
        </is>
      </c>
      <c r="D14" s="5" t="n">
        <v>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mium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llowance for Credit Losses on Premium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mium Receivable, Allowance for Credit Loss</t>
        </is>
      </c>
      <c r="B17" s="5" t="n">
        <v>15200</v>
      </c>
      <c r="C17" s="5" t="n">
        <v>16500</v>
      </c>
      <c r="D17" s="5" t="n">
        <v>15200</v>
      </c>
      <c r="E17" s="5" t="n">
        <v>16500</v>
      </c>
      <c r="F17" s="4" t="inlineStr">
        <is>
          <t xml:space="preserve"> </t>
        </is>
      </c>
      <c r="G17" s="4" t="inlineStr">
        <is>
          <t xml:space="preserve"> </t>
        </is>
      </c>
      <c r="H17" s="4" t="inlineStr">
        <is>
          <t xml:space="preserve"> </t>
        </is>
      </c>
      <c r="I17" s="4" t="inlineStr">
        <is>
          <t xml:space="preserve"> </t>
        </is>
      </c>
    </row>
    <row r="18">
      <c r="A18" s="4" t="inlineStr">
        <is>
          <t>Current period change for expected credit losses</t>
        </is>
      </c>
      <c r="B18" s="5" t="n">
        <v>2250</v>
      </c>
      <c r="C18" s="5" t="n">
        <v>180</v>
      </c>
      <c r="D18" s="5" t="n">
        <v>4335</v>
      </c>
      <c r="E18" s="5" t="n">
        <v>1721</v>
      </c>
      <c r="F18" s="4" t="inlineStr">
        <is>
          <t xml:space="preserve"> </t>
        </is>
      </c>
      <c r="G18" s="4" t="inlineStr">
        <is>
          <t xml:space="preserve"> </t>
        </is>
      </c>
      <c r="H18" s="4" t="inlineStr">
        <is>
          <t xml:space="preserve"> </t>
        </is>
      </c>
      <c r="I18" s="4" t="inlineStr">
        <is>
          <t xml:space="preserve"> </t>
        </is>
      </c>
    </row>
    <row r="19">
      <c r="A19" s="4" t="inlineStr">
        <is>
          <t>Write-offs charged against the allowance for credit losses</t>
        </is>
      </c>
      <c r="B19" s="5" t="n">
        <v>-2349</v>
      </c>
      <c r="C19" s="5" t="n">
        <v>-2154</v>
      </c>
      <c r="D19" s="5" t="n">
        <v>-3787</v>
      </c>
      <c r="E19" s="5" t="n">
        <v>-6554</v>
      </c>
      <c r="F19" s="4" t="inlineStr">
        <is>
          <t xml:space="preserve"> </t>
        </is>
      </c>
      <c r="G19" s="4" t="inlineStr">
        <is>
          <t xml:space="preserve"> </t>
        </is>
      </c>
      <c r="H19" s="4" t="inlineStr">
        <is>
          <t xml:space="preserve"> </t>
        </is>
      </c>
      <c r="I19" s="4" t="inlineStr">
        <is>
          <t xml:space="preserve"> </t>
        </is>
      </c>
    </row>
    <row r="20">
      <c r="A20" s="4" t="inlineStr">
        <is>
          <t>Recoveries</t>
        </is>
      </c>
      <c r="B20" s="6" t="n">
        <v>399</v>
      </c>
      <c r="C20" s="6" t="n">
        <v>174</v>
      </c>
      <c r="D20" s="6" t="n">
        <v>1052</v>
      </c>
      <c r="E20" s="6" t="n">
        <v>333</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Recoverable Credit Rating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insurance Recover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 gross</t>
        </is>
      </c>
      <c r="B3" s="6" t="n">
        <v>714731</v>
      </c>
      <c r="C3" s="4" t="inlineStr">
        <is>
          <t xml:space="preserve"> </t>
        </is>
      </c>
      <c r="D3" s="6" t="n">
        <v>601668</v>
      </c>
      <c r="E3" s="4" t="inlineStr">
        <is>
          <t xml:space="preserve"> </t>
        </is>
      </c>
      <c r="F3" s="4" t="inlineStr">
        <is>
          <t xml:space="preserve"> </t>
        </is>
      </c>
      <c r="G3" s="4" t="inlineStr">
        <is>
          <t xml:space="preserve"> </t>
        </is>
      </c>
    </row>
    <row r="4">
      <c r="A4" s="4" t="inlineStr">
        <is>
          <t>Reinsurance Recoverable, Allowance for Credit Loss</t>
        </is>
      </c>
      <c r="B4" s="5" t="n">
        <v>-1600</v>
      </c>
      <c r="C4" s="6" t="n">
        <v>-1600</v>
      </c>
      <c r="D4" s="5" t="n">
        <v>-1600</v>
      </c>
      <c r="E4" s="6" t="n">
        <v>-1595</v>
      </c>
      <c r="F4" s="6" t="n">
        <v>-1777</v>
      </c>
      <c r="G4" s="6" t="n">
        <v>-1777</v>
      </c>
    </row>
    <row r="5">
      <c r="A5" s="4" t="inlineStr">
        <is>
          <t>Reinsurance recoverable, net of allowance for credit losses</t>
        </is>
      </c>
      <c r="B5" s="5" t="n">
        <v>713131</v>
      </c>
      <c r="C5" s="4" t="inlineStr">
        <is>
          <t xml:space="preserve"> </t>
        </is>
      </c>
      <c r="D5" s="5" t="n">
        <v>600068</v>
      </c>
      <c r="E5" s="4" t="inlineStr">
        <is>
          <t xml:space="preserve"> </t>
        </is>
      </c>
      <c r="F5" s="4" t="inlineStr">
        <is>
          <t xml:space="preserve"> </t>
        </is>
      </c>
      <c r="G5" s="4" t="inlineStr">
        <is>
          <t xml:space="preserve"> </t>
        </is>
      </c>
    </row>
    <row r="6">
      <c r="A6" s="4" t="inlineStr">
        <is>
          <t>AM Best, A++ Rat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insurance Recover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insurance Recoverables, Gross</t>
        </is>
      </c>
      <c r="B8" s="5" t="n">
        <v>45356</v>
      </c>
      <c r="C8" s="4" t="inlineStr">
        <is>
          <t xml:space="preserve"> </t>
        </is>
      </c>
      <c r="D8" s="5" t="n">
        <v>38610</v>
      </c>
      <c r="E8" s="4" t="inlineStr">
        <is>
          <t xml:space="preserve"> </t>
        </is>
      </c>
      <c r="F8" s="4" t="inlineStr">
        <is>
          <t xml:space="preserve"> </t>
        </is>
      </c>
      <c r="G8" s="4" t="inlineStr">
        <is>
          <t xml:space="preserve"> </t>
        </is>
      </c>
    </row>
    <row r="9">
      <c r="A9" s="4" t="inlineStr">
        <is>
          <t>AM Best, A++ Rating [Member] | Financial Asset, Past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insurance Recover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nsurance Recoverables, Gross</t>
        </is>
      </c>
      <c r="B11" s="5" t="n">
        <v>0</v>
      </c>
      <c r="C11" s="4" t="inlineStr">
        <is>
          <t xml:space="preserve"> </t>
        </is>
      </c>
      <c r="D11" s="5" t="n">
        <v>9</v>
      </c>
      <c r="E11" s="4" t="inlineStr">
        <is>
          <t xml:space="preserve"> </t>
        </is>
      </c>
      <c r="F11" s="4" t="inlineStr">
        <is>
          <t xml:space="preserve"> </t>
        </is>
      </c>
      <c r="G11" s="4" t="inlineStr">
        <is>
          <t xml:space="preserve"> </t>
        </is>
      </c>
    </row>
    <row r="12">
      <c r="A12" s="4" t="inlineStr">
        <is>
          <t>AM Best, A++ Rating [Member] | Financial Asset, Not Past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ance Recover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nsurance Recoverables, Gross</t>
        </is>
      </c>
      <c r="B14" s="5" t="n">
        <v>45356</v>
      </c>
      <c r="C14" s="4" t="inlineStr">
        <is>
          <t xml:space="preserve"> </t>
        </is>
      </c>
      <c r="D14" s="5" t="n">
        <v>38601</v>
      </c>
      <c r="E14" s="4" t="inlineStr">
        <is>
          <t xml:space="preserve"> </t>
        </is>
      </c>
      <c r="F14" s="4" t="inlineStr">
        <is>
          <t xml:space="preserve"> </t>
        </is>
      </c>
      <c r="G14" s="4" t="inlineStr">
        <is>
          <t xml:space="preserve"> </t>
        </is>
      </c>
    </row>
    <row r="15">
      <c r="A15" s="4" t="inlineStr">
        <is>
          <t>AM Best, A+ Ra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ance Recover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Recoverables, Gross</t>
        </is>
      </c>
      <c r="B17" s="5" t="n">
        <v>361005</v>
      </c>
      <c r="C17" s="4" t="inlineStr">
        <is>
          <t xml:space="preserve"> </t>
        </is>
      </c>
      <c r="D17" s="5" t="n">
        <v>341377</v>
      </c>
      <c r="E17" s="4" t="inlineStr">
        <is>
          <t xml:space="preserve"> </t>
        </is>
      </c>
      <c r="F17" s="4" t="inlineStr">
        <is>
          <t xml:space="preserve"> </t>
        </is>
      </c>
      <c r="G17" s="4" t="inlineStr">
        <is>
          <t xml:space="preserve"> </t>
        </is>
      </c>
    </row>
    <row r="18">
      <c r="A18" s="4" t="inlineStr">
        <is>
          <t>AM Best, A+ Rating [Member] | Financial Asset, 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insurance Recover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surance Recoverables, Gross</t>
        </is>
      </c>
      <c r="B20" s="5" t="n">
        <v>920</v>
      </c>
      <c r="C20" s="4" t="inlineStr">
        <is>
          <t xml:space="preserve"> </t>
        </is>
      </c>
      <c r="D20" s="5" t="n">
        <v>1520</v>
      </c>
      <c r="E20" s="4" t="inlineStr">
        <is>
          <t xml:space="preserve"> </t>
        </is>
      </c>
      <c r="F20" s="4" t="inlineStr">
        <is>
          <t xml:space="preserve"> </t>
        </is>
      </c>
      <c r="G20" s="4" t="inlineStr">
        <is>
          <t xml:space="preserve"> </t>
        </is>
      </c>
    </row>
    <row r="21">
      <c r="A21" s="4" t="inlineStr">
        <is>
          <t>AM Best, A+ Rating [Member] | Financial Asset, Not Past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ance Recover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nsurance Recoverables, Gross</t>
        </is>
      </c>
      <c r="B23" s="5" t="n">
        <v>360085</v>
      </c>
      <c r="C23" s="4" t="inlineStr">
        <is>
          <t xml:space="preserve"> </t>
        </is>
      </c>
      <c r="D23" s="5" t="n">
        <v>339857</v>
      </c>
      <c r="E23" s="4" t="inlineStr">
        <is>
          <t xml:space="preserve"> </t>
        </is>
      </c>
      <c r="F23" s="4" t="inlineStr">
        <is>
          <t xml:space="preserve"> </t>
        </is>
      </c>
      <c r="G23" s="4" t="inlineStr">
        <is>
          <t xml:space="preserve"> </t>
        </is>
      </c>
    </row>
    <row r="24">
      <c r="A24" s="4" t="inlineStr">
        <is>
          <t>AM Best, A Ra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insurance Recover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nsurance Recoverables, Gross</t>
        </is>
      </c>
      <c r="B26" s="5" t="n">
        <v>99036</v>
      </c>
      <c r="C26" s="4" t="inlineStr">
        <is>
          <t xml:space="preserve"> </t>
        </is>
      </c>
      <c r="D26" s="5" t="n">
        <v>96902</v>
      </c>
      <c r="E26" s="4" t="inlineStr">
        <is>
          <t xml:space="preserve"> </t>
        </is>
      </c>
      <c r="F26" s="4" t="inlineStr">
        <is>
          <t xml:space="preserve"> </t>
        </is>
      </c>
      <c r="G26" s="4" t="inlineStr">
        <is>
          <t xml:space="preserve"> </t>
        </is>
      </c>
    </row>
    <row r="27">
      <c r="A27" s="4" t="inlineStr">
        <is>
          <t>AM Best, A Rating [Member] | Financial Asset, Past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insurance Recover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insurance Recoverables, Gross</t>
        </is>
      </c>
      <c r="B29" s="5" t="n">
        <v>176</v>
      </c>
      <c r="C29" s="4" t="inlineStr">
        <is>
          <t xml:space="preserve"> </t>
        </is>
      </c>
      <c r="D29" s="5" t="n">
        <v>1227</v>
      </c>
      <c r="E29" s="4" t="inlineStr">
        <is>
          <t xml:space="preserve"> </t>
        </is>
      </c>
      <c r="F29" s="4" t="inlineStr">
        <is>
          <t xml:space="preserve"> </t>
        </is>
      </c>
      <c r="G29" s="4" t="inlineStr">
        <is>
          <t xml:space="preserve"> </t>
        </is>
      </c>
    </row>
    <row r="30">
      <c r="A30" s="4" t="inlineStr">
        <is>
          <t>AM Best, A Rating [Member] | Financial Asset, Not Past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insurance Recover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nsurance Recoverables, Gross</t>
        </is>
      </c>
      <c r="B32" s="5" t="n">
        <v>98860</v>
      </c>
      <c r="C32" s="4" t="inlineStr">
        <is>
          <t xml:space="preserve"> </t>
        </is>
      </c>
      <c r="D32" s="5" t="n">
        <v>95675</v>
      </c>
      <c r="E32" s="4" t="inlineStr">
        <is>
          <t xml:space="preserve"> </t>
        </is>
      </c>
      <c r="F32" s="4" t="inlineStr">
        <is>
          <t xml:space="preserve"> </t>
        </is>
      </c>
      <c r="G32" s="4" t="inlineStr">
        <is>
          <t xml:space="preserve"> </t>
        </is>
      </c>
    </row>
    <row r="33">
      <c r="A33" s="4" t="inlineStr">
        <is>
          <t>AM Best, A- Rat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insurance Recover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Recoverables, Gross</t>
        </is>
      </c>
      <c r="B35" s="5" t="n">
        <v>2391</v>
      </c>
      <c r="C35" s="4" t="inlineStr">
        <is>
          <t xml:space="preserve"> </t>
        </is>
      </c>
      <c r="D35" s="5" t="n">
        <v>3354</v>
      </c>
      <c r="E35" s="4" t="inlineStr">
        <is>
          <t xml:space="preserve"> </t>
        </is>
      </c>
      <c r="F35" s="4" t="inlineStr">
        <is>
          <t xml:space="preserve"> </t>
        </is>
      </c>
      <c r="G35" s="4" t="inlineStr">
        <is>
          <t xml:space="preserve"> </t>
        </is>
      </c>
    </row>
    <row r="36">
      <c r="A36" s="4" t="inlineStr">
        <is>
          <t>AM Best, A- Rating [Member] | Financial Asset, Past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insurance Recover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insurance Recoverables, Gross</t>
        </is>
      </c>
      <c r="B38" s="5" t="n">
        <v>90</v>
      </c>
      <c r="C38" s="4" t="inlineStr">
        <is>
          <t xml:space="preserve"> </t>
        </is>
      </c>
      <c r="D38" s="5" t="n">
        <v>145</v>
      </c>
      <c r="E38" s="4" t="inlineStr">
        <is>
          <t xml:space="preserve"> </t>
        </is>
      </c>
      <c r="F38" s="4" t="inlineStr">
        <is>
          <t xml:space="preserve"> </t>
        </is>
      </c>
      <c r="G38" s="4" t="inlineStr">
        <is>
          <t xml:space="preserve"> </t>
        </is>
      </c>
    </row>
    <row r="39">
      <c r="A39" s="4" t="inlineStr">
        <is>
          <t>AM Best, A- Rating [Member] | Financial Asset, Not Pas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insurance Recover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insurance Recoverables, Gross</t>
        </is>
      </c>
      <c r="B41" s="5" t="n">
        <v>2301</v>
      </c>
      <c r="C41" s="4" t="inlineStr">
        <is>
          <t xml:space="preserve"> </t>
        </is>
      </c>
      <c r="D41" s="5" t="n">
        <v>3209</v>
      </c>
      <c r="E41" s="4" t="inlineStr">
        <is>
          <t xml:space="preserve"> </t>
        </is>
      </c>
      <c r="F41" s="4" t="inlineStr">
        <is>
          <t xml:space="preserve"> </t>
        </is>
      </c>
      <c r="G41" s="4" t="inlineStr">
        <is>
          <t xml:space="preserve"> </t>
        </is>
      </c>
    </row>
    <row r="42">
      <c r="A42" s="4" t="inlineStr">
        <is>
          <t>AM Best, B++ Rat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insurance Recover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insurance Recoverables, Gros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AM Best, B++ Rating [Member] | Financial Asset, Past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insurance Recover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insurance Recoverables, Gros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AM Best, B++ Rating [Member] | Financial Asset, Not Past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insurance Recover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insurance Recoverables, Gros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AM Best, B+ Rat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insurance Recover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insurance Recoverables, Gros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AM Best, B+ Rating [Member] | Financial Asset, Past D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insurance Recover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insurance Recoverables, Gros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AM Best, B+ Rating [Member] | Financial Asset, Not Past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insurance Recover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insurance Recoverables, Gros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M Best Rated Reinsur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insurance Recover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insurance Recoverables, Gross</t>
        </is>
      </c>
      <c r="B62" s="5" t="n">
        <v>507788</v>
      </c>
      <c r="C62" s="4" t="inlineStr">
        <is>
          <t xml:space="preserve"> </t>
        </is>
      </c>
      <c r="D62" s="5" t="n">
        <v>480243</v>
      </c>
      <c r="E62" s="4" t="inlineStr">
        <is>
          <t xml:space="preserve"> </t>
        </is>
      </c>
      <c r="F62" s="4" t="inlineStr">
        <is>
          <t xml:space="preserve"> </t>
        </is>
      </c>
      <c r="G62" s="4" t="inlineStr">
        <is>
          <t xml:space="preserve"> </t>
        </is>
      </c>
    </row>
    <row r="63">
      <c r="A63" s="4" t="inlineStr">
        <is>
          <t>AM Best Rated Reinsurer [Member] | Financial Asset, Past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insurance Recover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insurance Recoverables, Gross</t>
        </is>
      </c>
      <c r="B65" s="5" t="n">
        <v>1186</v>
      </c>
      <c r="C65" s="4" t="inlineStr">
        <is>
          <t xml:space="preserve"> </t>
        </is>
      </c>
      <c r="D65" s="5" t="n">
        <v>2901</v>
      </c>
      <c r="E65" s="4" t="inlineStr">
        <is>
          <t xml:space="preserve"> </t>
        </is>
      </c>
      <c r="F65" s="4" t="inlineStr">
        <is>
          <t xml:space="preserve"> </t>
        </is>
      </c>
      <c r="G65" s="4" t="inlineStr">
        <is>
          <t xml:space="preserve"> </t>
        </is>
      </c>
    </row>
    <row r="66">
      <c r="A66" s="4" t="inlineStr">
        <is>
          <t>AM Best Rated Reinsurer [Member] | Financial Asset, Not Past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insurance Recover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insurance Recoverables, Gross</t>
        </is>
      </c>
      <c r="B68" s="5" t="n">
        <v>506602</v>
      </c>
      <c r="C68" s="4" t="inlineStr">
        <is>
          <t xml:space="preserve"> </t>
        </is>
      </c>
      <c r="D68" s="5" t="n">
        <v>477342</v>
      </c>
      <c r="E68" s="4" t="inlineStr">
        <is>
          <t xml:space="preserve"> </t>
        </is>
      </c>
      <c r="F68" s="4" t="inlineStr">
        <is>
          <t xml:space="preserve"> </t>
        </is>
      </c>
      <c r="G68" s="4" t="inlineStr">
        <is>
          <t xml:space="preserve"> </t>
        </is>
      </c>
    </row>
    <row r="69">
      <c r="A69" s="4" t="inlineStr">
        <is>
          <t>Total federal and state pool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insurance Recover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insurance Recoverables, Gross</t>
        </is>
      </c>
      <c r="B71" s="5" t="n">
        <v>202989</v>
      </c>
      <c r="C71" s="4" t="inlineStr">
        <is>
          <t xml:space="preserve"> </t>
        </is>
      </c>
      <c r="D71" s="5" t="n">
        <v>116378</v>
      </c>
      <c r="E71" s="4" t="inlineStr">
        <is>
          <t xml:space="preserve"> </t>
        </is>
      </c>
      <c r="F71" s="4" t="inlineStr">
        <is>
          <t xml:space="preserve"> </t>
        </is>
      </c>
      <c r="G71" s="4" t="inlineStr">
        <is>
          <t xml:space="preserve"> </t>
        </is>
      </c>
    </row>
    <row r="72">
      <c r="A72" s="4" t="inlineStr">
        <is>
          <t>Change in Reinsurance Recoverable, Gross</t>
        </is>
      </c>
      <c r="B72" s="5" t="n">
        <v>866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federal and state pools [Member] | Financial Asset, Past D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insurance Recoverable, Credit Quality Indicator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insurance Recoverables, Gros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Total federal and state pools [Member] | Financial Asset, Not Past D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insurance Recover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insurance Recoverables, Gross</t>
        </is>
      </c>
      <c r="B78" s="5" t="n">
        <v>202989</v>
      </c>
      <c r="C78" s="4" t="inlineStr">
        <is>
          <t xml:space="preserve"> </t>
        </is>
      </c>
      <c r="D78" s="5" t="n">
        <v>116378</v>
      </c>
      <c r="E78" s="4" t="inlineStr">
        <is>
          <t xml:space="preserve"> </t>
        </is>
      </c>
      <c r="F78" s="4" t="inlineStr">
        <is>
          <t xml:space="preserve"> </t>
        </is>
      </c>
      <c r="G78" s="4" t="inlineStr">
        <is>
          <t xml:space="preserve"> </t>
        </is>
      </c>
    </row>
    <row r="79">
      <c r="A79" s="4" t="inlineStr">
        <is>
          <t>Other than Federal And State Pool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insurance Recover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insurance Recoverables, Gross</t>
        </is>
      </c>
      <c r="B81" s="5" t="n">
        <v>3954</v>
      </c>
      <c r="C81" s="4" t="inlineStr">
        <is>
          <t xml:space="preserve"> </t>
        </is>
      </c>
      <c r="D81" s="5" t="n">
        <v>5047</v>
      </c>
      <c r="E81" s="4" t="inlineStr">
        <is>
          <t xml:space="preserve"> </t>
        </is>
      </c>
      <c r="F81" s="4" t="inlineStr">
        <is>
          <t xml:space="preserve"> </t>
        </is>
      </c>
      <c r="G81" s="4" t="inlineStr">
        <is>
          <t xml:space="preserve"> </t>
        </is>
      </c>
    </row>
    <row r="82">
      <c r="A82" s="4" t="inlineStr">
        <is>
          <t>Other than Federal And State Pools [Member] | Financial Asset, Past D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insurance Recover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insurance Recoverables, Gross</t>
        </is>
      </c>
      <c r="B84" s="5" t="n">
        <v>278</v>
      </c>
      <c r="C84" s="4" t="inlineStr">
        <is>
          <t xml:space="preserve"> </t>
        </is>
      </c>
      <c r="D84" s="5" t="n">
        <v>450</v>
      </c>
      <c r="E84" s="4" t="inlineStr">
        <is>
          <t xml:space="preserve"> </t>
        </is>
      </c>
      <c r="F84" s="4" t="inlineStr">
        <is>
          <t xml:space="preserve"> </t>
        </is>
      </c>
      <c r="G84" s="4" t="inlineStr">
        <is>
          <t xml:space="preserve"> </t>
        </is>
      </c>
    </row>
    <row r="85">
      <c r="A85" s="4" t="inlineStr">
        <is>
          <t>Other than Federal And State Pools [Member] | Financial Asset, Not Past D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insurance Recover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insurance Recoverables, Gross</t>
        </is>
      </c>
      <c r="B87" s="5" t="n">
        <v>3676</v>
      </c>
      <c r="C87" s="4" t="inlineStr">
        <is>
          <t xml:space="preserve"> </t>
        </is>
      </c>
      <c r="D87" s="5" t="n">
        <v>4597</v>
      </c>
      <c r="E87" s="4" t="inlineStr">
        <is>
          <t xml:space="preserve"> </t>
        </is>
      </c>
      <c r="F87" s="4" t="inlineStr">
        <is>
          <t xml:space="preserve"> </t>
        </is>
      </c>
      <c r="G87" s="4" t="inlineStr">
        <is>
          <t xml:space="preserve"> </t>
        </is>
      </c>
    </row>
    <row r="88">
      <c r="A88" s="4" t="inlineStr">
        <is>
          <t>Non Rated Reinsur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insurance Recover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insurance Recoverables, Gross</t>
        </is>
      </c>
      <c r="B90" s="5" t="n">
        <v>206943</v>
      </c>
      <c r="C90" s="4" t="inlineStr">
        <is>
          <t xml:space="preserve"> </t>
        </is>
      </c>
      <c r="D90" s="5" t="n">
        <v>121425</v>
      </c>
      <c r="E90" s="4" t="inlineStr">
        <is>
          <t xml:space="preserve"> </t>
        </is>
      </c>
      <c r="F90" s="4" t="inlineStr">
        <is>
          <t xml:space="preserve"> </t>
        </is>
      </c>
      <c r="G90" s="4" t="inlineStr">
        <is>
          <t xml:space="preserve"> </t>
        </is>
      </c>
    </row>
    <row r="91">
      <c r="A91" s="4" t="inlineStr">
        <is>
          <t>Non Rated Reinsurer [Member] | Financial Asset, Past D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insurance Recover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insurance Recoverables, Gross</t>
        </is>
      </c>
      <c r="B93" s="5" t="n">
        <v>278</v>
      </c>
      <c r="C93" s="4" t="inlineStr">
        <is>
          <t xml:space="preserve"> </t>
        </is>
      </c>
      <c r="D93" s="5" t="n">
        <v>450</v>
      </c>
      <c r="E93" s="4" t="inlineStr">
        <is>
          <t xml:space="preserve"> </t>
        </is>
      </c>
      <c r="F93" s="4" t="inlineStr">
        <is>
          <t xml:space="preserve"> </t>
        </is>
      </c>
      <c r="G93" s="4" t="inlineStr">
        <is>
          <t xml:space="preserve"> </t>
        </is>
      </c>
    </row>
    <row r="94">
      <c r="A94" s="4" t="inlineStr">
        <is>
          <t>Non Rated Reinsurer [Member] | Financial Asset, Not Past D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insurance Recover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insurance Recoverables, Gross</t>
        </is>
      </c>
      <c r="B96" s="5" t="n">
        <v>206665</v>
      </c>
      <c r="C96" s="4" t="inlineStr">
        <is>
          <t xml:space="preserve"> </t>
        </is>
      </c>
      <c r="D96" s="5" t="n">
        <v>120975</v>
      </c>
      <c r="E96" s="4" t="inlineStr">
        <is>
          <t xml:space="preserve"> </t>
        </is>
      </c>
      <c r="F96" s="4" t="inlineStr">
        <is>
          <t xml:space="preserve"> </t>
        </is>
      </c>
      <c r="G96" s="4" t="inlineStr">
        <is>
          <t xml:space="preserve"> </t>
        </is>
      </c>
    </row>
    <row r="97">
      <c r="A97" s="4" t="inlineStr">
        <is>
          <t>Reinsurance Recoverable for Paid and Unpaid Claims and Claims Adjustments, Gross [Member] | Financial Asset, Past D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insurance Recover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insurance Recoverables, Gross</t>
        </is>
      </c>
      <c r="B99" s="5" t="n">
        <v>1464</v>
      </c>
      <c r="C99" s="4" t="inlineStr">
        <is>
          <t xml:space="preserve"> </t>
        </is>
      </c>
      <c r="D99" s="5" t="n">
        <v>3351</v>
      </c>
      <c r="E99" s="4" t="inlineStr">
        <is>
          <t xml:space="preserve"> </t>
        </is>
      </c>
      <c r="F99" s="4" t="inlineStr">
        <is>
          <t xml:space="preserve"> </t>
        </is>
      </c>
      <c r="G99" s="4" t="inlineStr">
        <is>
          <t xml:space="preserve"> </t>
        </is>
      </c>
    </row>
    <row r="100">
      <c r="A100" s="4" t="inlineStr">
        <is>
          <t>Reinsurance Recoverable for Paid and Unpaid Claims and Claims Adjustments, Gross [Member] | Financial Asset, Not Past D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insurance Recover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insurance Recoverables, Gross</t>
        </is>
      </c>
      <c r="B102" s="6" t="n">
        <v>713267</v>
      </c>
      <c r="C102" s="4" t="inlineStr">
        <is>
          <t xml:space="preserve"> </t>
        </is>
      </c>
      <c r="D102" s="6" t="n">
        <v>598317</v>
      </c>
      <c r="E102" s="4" t="inlineStr">
        <is>
          <t xml:space="preserve"> </t>
        </is>
      </c>
      <c r="F102" s="4" t="inlineStr">
        <is>
          <t xml:space="preserve"> </t>
        </is>
      </c>
      <c r="G10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Reinsurance Recover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Recover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1600</v>
      </c>
      <c r="C4" s="6" t="n">
        <v>1777</v>
      </c>
      <c r="D4" s="6" t="n">
        <v>1600</v>
      </c>
      <c r="E4" s="6" t="n">
        <v>1777</v>
      </c>
    </row>
    <row r="5">
      <c r="A5" s="4" t="inlineStr">
        <is>
          <t>Current period change for expected credit losses</t>
        </is>
      </c>
      <c r="B5" s="5" t="n">
        <v>0</v>
      </c>
      <c r="C5" s="5" t="n">
        <v>-182</v>
      </c>
      <c r="D5" s="5" t="n">
        <v>0</v>
      </c>
      <c r="E5" s="5" t="n">
        <v>-182</v>
      </c>
    </row>
    <row r="6">
      <c r="A6" s="4" t="inlineStr">
        <is>
          <t>Write-offs charged against the allowance for credit losses</t>
        </is>
      </c>
      <c r="B6" s="5" t="n">
        <v>0</v>
      </c>
      <c r="C6" s="5" t="n">
        <v>0</v>
      </c>
      <c r="D6" s="5" t="n">
        <v>0</v>
      </c>
      <c r="E6" s="5" t="n">
        <v>0</v>
      </c>
    </row>
    <row r="7">
      <c r="A7" s="4" t="inlineStr">
        <is>
          <t>Recoveries</t>
        </is>
      </c>
      <c r="B7" s="5" t="n">
        <v>0</v>
      </c>
      <c r="C7" s="5" t="n">
        <v>0</v>
      </c>
      <c r="D7" s="5" t="n">
        <v>0</v>
      </c>
      <c r="E7" s="5" t="n">
        <v>0</v>
      </c>
    </row>
    <row r="8">
      <c r="A8" s="4" t="inlineStr">
        <is>
          <t>Allowance for credit losses, end of period</t>
        </is>
      </c>
      <c r="B8" s="6" t="n">
        <v>1600</v>
      </c>
      <c r="C8" s="6" t="n">
        <v>1595</v>
      </c>
      <c r="D8" s="6" t="n">
        <v>1600</v>
      </c>
      <c r="E8" s="6" t="n">
        <v>15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List of Direct, Assumed, and Ceded Reinsurance Am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 earned:</t>
        </is>
      </c>
      <c r="B3" s="4" t="inlineStr">
        <is>
          <t xml:space="preserve"> </t>
        </is>
      </c>
      <c r="C3" s="4" t="inlineStr">
        <is>
          <t xml:space="preserve"> </t>
        </is>
      </c>
      <c r="D3" s="4" t="inlineStr">
        <is>
          <t xml:space="preserve"> </t>
        </is>
      </c>
      <c r="E3" s="4" t="inlineStr">
        <is>
          <t xml:space="preserve"> </t>
        </is>
      </c>
    </row>
    <row r="4">
      <c r="A4" s="4" t="inlineStr">
        <is>
          <t>Net</t>
        </is>
      </c>
      <c r="B4" s="6" t="n">
        <v>853879</v>
      </c>
      <c r="C4" s="6" t="n">
        <v>767247</v>
      </c>
      <c r="D4" s="6" t="n">
        <v>2500601</v>
      </c>
      <c r="E4" s="6" t="n">
        <v>2232725</v>
      </c>
    </row>
    <row r="5">
      <c r="A5" s="3" t="inlineStr">
        <is>
          <t>Loss and loss expenses incurred:</t>
        </is>
      </c>
      <c r="B5" s="4" t="inlineStr">
        <is>
          <t xml:space="preserve"> </t>
        </is>
      </c>
      <c r="C5" s="4" t="inlineStr">
        <is>
          <t xml:space="preserve"> </t>
        </is>
      </c>
      <c r="D5" s="4" t="inlineStr">
        <is>
          <t xml:space="preserve"> </t>
        </is>
      </c>
      <c r="E5" s="4" t="inlineStr">
        <is>
          <t xml:space="preserve"> </t>
        </is>
      </c>
    </row>
    <row r="6">
      <c r="A6" s="4" t="inlineStr">
        <is>
          <t>Net</t>
        </is>
      </c>
      <c r="B6" s="5" t="n">
        <v>547826</v>
      </c>
      <c r="C6" s="5" t="n">
        <v>505269</v>
      </c>
      <c r="D6" s="5" t="n">
        <v>1566930</v>
      </c>
      <c r="E6" s="5" t="n">
        <v>1340293</v>
      </c>
    </row>
    <row r="7">
      <c r="A7" s="4" t="inlineStr">
        <is>
          <t>Direct Assumed and Ceded Reinsurance Amounts [Member]</t>
        </is>
      </c>
      <c r="B7" s="4" t="inlineStr">
        <is>
          <t xml:space="preserve"> </t>
        </is>
      </c>
      <c r="C7" s="4" t="inlineStr">
        <is>
          <t xml:space="preserve"> </t>
        </is>
      </c>
      <c r="D7" s="4" t="inlineStr">
        <is>
          <t xml:space="preserve"> </t>
        </is>
      </c>
      <c r="E7" s="4" t="inlineStr">
        <is>
          <t xml:space="preserve"> </t>
        </is>
      </c>
    </row>
    <row r="8">
      <c r="A8" s="3" t="inlineStr">
        <is>
          <t>Premiums written:</t>
        </is>
      </c>
      <c r="B8" s="4" t="inlineStr">
        <is>
          <t xml:space="preserve"> </t>
        </is>
      </c>
      <c r="C8" s="4" t="inlineStr">
        <is>
          <t xml:space="preserve"> </t>
        </is>
      </c>
      <c r="D8" s="4" t="inlineStr">
        <is>
          <t xml:space="preserve"> </t>
        </is>
      </c>
      <c r="E8" s="4" t="inlineStr">
        <is>
          <t xml:space="preserve"> </t>
        </is>
      </c>
    </row>
    <row r="9">
      <c r="A9" s="4" t="inlineStr">
        <is>
          <t>Direct</t>
        </is>
      </c>
      <c r="B9" s="5" t="n">
        <v>1037612</v>
      </c>
      <c r="C9" s="5" t="n">
        <v>932752</v>
      </c>
      <c r="D9" s="5" t="n">
        <v>3089166</v>
      </c>
      <c r="E9" s="5" t="n">
        <v>2796296</v>
      </c>
    </row>
    <row r="10">
      <c r="A10" s="4" t="inlineStr">
        <is>
          <t>Assumed</t>
        </is>
      </c>
      <c r="B10" s="5" t="n">
        <v>9531</v>
      </c>
      <c r="C10" s="5" t="n">
        <v>7136</v>
      </c>
      <c r="D10" s="5" t="n">
        <v>23398</v>
      </c>
      <c r="E10" s="5" t="n">
        <v>17541</v>
      </c>
    </row>
    <row r="11">
      <c r="A11" s="4" t="inlineStr">
        <is>
          <t>Ceded</t>
        </is>
      </c>
      <c r="B11" s="5" t="n">
        <v>-143749</v>
      </c>
      <c r="C11" s="5" t="n">
        <v>-126982</v>
      </c>
      <c r="D11" s="5" t="n">
        <v>-388631</v>
      </c>
      <c r="E11" s="5" t="n">
        <v>-369548</v>
      </c>
    </row>
    <row r="12">
      <c r="A12" s="4" t="inlineStr">
        <is>
          <t>Net</t>
        </is>
      </c>
      <c r="B12" s="5" t="n">
        <v>903394</v>
      </c>
      <c r="C12" s="5" t="n">
        <v>812906</v>
      </c>
      <c r="D12" s="5" t="n">
        <v>2723933</v>
      </c>
      <c r="E12" s="5" t="n">
        <v>2444289</v>
      </c>
    </row>
    <row r="13">
      <c r="A13" s="3" t="inlineStr">
        <is>
          <t>Premiums earned:</t>
        </is>
      </c>
      <c r="B13" s="4" t="inlineStr">
        <is>
          <t xml:space="preserve"> </t>
        </is>
      </c>
      <c r="C13" s="4" t="inlineStr">
        <is>
          <t xml:space="preserve"> </t>
        </is>
      </c>
      <c r="D13" s="4" t="inlineStr">
        <is>
          <t xml:space="preserve"> </t>
        </is>
      </c>
      <c r="E13" s="4" t="inlineStr">
        <is>
          <t xml:space="preserve"> </t>
        </is>
      </c>
    </row>
    <row r="14">
      <c r="A14" s="4" t="inlineStr">
        <is>
          <t>Direct</t>
        </is>
      </c>
      <c r="B14" s="5" t="n">
        <v>984981</v>
      </c>
      <c r="C14" s="5" t="n">
        <v>877620</v>
      </c>
      <c r="D14" s="5" t="n">
        <v>2872008</v>
      </c>
      <c r="E14" s="5" t="n">
        <v>2568445</v>
      </c>
    </row>
    <row r="15">
      <c r="A15" s="4" t="inlineStr">
        <is>
          <t>Assumed</t>
        </is>
      </c>
      <c r="B15" s="5" t="n">
        <v>8514</v>
      </c>
      <c r="C15" s="5" t="n">
        <v>6304</v>
      </c>
      <c r="D15" s="5" t="n">
        <v>21523</v>
      </c>
      <c r="E15" s="5" t="n">
        <v>16391</v>
      </c>
    </row>
    <row r="16">
      <c r="A16" s="4" t="inlineStr">
        <is>
          <t>Ceded</t>
        </is>
      </c>
      <c r="B16" s="5" t="n">
        <v>-139616</v>
      </c>
      <c r="C16" s="5" t="n">
        <v>-116677</v>
      </c>
      <c r="D16" s="5" t="n">
        <v>-392930</v>
      </c>
      <c r="E16" s="5" t="n">
        <v>-352111</v>
      </c>
    </row>
    <row r="17">
      <c r="A17" s="4" t="inlineStr">
        <is>
          <t>Net</t>
        </is>
      </c>
      <c r="B17" s="5" t="n">
        <v>853879</v>
      </c>
      <c r="C17" s="5" t="n">
        <v>767247</v>
      </c>
      <c r="D17" s="5" t="n">
        <v>2500601</v>
      </c>
      <c r="E17" s="5" t="n">
        <v>2232725</v>
      </c>
    </row>
    <row r="18">
      <c r="A18" s="3" t="inlineStr">
        <is>
          <t>Loss and loss expenses incurred:</t>
        </is>
      </c>
      <c r="B18" s="4" t="inlineStr">
        <is>
          <t xml:space="preserve"> </t>
        </is>
      </c>
      <c r="C18" s="4" t="inlineStr">
        <is>
          <t xml:space="preserve"> </t>
        </is>
      </c>
      <c r="D18" s="4" t="inlineStr">
        <is>
          <t xml:space="preserve"> </t>
        </is>
      </c>
      <c r="E18" s="4" t="inlineStr">
        <is>
          <t xml:space="preserve"> </t>
        </is>
      </c>
    </row>
    <row r="19">
      <c r="A19" s="4" t="inlineStr">
        <is>
          <t>Direct</t>
        </is>
      </c>
      <c r="B19" s="5" t="n">
        <v>732568</v>
      </c>
      <c r="C19" s="5" t="n">
        <v>655483</v>
      </c>
      <c r="D19" s="5" t="n">
        <v>1821069</v>
      </c>
      <c r="E19" s="5" t="n">
        <v>1557063</v>
      </c>
    </row>
    <row r="20">
      <c r="A20" s="4" t="inlineStr">
        <is>
          <t>Assumed</t>
        </is>
      </c>
      <c r="B20" s="5" t="n">
        <v>6443</v>
      </c>
      <c r="C20" s="5" t="n">
        <v>4143</v>
      </c>
      <c r="D20" s="5" t="n">
        <v>15846</v>
      </c>
      <c r="E20" s="5" t="n">
        <v>10807</v>
      </c>
    </row>
    <row r="21">
      <c r="A21" s="4" t="inlineStr">
        <is>
          <t>Ceded</t>
        </is>
      </c>
      <c r="B21" s="5" t="n">
        <v>-191185</v>
      </c>
      <c r="C21" s="5" t="n">
        <v>-154357</v>
      </c>
      <c r="D21" s="5" t="n">
        <v>-269985</v>
      </c>
      <c r="E21" s="5" t="n">
        <v>-227577</v>
      </c>
    </row>
    <row r="22">
      <c r="A22" s="4" t="inlineStr">
        <is>
          <t>Net</t>
        </is>
      </c>
      <c r="B22" s="6" t="n">
        <v>547826</v>
      </c>
      <c r="C22" s="6" t="n">
        <v>505269</v>
      </c>
      <c r="D22" s="6" t="n">
        <v>1566930</v>
      </c>
      <c r="E22" s="6" t="n">
        <v>13402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Rollforward of Reserve for Loss and Loss Expense) (Details) - USD ($) $ in Thousand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Gross reserve for loss and loss expense, at beginning of period</t>
        </is>
      </c>
      <c r="B4" s="6" t="n">
        <v>4580903</v>
      </c>
      <c r="C4" s="6" t="n">
        <v>4260355</v>
      </c>
    </row>
    <row r="5">
      <c r="A5" s="4" t="inlineStr">
        <is>
          <t>Less: reinsurance recoverable on unpaid loss and loss expense, at beginning of period</t>
        </is>
      </c>
      <c r="B5" s="5" t="n">
        <v>578641</v>
      </c>
      <c r="C5" s="5" t="n">
        <v>554269</v>
      </c>
    </row>
    <row r="6">
      <c r="A6" s="4" t="inlineStr">
        <is>
          <t>Net reserve for loss and loss expense, at beginning of period</t>
        </is>
      </c>
      <c r="B6" s="5" t="n">
        <v>4002262</v>
      </c>
      <c r="C6" s="5" t="n">
        <v>3706086</v>
      </c>
    </row>
    <row r="7">
      <c r="A7" s="4" t="inlineStr">
        <is>
          <t>Incurred loss and loss expense for claims occurring in the current year</t>
        </is>
      </c>
      <c r="B7" s="5" t="n">
        <v>1610940</v>
      </c>
      <c r="C7" s="5" t="n">
        <v>1408240</v>
      </c>
    </row>
    <row r="8">
      <c r="A8" s="4" t="inlineStr">
        <is>
          <t>Total incurred loss and loss expense</t>
        </is>
      </c>
      <c r="B8" s="5" t="n">
        <v>1566930</v>
      </c>
      <c r="C8" s="5" t="n">
        <v>1340293</v>
      </c>
    </row>
    <row r="9">
      <c r="A9" s="4" t="inlineStr">
        <is>
          <t>Paid loss and loss expense for claims occurring in the current year</t>
        </is>
      </c>
      <c r="B9" s="5" t="n">
        <v>513118</v>
      </c>
      <c r="C9" s="5" t="n">
        <v>430288</v>
      </c>
    </row>
    <row r="10">
      <c r="A10" s="4" t="inlineStr">
        <is>
          <t>Paid loss and loss expense for claims occurring in the prior years</t>
        </is>
      </c>
      <c r="B10" s="5" t="n">
        <v>779438</v>
      </c>
      <c r="C10" s="5" t="n">
        <v>675782</v>
      </c>
    </row>
    <row r="11">
      <c r="A11" s="4" t="inlineStr">
        <is>
          <t>Total paid loss and loss expense</t>
        </is>
      </c>
      <c r="B11" s="5" t="n">
        <v>1292556</v>
      </c>
      <c r="C11" s="5" t="n">
        <v>1106070</v>
      </c>
    </row>
    <row r="12">
      <c r="A12" s="4" t="inlineStr">
        <is>
          <t>Net reserve for loss and loss expense, at end of period</t>
        </is>
      </c>
      <c r="B12" s="5" t="n">
        <v>4276636</v>
      </c>
      <c r="C12" s="5" t="n">
        <v>3940309</v>
      </c>
    </row>
    <row r="13">
      <c r="A13" s="4" t="inlineStr">
        <is>
          <t>Add: reinsurance recoverable on unpaid loss and loss expense, at end of period</t>
        </is>
      </c>
      <c r="B13" s="5" t="n">
        <v>688641</v>
      </c>
      <c r="C13" s="5" t="n">
        <v>670031</v>
      </c>
    </row>
    <row r="14">
      <c r="A14" s="4" t="inlineStr">
        <is>
          <t>Gross reserve for loss and loss expense, at end of period</t>
        </is>
      </c>
      <c r="B14" s="5" t="n">
        <v>4965277</v>
      </c>
      <c r="C14" s="5" t="n">
        <v>4610340</v>
      </c>
    </row>
    <row r="15">
      <c r="A15" s="4" t="inlineStr">
        <is>
          <t>Change in Historical Claim Rate Experience [Member]</t>
        </is>
      </c>
      <c r="B15" s="4" t="inlineStr">
        <is>
          <t xml:space="preserve"> </t>
        </is>
      </c>
      <c r="C15" s="4" t="inlineStr">
        <is>
          <t xml:space="preserve"> </t>
        </is>
      </c>
    </row>
    <row r="16">
      <c r="A16" s="3" t="inlineStr">
        <is>
          <t>Liability for Claims and Claims Adjustment Expense [Line Items]</t>
        </is>
      </c>
      <c r="B16" s="4" t="inlineStr">
        <is>
          <t xml:space="preserve"> </t>
        </is>
      </c>
      <c r="C16" s="4" t="inlineStr">
        <is>
          <t xml:space="preserve"> </t>
        </is>
      </c>
    </row>
    <row r="17">
      <c r="A17" s="4" t="inlineStr">
        <is>
          <t>Prior year development</t>
        </is>
      </c>
      <c r="B17" s="5" t="n">
        <v>-44010</v>
      </c>
      <c r="C17" s="5" t="n">
        <v>-67947</v>
      </c>
    </row>
    <row r="18">
      <c r="A18" s="4" t="inlineStr">
        <is>
          <t>Casualty Insurance Product Line [Member] | Change in Historical Claim Rate Experience [Member]</t>
        </is>
      </c>
      <c r="B18" s="4" t="inlineStr">
        <is>
          <t xml:space="preserve"> </t>
        </is>
      </c>
      <c r="C18" s="4" t="inlineStr">
        <is>
          <t xml:space="preserve"> </t>
        </is>
      </c>
    </row>
    <row r="19">
      <c r="A19" s="3" t="inlineStr">
        <is>
          <t>Liability for Claims and Claims Adjustment Expense [Line Items]</t>
        </is>
      </c>
      <c r="B19" s="4" t="inlineStr">
        <is>
          <t xml:space="preserve"> </t>
        </is>
      </c>
      <c r="C19" s="4" t="inlineStr">
        <is>
          <t xml:space="preserve"> </t>
        </is>
      </c>
    </row>
    <row r="20">
      <c r="A20" s="4" t="inlineStr">
        <is>
          <t>Prior year development</t>
        </is>
      </c>
      <c r="B20" s="5" t="n">
        <v>-48000</v>
      </c>
      <c r="C20" s="5" t="n">
        <v>-66000</v>
      </c>
    </row>
    <row r="21">
      <c r="A21" s="4" t="inlineStr">
        <is>
          <t>Casualty Insurance Product Line [Member] | Change in Historical Claim Rate Experience [Member] | Workers' Compensation Insurance [Member]</t>
        </is>
      </c>
      <c r="B21" s="4" t="inlineStr">
        <is>
          <t xml:space="preserve"> </t>
        </is>
      </c>
      <c r="C21" s="4" t="inlineStr">
        <is>
          <t xml:space="preserve"> </t>
        </is>
      </c>
    </row>
    <row r="22">
      <c r="A22" s="3" t="inlineStr">
        <is>
          <t>Liability for Claims and Claims Adjustment Expense [Line Items]</t>
        </is>
      </c>
      <c r="B22" s="4" t="inlineStr">
        <is>
          <t xml:space="preserve"> </t>
        </is>
      </c>
      <c r="C22" s="4" t="inlineStr">
        <is>
          <t xml:space="preserve"> </t>
        </is>
      </c>
    </row>
    <row r="23">
      <c r="A23" s="4" t="inlineStr">
        <is>
          <t>Prior year development</t>
        </is>
      </c>
      <c r="B23" s="5" t="n">
        <v>-40000</v>
      </c>
      <c r="C23" s="5" t="n">
        <v>-28000</v>
      </c>
    </row>
    <row r="24">
      <c r="A24" s="4" t="inlineStr">
        <is>
          <t>Casualty Insurance Product Line [Member] | Change in Historical Claim Rate Experience [Member] | General Liability [Member]</t>
        </is>
      </c>
      <c r="B24" s="4" t="inlineStr">
        <is>
          <t xml:space="preserve"> </t>
        </is>
      </c>
      <c r="C24" s="4" t="inlineStr">
        <is>
          <t xml:space="preserve"> </t>
        </is>
      </c>
    </row>
    <row r="25">
      <c r="A25" s="3" t="inlineStr">
        <is>
          <t>Liability for Claims and Claims Adjustment Expense [Line Items]</t>
        </is>
      </c>
      <c r="B25" s="4" t="inlineStr">
        <is>
          <t xml:space="preserve"> </t>
        </is>
      </c>
      <c r="C25" s="4" t="inlineStr">
        <is>
          <t xml:space="preserve"> </t>
        </is>
      </c>
    </row>
    <row r="26">
      <c r="A26" s="4" t="inlineStr">
        <is>
          <t>Prior year development</t>
        </is>
      </c>
      <c r="B26" s="5" t="n">
        <v>-5000</v>
      </c>
      <c r="C26" s="5" t="n">
        <v>-29000</v>
      </c>
    </row>
    <row r="27">
      <c r="A27" s="4" t="inlineStr">
        <is>
          <t>Casualty Insurance Product Line [Member] | Change in Historical Claim Rate Experience [Member] | E&amp;S Lines</t>
        </is>
      </c>
      <c r="B27" s="4" t="inlineStr">
        <is>
          <t xml:space="preserve"> </t>
        </is>
      </c>
      <c r="C27" s="4" t="inlineStr">
        <is>
          <t xml:space="preserve"> </t>
        </is>
      </c>
    </row>
    <row r="28">
      <c r="A28" s="3" t="inlineStr">
        <is>
          <t>Liability for Claims and Claims Adjustment Expense [Line Items]</t>
        </is>
      </c>
      <c r="B28" s="4" t="inlineStr">
        <is>
          <t xml:space="preserve"> </t>
        </is>
      </c>
      <c r="C28" s="4" t="inlineStr">
        <is>
          <t xml:space="preserve"> </t>
        </is>
      </c>
    </row>
    <row r="29">
      <c r="A29" s="4" t="inlineStr">
        <is>
          <t>Prior year development</t>
        </is>
      </c>
      <c r="B29" s="4" t="inlineStr">
        <is>
          <t xml:space="preserve"> </t>
        </is>
      </c>
      <c r="C29" s="5" t="n">
        <v>-7000</v>
      </c>
    </row>
    <row r="30">
      <c r="A30" s="4" t="inlineStr">
        <is>
          <t>Casualty Insurance Product Line [Member] | Change in Historical Claim Rate Experience [Member] | Surety Lines</t>
        </is>
      </c>
      <c r="B30" s="4" t="inlineStr">
        <is>
          <t xml:space="preserve"> </t>
        </is>
      </c>
      <c r="C30" s="4" t="inlineStr">
        <is>
          <t xml:space="preserve"> </t>
        </is>
      </c>
    </row>
    <row r="31">
      <c r="A31" s="3" t="inlineStr">
        <is>
          <t>Liability for Claims and Claims Adjustment Expense [Line Items]</t>
        </is>
      </c>
      <c r="B31" s="4" t="inlineStr">
        <is>
          <t xml:space="preserve"> </t>
        </is>
      </c>
      <c r="C31" s="4" t="inlineStr">
        <is>
          <t xml:space="preserve"> </t>
        </is>
      </c>
    </row>
    <row r="32">
      <c r="A32" s="4" t="inlineStr">
        <is>
          <t>Prior year development</t>
        </is>
      </c>
      <c r="B32" s="5" t="n">
        <v>-10000</v>
      </c>
      <c r="C32" s="4" t="inlineStr">
        <is>
          <t xml:space="preserve"> </t>
        </is>
      </c>
    </row>
    <row r="33">
      <c r="A33" s="4" t="inlineStr">
        <is>
          <t>Casualty Insurance Product Line [Member] | Change in Historical Claim Rate Experience [Member] | Business Owners Policies [Member]</t>
        </is>
      </c>
      <c r="B33" s="4" t="inlineStr">
        <is>
          <t xml:space="preserve"> </t>
        </is>
      </c>
      <c r="C33" s="4" t="inlineStr">
        <is>
          <t xml:space="preserve"> </t>
        </is>
      </c>
    </row>
    <row r="34">
      <c r="A34" s="3" t="inlineStr">
        <is>
          <t>Liability for Claims and Claims Adjustment Expense [Line Items]</t>
        </is>
      </c>
      <c r="B34" s="4" t="inlineStr">
        <is>
          <t xml:space="preserve"> </t>
        </is>
      </c>
      <c r="C34" s="4" t="inlineStr">
        <is>
          <t xml:space="preserve"> </t>
        </is>
      </c>
    </row>
    <row r="35">
      <c r="A35" s="4" t="inlineStr">
        <is>
          <t>Prior year development</t>
        </is>
      </c>
      <c r="B35" s="5" t="n">
        <v>-8000</v>
      </c>
      <c r="C35" s="6" t="n">
        <v>-2000</v>
      </c>
    </row>
    <row r="36">
      <c r="A36" s="4" t="inlineStr">
        <is>
          <t>Casualty Insurance Product Line [Member] | Change in Historical Claim Rate Experience [Member] | Commercial Automobile [Member]</t>
        </is>
      </c>
      <c r="B36" s="4" t="inlineStr">
        <is>
          <t xml:space="preserve"> </t>
        </is>
      </c>
      <c r="C36" s="4" t="inlineStr">
        <is>
          <t xml:space="preserve"> </t>
        </is>
      </c>
    </row>
    <row r="37">
      <c r="A37" s="3" t="inlineStr">
        <is>
          <t>Liability for Claims and Claims Adjustment Expense [Line Items]</t>
        </is>
      </c>
      <c r="B37" s="4" t="inlineStr">
        <is>
          <t xml:space="preserve"> </t>
        </is>
      </c>
      <c r="C37" s="4" t="inlineStr">
        <is>
          <t xml:space="preserve"> </t>
        </is>
      </c>
    </row>
    <row r="38">
      <c r="A38" s="4" t="inlineStr">
        <is>
          <t>Prior year development</t>
        </is>
      </c>
      <c r="B38" s="5" t="n">
        <v>15000</v>
      </c>
      <c r="C38" s="4" t="inlineStr">
        <is>
          <t xml:space="preserve"> </t>
        </is>
      </c>
    </row>
    <row r="39">
      <c r="A39" s="4" t="inlineStr">
        <is>
          <t>Property Insurance [Member] | Change in Historical Claim Rate Experience [Member]</t>
        </is>
      </c>
      <c r="B39" s="4" t="inlineStr">
        <is>
          <t xml:space="preserve"> </t>
        </is>
      </c>
      <c r="C39" s="4" t="inlineStr">
        <is>
          <t xml:space="preserve"> </t>
        </is>
      </c>
    </row>
    <row r="40">
      <c r="A40" s="3" t="inlineStr">
        <is>
          <t>Liability for Claims and Claims Adjustment Expense [Line Items]</t>
        </is>
      </c>
      <c r="B40" s="4" t="inlineStr">
        <is>
          <t xml:space="preserve"> </t>
        </is>
      </c>
      <c r="C40" s="4" t="inlineStr">
        <is>
          <t xml:space="preserve"> </t>
        </is>
      </c>
    </row>
    <row r="41">
      <c r="A41" s="4" t="inlineStr">
        <is>
          <t>Prior year development</t>
        </is>
      </c>
      <c r="B41" s="6" t="n">
        <v>4000</v>
      </c>
      <c r="C4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9 Months Ended</t>
        </is>
      </c>
    </row>
    <row r="2">
      <c r="B2" s="2" t="inlineStr">
        <is>
          <t>Sep. 30, 2022</t>
        </is>
      </c>
    </row>
    <row r="3">
      <c r="A3" s="4" t="inlineStr">
        <is>
          <t>Number of Operating Segments</t>
        </is>
      </c>
      <c r="B3"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Revenue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853879</v>
      </c>
      <c r="C4" s="6" t="n">
        <v>767247</v>
      </c>
      <c r="D4" s="6" t="n">
        <v>2500601</v>
      </c>
      <c r="E4" s="6" t="n">
        <v>2232725</v>
      </c>
    </row>
    <row r="5">
      <c r="A5" s="4" t="inlineStr">
        <is>
          <t>Other income</t>
        </is>
      </c>
      <c r="B5" s="5" t="n">
        <v>2933</v>
      </c>
      <c r="C5" s="5" t="n">
        <v>4588</v>
      </c>
      <c r="D5" s="5" t="n">
        <v>7499</v>
      </c>
      <c r="E5" s="5" t="n">
        <v>14912</v>
      </c>
    </row>
    <row r="6">
      <c r="A6" s="4" t="inlineStr">
        <is>
          <t>Net investment income earned</t>
        </is>
      </c>
      <c r="B6" s="5" t="n">
        <v>63889</v>
      </c>
      <c r="C6" s="5" t="n">
        <v>93032</v>
      </c>
      <c r="D6" s="5" t="n">
        <v>206713</v>
      </c>
      <c r="E6" s="5" t="n">
        <v>246479</v>
      </c>
    </row>
    <row r="7">
      <c r="A7" s="4" t="inlineStr">
        <is>
          <t>Net realized and unrealized investment (losses) gains</t>
        </is>
      </c>
      <c r="B7" s="5" t="n">
        <v>-25681</v>
      </c>
      <c r="C7" s="5" t="n">
        <v>177</v>
      </c>
      <c r="D7" s="5" t="n">
        <v>-108913</v>
      </c>
      <c r="E7" s="5" t="n">
        <v>15353</v>
      </c>
    </row>
    <row r="8">
      <c r="A8" s="4" t="inlineStr">
        <is>
          <t>Total Investments revenue</t>
        </is>
      </c>
      <c r="B8" s="5" t="n">
        <v>38208</v>
      </c>
      <c r="C8" s="5" t="n">
        <v>93209</v>
      </c>
      <c r="D8" s="5" t="n">
        <v>97800</v>
      </c>
      <c r="E8" s="5" t="n">
        <v>261832</v>
      </c>
    </row>
    <row r="9">
      <c r="A9" s="4" t="inlineStr">
        <is>
          <t>Total revenues</t>
        </is>
      </c>
      <c r="B9" s="5" t="n">
        <v>895020</v>
      </c>
      <c r="C9" s="5" t="n">
        <v>865044</v>
      </c>
      <c r="D9" s="5" t="n">
        <v>2605900</v>
      </c>
      <c r="E9" s="5" t="n">
        <v>2509469</v>
      </c>
    </row>
    <row r="10">
      <c r="A10" s="4" t="inlineStr">
        <is>
          <t>Standard Commercial Lin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694881</v>
      </c>
      <c r="C12" s="5" t="n">
        <v>623739</v>
      </c>
      <c r="D12" s="5" t="n">
        <v>2040284</v>
      </c>
      <c r="E12" s="5" t="n">
        <v>1822136</v>
      </c>
    </row>
    <row r="13">
      <c r="A13" s="4" t="inlineStr">
        <is>
          <t>Standard Commercial Lines | General Liability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premiums earned</t>
        </is>
      </c>
      <c r="B15" s="5" t="n">
        <v>225302</v>
      </c>
      <c r="C15" s="5" t="n">
        <v>205904</v>
      </c>
      <c r="D15" s="5" t="n">
        <v>667912</v>
      </c>
      <c r="E15" s="5" t="n">
        <v>596717</v>
      </c>
    </row>
    <row r="16">
      <c r="A16" s="4" t="inlineStr">
        <is>
          <t>Standard Commercial Lines | Commercial Automobile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premiums earned</t>
        </is>
      </c>
      <c r="B18" s="5" t="n">
        <v>207129</v>
      </c>
      <c r="C18" s="5" t="n">
        <v>185610</v>
      </c>
      <c r="D18" s="5" t="n">
        <v>599340</v>
      </c>
      <c r="E18" s="5" t="n">
        <v>535519</v>
      </c>
    </row>
    <row r="19">
      <c r="A19" s="4" t="inlineStr">
        <is>
          <t>Standard Commercial Lines | Commercial Property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premiums earned</t>
        </is>
      </c>
      <c r="B21" s="5" t="n">
        <v>128268</v>
      </c>
      <c r="C21" s="5" t="n">
        <v>111981</v>
      </c>
      <c r="D21" s="5" t="n">
        <v>371892</v>
      </c>
      <c r="E21" s="5" t="n">
        <v>320904</v>
      </c>
    </row>
    <row r="22">
      <c r="A22" s="4" t="inlineStr">
        <is>
          <t>Standard Commercial Lines | Workers Compensation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premiums earned</t>
        </is>
      </c>
      <c r="B24" s="5" t="n">
        <v>81996</v>
      </c>
      <c r="C24" s="5" t="n">
        <v>78318</v>
      </c>
      <c r="D24" s="5" t="n">
        <v>250178</v>
      </c>
      <c r="E24" s="5" t="n">
        <v>230845</v>
      </c>
    </row>
    <row r="25">
      <c r="A25" s="4" t="inlineStr">
        <is>
          <t>Standard Commercial Lines | Business Owners Policie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premiums earned</t>
        </is>
      </c>
      <c r="B27" s="5" t="n">
        <v>32130</v>
      </c>
      <c r="C27" s="5" t="n">
        <v>23025</v>
      </c>
      <c r="D27" s="5" t="n">
        <v>93682</v>
      </c>
      <c r="E27" s="5" t="n">
        <v>80963</v>
      </c>
    </row>
    <row r="28">
      <c r="A28" s="4" t="inlineStr">
        <is>
          <t>Standard Commercial Lines | Bonds Segment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premiums earned</t>
        </is>
      </c>
      <c r="B30" s="5" t="n">
        <v>11094</v>
      </c>
      <c r="C30" s="5" t="n">
        <v>8850</v>
      </c>
      <c r="D30" s="5" t="n">
        <v>32136</v>
      </c>
      <c r="E30" s="5" t="n">
        <v>26436</v>
      </c>
    </row>
    <row r="31">
      <c r="A31" s="4" t="inlineStr">
        <is>
          <t>Standard Commercial Lines | Other Commercial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premiums earned</t>
        </is>
      </c>
      <c r="B33" s="5" t="n">
        <v>6518</v>
      </c>
      <c r="C33" s="5" t="n">
        <v>5883</v>
      </c>
      <c r="D33" s="5" t="n">
        <v>19003</v>
      </c>
      <c r="E33" s="5" t="n">
        <v>17082</v>
      </c>
    </row>
    <row r="34">
      <c r="A34" s="4" t="inlineStr">
        <is>
          <t>Standard Commercial Lines | Miscellaneous incom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ther income</t>
        </is>
      </c>
      <c r="B36" s="5" t="n">
        <v>2444</v>
      </c>
      <c r="C36" s="5" t="n">
        <v>4168</v>
      </c>
      <c r="D36" s="5" t="n">
        <v>6141</v>
      </c>
      <c r="E36" s="5" t="n">
        <v>13670</v>
      </c>
    </row>
    <row r="37">
      <c r="A37" s="4" t="inlineStr">
        <is>
          <t>Standard Personal Lin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76127</v>
      </c>
      <c r="C39" s="5" t="n">
        <v>73782</v>
      </c>
      <c r="D39" s="5" t="n">
        <v>222976</v>
      </c>
      <c r="E39" s="5" t="n">
        <v>221718</v>
      </c>
    </row>
    <row r="40">
      <c r="A40" s="4" t="inlineStr">
        <is>
          <t>Standard Personal Lines | Personal Automobile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premiums earned</t>
        </is>
      </c>
      <c r="B42" s="5" t="n">
        <v>40746</v>
      </c>
      <c r="C42" s="5" t="n">
        <v>40575</v>
      </c>
      <c r="D42" s="5" t="n">
        <v>120414</v>
      </c>
      <c r="E42" s="5" t="n">
        <v>122977</v>
      </c>
    </row>
    <row r="43">
      <c r="A43" s="4" t="inlineStr">
        <is>
          <t>Standard Personal Lines | Homeowners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premiums earned</t>
        </is>
      </c>
      <c r="B45" s="5" t="n">
        <v>32619</v>
      </c>
      <c r="C45" s="5" t="n">
        <v>30633</v>
      </c>
      <c r="D45" s="5" t="n">
        <v>95436</v>
      </c>
      <c r="E45" s="5" t="n">
        <v>91801</v>
      </c>
    </row>
    <row r="46">
      <c r="A46" s="4" t="inlineStr">
        <is>
          <t>Standard Personal Lines | Other Personal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premiums earned</t>
        </is>
      </c>
      <c r="B48" s="5" t="n">
        <v>2273</v>
      </c>
      <c r="C48" s="5" t="n">
        <v>2154</v>
      </c>
      <c r="D48" s="5" t="n">
        <v>5768</v>
      </c>
      <c r="E48" s="5" t="n">
        <v>5698</v>
      </c>
    </row>
    <row r="49">
      <c r="A49" s="4" t="inlineStr">
        <is>
          <t>Standard Personal Lines | Miscellaneous incom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Other income</t>
        </is>
      </c>
      <c r="B51" s="5" t="n">
        <v>489</v>
      </c>
      <c r="C51" s="5" t="n">
        <v>420</v>
      </c>
      <c r="D51" s="5" t="n">
        <v>1358</v>
      </c>
      <c r="E51" s="5" t="n">
        <v>1242</v>
      </c>
    </row>
    <row r="52">
      <c r="A52" s="4" t="inlineStr">
        <is>
          <t>E&amp;S Lin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85804</v>
      </c>
      <c r="C54" s="5" t="n">
        <v>74314</v>
      </c>
      <c r="D54" s="5" t="n">
        <v>244840</v>
      </c>
      <c r="E54" s="5" t="n">
        <v>203783</v>
      </c>
    </row>
    <row r="55">
      <c r="A55" s="4" t="inlineStr">
        <is>
          <t>E&amp;S Lines | Casualty Insurance Product Line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premiums earned</t>
        </is>
      </c>
      <c r="B57" s="5" t="n">
        <v>59640</v>
      </c>
      <c r="C57" s="5" t="n">
        <v>52983</v>
      </c>
      <c r="D57" s="5" t="n">
        <v>170305</v>
      </c>
      <c r="E57" s="5" t="n">
        <v>144458</v>
      </c>
    </row>
    <row r="58">
      <c r="A58" s="4" t="inlineStr">
        <is>
          <t>E&amp;S Lines | Property Insurance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premiums earned</t>
        </is>
      </c>
      <c r="B60" s="6" t="n">
        <v>26164</v>
      </c>
      <c r="C60" s="6" t="n">
        <v>21331</v>
      </c>
      <c r="D60" s="6" t="n">
        <v>74535</v>
      </c>
      <c r="E60" s="6" t="n">
        <v>593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Before and After Federal 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63889</v>
      </c>
      <c r="C4" s="6" t="n">
        <v>93032</v>
      </c>
      <c r="D4" s="6" t="n">
        <v>206713</v>
      </c>
      <c r="E4" s="6" t="n">
        <v>246479</v>
      </c>
    </row>
    <row r="5">
      <c r="A5" s="4" t="inlineStr">
        <is>
          <t>Net realized and unrealized investment (losses) gains</t>
        </is>
      </c>
      <c r="B5" s="5" t="n">
        <v>-25681</v>
      </c>
      <c r="C5" s="5" t="n">
        <v>177</v>
      </c>
      <c r="D5" s="5" t="n">
        <v>-108913</v>
      </c>
      <c r="E5" s="5" t="n">
        <v>15353</v>
      </c>
    </row>
    <row r="6">
      <c r="A6" s="4" t="inlineStr">
        <is>
          <t>Total investment segment income, before federal income tax</t>
        </is>
      </c>
      <c r="B6" s="5" t="n">
        <v>38208</v>
      </c>
      <c r="C6" s="5" t="n">
        <v>93209</v>
      </c>
      <c r="D6" s="5" t="n">
        <v>97800</v>
      </c>
      <c r="E6" s="5" t="n">
        <v>261832</v>
      </c>
    </row>
    <row r="7">
      <c r="A7" s="4" t="inlineStr">
        <is>
          <t>Tax on investments segment income</t>
        </is>
      </c>
      <c r="B7" s="5" t="n">
        <v>6964</v>
      </c>
      <c r="C7" s="5" t="n">
        <v>18379</v>
      </c>
      <c r="D7" s="5" t="n">
        <v>17136</v>
      </c>
      <c r="E7" s="5" t="n">
        <v>51229</v>
      </c>
    </row>
    <row r="8">
      <c r="A8" s="4" t="inlineStr">
        <is>
          <t>Total investment segment income, after federal income tax</t>
        </is>
      </c>
      <c r="B8" s="5" t="n">
        <v>31244</v>
      </c>
      <c r="C8" s="5" t="n">
        <v>74830</v>
      </c>
      <c r="D8" s="5" t="n">
        <v>80664</v>
      </c>
      <c r="E8" s="5" t="n">
        <v>210603</v>
      </c>
    </row>
    <row r="9">
      <c r="A9" s="4" t="inlineStr">
        <is>
          <t>Standard Commercial Lin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Underwriting income (loss), before federal income tax</t>
        </is>
      </c>
      <c r="B11" s="5" t="n">
        <v>22501</v>
      </c>
      <c r="C11" s="5" t="n">
        <v>17413</v>
      </c>
      <c r="D11" s="5" t="n">
        <v>111593</v>
      </c>
      <c r="E11" s="5" t="n">
        <v>154850</v>
      </c>
    </row>
    <row r="12">
      <c r="A12" s="4" t="inlineStr">
        <is>
          <t>Underwriting income (loss), after federal income tax</t>
        </is>
      </c>
      <c r="B12" s="6" t="n">
        <v>17776</v>
      </c>
      <c r="C12" s="6" t="n">
        <v>13756</v>
      </c>
      <c r="D12" s="6" t="n">
        <v>88158</v>
      </c>
      <c r="E12" s="6" t="n">
        <v>122332</v>
      </c>
    </row>
    <row r="13">
      <c r="A13" s="4" t="inlineStr">
        <is>
          <t>Combined ratio</t>
        </is>
      </c>
      <c r="B13" s="13" t="n">
        <v>0.968</v>
      </c>
      <c r="C13" s="13" t="n">
        <v>0.972</v>
      </c>
      <c r="D13" s="13" t="n">
        <v>0.945</v>
      </c>
      <c r="E13" s="13" t="n">
        <v>0.914</v>
      </c>
    </row>
    <row r="14">
      <c r="A14" s="4" t="inlineStr">
        <is>
          <t>ROE Contribution</t>
        </is>
      </c>
      <c r="B14" s="13" t="n">
        <v>0.031</v>
      </c>
      <c r="C14" s="13" t="n">
        <v>0.021</v>
      </c>
      <c r="D14" s="13" t="n">
        <v>0.047</v>
      </c>
      <c r="E14" s="13" t="n">
        <v>0.062</v>
      </c>
    </row>
    <row r="15">
      <c r="A15" s="4" t="inlineStr">
        <is>
          <t>Standard Personal Lin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Underwriting income (loss), before federal income tax</t>
        </is>
      </c>
      <c r="B17" s="6" t="n">
        <v>-1385</v>
      </c>
      <c r="C17" s="6" t="n">
        <v>-11146</v>
      </c>
      <c r="D17" s="6" t="n">
        <v>-7232</v>
      </c>
      <c r="E17" s="6" t="n">
        <v>2193</v>
      </c>
    </row>
    <row r="18">
      <c r="A18" s="4" t="inlineStr">
        <is>
          <t>Underwriting income (loss), after federal income tax</t>
        </is>
      </c>
      <c r="B18" s="6" t="n">
        <v>-1094</v>
      </c>
      <c r="C18" s="6" t="n">
        <v>-8805</v>
      </c>
      <c r="D18" s="6" t="n">
        <v>-5713</v>
      </c>
      <c r="E18" s="6" t="n">
        <v>1732</v>
      </c>
    </row>
    <row r="19">
      <c r="A19" s="4" t="inlineStr">
        <is>
          <t>Combined ratio</t>
        </is>
      </c>
      <c r="B19" s="13" t="n">
        <v>1.018</v>
      </c>
      <c r="C19" s="13" t="n">
        <v>1.152</v>
      </c>
      <c r="D19" s="13" t="n">
        <v>1.033</v>
      </c>
      <c r="E19" s="10" t="n">
        <v>0.99</v>
      </c>
    </row>
    <row r="20">
      <c r="A20" s="4" t="inlineStr">
        <is>
          <t>ROE Contribution</t>
        </is>
      </c>
      <c r="B20" s="4" t="inlineStr">
        <is>
          <t>(0.20%)</t>
        </is>
      </c>
      <c r="C20" s="4" t="inlineStr">
        <is>
          <t>(1.30%)</t>
        </is>
      </c>
      <c r="D20" s="4" t="inlineStr">
        <is>
          <t>(0.30%)</t>
        </is>
      </c>
      <c r="E20" s="13" t="n">
        <v>0.001</v>
      </c>
    </row>
    <row r="21">
      <c r="A21" s="4" t="inlineStr">
        <is>
          <t>E&amp;S Lin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Underwriting income (loss), before federal income tax</t>
        </is>
      </c>
      <c r="B23" s="6" t="n">
        <v>6016</v>
      </c>
      <c r="C23" s="6" t="n">
        <v>4672</v>
      </c>
      <c r="D23" s="6" t="n">
        <v>16313</v>
      </c>
      <c r="E23" s="6" t="n">
        <v>7494</v>
      </c>
    </row>
    <row r="24">
      <c r="A24" s="4" t="inlineStr">
        <is>
          <t>Underwriting income (loss), after federal income tax</t>
        </is>
      </c>
      <c r="B24" s="6" t="n">
        <v>4753</v>
      </c>
      <c r="C24" s="6" t="n">
        <v>3691</v>
      </c>
      <c r="D24" s="6" t="n">
        <v>12887</v>
      </c>
      <c r="E24" s="6" t="n">
        <v>5920</v>
      </c>
    </row>
    <row r="25">
      <c r="A25" s="4" t="inlineStr">
        <is>
          <t>Combined ratio</t>
        </is>
      </c>
      <c r="B25" s="10" t="n">
        <v>0.93</v>
      </c>
      <c r="C25" s="13" t="n">
        <v>0.9370000000000001</v>
      </c>
      <c r="D25" s="13" t="n">
        <v>0.9330000000000001</v>
      </c>
      <c r="E25" s="13" t="n">
        <v>0.963</v>
      </c>
    </row>
    <row r="26">
      <c r="A26" s="4" t="inlineStr">
        <is>
          <t>ROE Contribution</t>
        </is>
      </c>
      <c r="B26" s="13" t="n">
        <v>0.008</v>
      </c>
      <c r="C26" s="13" t="n">
        <v>0.005</v>
      </c>
      <c r="D26" s="13" t="n">
        <v>0.007</v>
      </c>
      <c r="E26" s="13" t="n">
        <v>0.003</v>
      </c>
    </row>
    <row r="27">
      <c r="A27" s="4" t="inlineStr">
        <is>
          <t>Invest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OE Contribution</t>
        </is>
      </c>
      <c r="B29" s="13" t="n">
        <v>0.089</v>
      </c>
      <c r="C29" s="10" t="n">
        <v>0.11</v>
      </c>
      <c r="D29" s="13" t="n">
        <v>0.089</v>
      </c>
      <c r="E29" s="13" t="n">
        <v>0.1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Results to Income Before Federal 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38208</v>
      </c>
      <c r="C4" s="6" t="n">
        <v>93209</v>
      </c>
      <c r="D4" s="6" t="n">
        <v>97800</v>
      </c>
      <c r="E4" s="6" t="n">
        <v>261832</v>
      </c>
    </row>
    <row r="5">
      <c r="A5" s="4" t="inlineStr">
        <is>
          <t>Interest expense</t>
        </is>
      </c>
      <c r="B5" s="5" t="n">
        <v>-7179</v>
      </c>
      <c r="C5" s="5" t="n">
        <v>-7242</v>
      </c>
      <c r="D5" s="5" t="n">
        <v>-21599</v>
      </c>
      <c r="E5" s="5" t="n">
        <v>-21967</v>
      </c>
    </row>
    <row r="6">
      <c r="A6" s="4" t="inlineStr">
        <is>
          <t>Corporate expenses</t>
        </is>
      </c>
      <c r="B6" s="5" t="n">
        <v>-5522</v>
      </c>
      <c r="C6" s="5" t="n">
        <v>-4270</v>
      </c>
      <c r="D6" s="5" t="n">
        <v>-24442</v>
      </c>
      <c r="E6" s="5" t="n">
        <v>-22936</v>
      </c>
    </row>
    <row r="7">
      <c r="A7" s="4" t="inlineStr">
        <is>
          <t>Income before federal income tax</t>
        </is>
      </c>
      <c r="B7" s="5" t="n">
        <v>52639</v>
      </c>
      <c r="C7" s="5" t="n">
        <v>92636</v>
      </c>
      <c r="D7" s="5" t="n">
        <v>172433</v>
      </c>
      <c r="E7" s="5" t="n">
        <v>381466</v>
      </c>
    </row>
    <row r="8">
      <c r="A8" s="4" t="inlineStr">
        <is>
          <t>Preferred stock dividends</t>
        </is>
      </c>
      <c r="B8" s="5" t="n">
        <v>-2300</v>
      </c>
      <c r="C8" s="5" t="n">
        <v>-2300</v>
      </c>
      <c r="D8" s="5" t="n">
        <v>-6900</v>
      </c>
      <c r="E8" s="5" t="n">
        <v>-7053</v>
      </c>
    </row>
    <row r="9">
      <c r="A9" s="4" t="inlineStr">
        <is>
          <t>Income available to common stockholders, before federal income tax</t>
        </is>
      </c>
      <c r="B9" s="5" t="n">
        <v>50339</v>
      </c>
      <c r="C9" s="5" t="n">
        <v>90336</v>
      </c>
      <c r="D9" s="5" t="n">
        <v>165533</v>
      </c>
      <c r="E9" s="5" t="n">
        <v>374413</v>
      </c>
    </row>
    <row r="10">
      <c r="A10" s="4" t="inlineStr">
        <is>
          <t>Standard Commercial Line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Underwriting income (loss), before federal income tax</t>
        </is>
      </c>
      <c r="B12" s="6" t="n">
        <v>22501</v>
      </c>
      <c r="C12" s="6" t="n">
        <v>17413</v>
      </c>
      <c r="D12" s="6" t="n">
        <v>111593</v>
      </c>
      <c r="E12" s="6" t="n">
        <v>154850</v>
      </c>
    </row>
    <row r="13">
      <c r="A13" s="4" t="inlineStr">
        <is>
          <t>ROE Contribution</t>
        </is>
      </c>
      <c r="B13" s="13" t="n">
        <v>0.031</v>
      </c>
      <c r="C13" s="13" t="n">
        <v>0.021</v>
      </c>
      <c r="D13" s="13" t="n">
        <v>0.047</v>
      </c>
      <c r="E13" s="13" t="n">
        <v>0.062</v>
      </c>
    </row>
    <row r="14">
      <c r="A14" s="4" t="inlineStr">
        <is>
          <t>Standard Personal Line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Underwriting income (loss), before federal income tax</t>
        </is>
      </c>
      <c r="B16" s="6" t="n">
        <v>-1385</v>
      </c>
      <c r="C16" s="6" t="n">
        <v>-11146</v>
      </c>
      <c r="D16" s="6" t="n">
        <v>-7232</v>
      </c>
      <c r="E16" s="6" t="n">
        <v>2193</v>
      </c>
    </row>
    <row r="17">
      <c r="A17" s="4" t="inlineStr">
        <is>
          <t>ROE Contribution</t>
        </is>
      </c>
      <c r="B17" s="4" t="inlineStr">
        <is>
          <t>(0.20%)</t>
        </is>
      </c>
      <c r="C17" s="4" t="inlineStr">
        <is>
          <t>(1.30%)</t>
        </is>
      </c>
      <c r="D17" s="4" t="inlineStr">
        <is>
          <t>(0.30%)</t>
        </is>
      </c>
      <c r="E17" s="13" t="n">
        <v>0.001</v>
      </c>
    </row>
    <row r="18">
      <c r="A18" s="4" t="inlineStr">
        <is>
          <t>E&amp;S Line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Underwriting income (loss), before federal income tax</t>
        </is>
      </c>
      <c r="B20" s="6" t="n">
        <v>6016</v>
      </c>
      <c r="C20" s="6" t="n">
        <v>4672</v>
      </c>
      <c r="D20" s="6" t="n">
        <v>16313</v>
      </c>
      <c r="E20" s="6" t="n">
        <v>7494</v>
      </c>
    </row>
    <row r="21">
      <c r="A21" s="4" t="inlineStr">
        <is>
          <t>ROE Contribution</t>
        </is>
      </c>
      <c r="B21" s="13" t="n">
        <v>0.008</v>
      </c>
      <c r="C21" s="13" t="n">
        <v>0.005</v>
      </c>
      <c r="D21" s="13" t="n">
        <v>0.007</v>
      </c>
      <c r="E21" s="13" t="n">
        <v>0.003</v>
      </c>
    </row>
    <row r="22">
      <c r="A22" s="4" t="inlineStr">
        <is>
          <t>Investment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ROE Contribution</t>
        </is>
      </c>
      <c r="B24" s="13" t="n">
        <v>0.089</v>
      </c>
      <c r="C24" s="10" t="n">
        <v>0.11</v>
      </c>
      <c r="D24" s="13" t="n">
        <v>0.089</v>
      </c>
      <c r="E24" s="13" t="n">
        <v>0.101</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Underwriting income (loss), total all segments</t>
        </is>
      </c>
      <c r="B27" s="6" t="n">
        <v>65340</v>
      </c>
      <c r="C27" s="6" t="n">
        <v>104148</v>
      </c>
      <c r="D27" s="6" t="n">
        <v>218474</v>
      </c>
      <c r="E27" s="6" t="n">
        <v>4263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38375</v>
      </c>
      <c r="C4" s="6" t="n">
        <v>30485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4350</v>
      </c>
      <c r="C6" s="5" t="n">
        <v>40706</v>
      </c>
    </row>
    <row r="7">
      <c r="A7" s="4" t="inlineStr">
        <is>
          <t>Stock-based compensation expense</t>
        </is>
      </c>
      <c r="B7" s="5" t="n">
        <v>15123</v>
      </c>
      <c r="C7" s="5" t="n">
        <v>13431</v>
      </c>
    </row>
    <row r="8">
      <c r="A8" s="4" t="inlineStr">
        <is>
          <t>Undistributed gains of equity method investments</t>
        </is>
      </c>
      <c r="B8" s="5" t="n">
        <v>-12971</v>
      </c>
      <c r="C8" s="5" t="n">
        <v>-65215</v>
      </c>
    </row>
    <row r="9">
      <c r="A9" s="4" t="inlineStr">
        <is>
          <t>Distributions in excess of current year income of equity method investments</t>
        </is>
      </c>
      <c r="B9" s="5" t="n">
        <v>33365</v>
      </c>
      <c r="C9" s="5" t="n">
        <v>2750</v>
      </c>
    </row>
    <row r="10">
      <c r="A10" s="4" t="inlineStr">
        <is>
          <t>Net realized and unrealized losses (gains)</t>
        </is>
      </c>
      <c r="B10" s="5" t="n">
        <v>108913</v>
      </c>
      <c r="C10" s="5" t="n">
        <v>-15353</v>
      </c>
    </row>
    <row r="11">
      <c r="A11" s="4" t="inlineStr">
        <is>
          <t>Loss on disposal of fixed assets</t>
        </is>
      </c>
      <c r="B11" s="5" t="n">
        <v>0</v>
      </c>
      <c r="C11" s="5" t="n">
        <v>50</v>
      </c>
    </row>
    <row r="12">
      <c r="A12" s="3" t="inlineStr">
        <is>
          <t>Changes in assets and liabilities:</t>
        </is>
      </c>
      <c r="B12" s="4" t="inlineStr">
        <is>
          <t xml:space="preserve"> </t>
        </is>
      </c>
      <c r="C12" s="4" t="inlineStr">
        <is>
          <t xml:space="preserve"> </t>
        </is>
      </c>
    </row>
    <row r="13">
      <c r="A13" s="4" t="inlineStr">
        <is>
          <t>Increase in reserve for loss and loss expense, net of reinsurance recoverable</t>
        </is>
      </c>
      <c r="B13" s="5" t="n">
        <v>271311</v>
      </c>
      <c r="C13" s="5" t="n">
        <v>251260</v>
      </c>
    </row>
    <row r="14">
      <c r="A14" s="4" t="inlineStr">
        <is>
          <t>Increase in unearned premiums, net of prepaid reinsurance</t>
        </is>
      </c>
      <c r="B14" s="5" t="n">
        <v>223332</v>
      </c>
      <c r="C14" s="5" t="n">
        <v>211564</v>
      </c>
    </row>
    <row r="15">
      <c r="A15" s="4" t="inlineStr">
        <is>
          <t>Increase in net federal income taxes</t>
        </is>
      </c>
      <c r="B15" s="5" t="n">
        <v>-31607</v>
      </c>
      <c r="C15" s="5" t="n">
        <v>-17866</v>
      </c>
    </row>
    <row r="16">
      <c r="A16" s="4" t="inlineStr">
        <is>
          <t>Increase in premiums receivable</t>
        </is>
      </c>
      <c r="B16" s="5" t="n">
        <v>-168286</v>
      </c>
      <c r="C16" s="5" t="n">
        <v>-148817</v>
      </c>
    </row>
    <row r="17">
      <c r="A17" s="4" t="inlineStr">
        <is>
          <t>Increase in deferred policy acquisition costs</t>
        </is>
      </c>
      <c r="B17" s="5" t="n">
        <v>-44010</v>
      </c>
      <c r="C17" s="5" t="n">
        <v>-45417</v>
      </c>
    </row>
    <row r="18">
      <c r="A18" s="4" t="inlineStr">
        <is>
          <t>Increase in accrued investment income</t>
        </is>
      </c>
      <c r="B18" s="5" t="n">
        <v>-5936</v>
      </c>
      <c r="C18" s="5" t="n">
        <v>-1249</v>
      </c>
    </row>
    <row r="19">
      <c r="A19" s="4" t="inlineStr">
        <is>
          <t>Decrease in accrued salaries and benefits</t>
        </is>
      </c>
      <c r="B19" s="5" t="n">
        <v>-8830</v>
      </c>
      <c r="C19" s="5" t="n">
        <v>-1160</v>
      </c>
    </row>
    <row r="20">
      <c r="A20" s="4" t="inlineStr">
        <is>
          <t>Increase in other assets</t>
        </is>
      </c>
      <c r="B20" s="5" t="n">
        <v>-31241</v>
      </c>
      <c r="C20" s="5" t="n">
        <v>-22045</v>
      </c>
    </row>
    <row r="21">
      <c r="A21" s="4" t="inlineStr">
        <is>
          <t>(Decrease) increase in other liabilities</t>
        </is>
      </c>
      <c r="B21" s="5" t="n">
        <v>-36444</v>
      </c>
      <c r="C21" s="5" t="n">
        <v>35806</v>
      </c>
    </row>
    <row r="22">
      <c r="A22" s="4" t="inlineStr">
        <is>
          <t>Net Cash Provided by Operating Activities</t>
        </is>
      </c>
      <c r="B22" s="5" t="n">
        <v>485444</v>
      </c>
      <c r="C22" s="5" t="n">
        <v>543303</v>
      </c>
    </row>
    <row r="23">
      <c r="A23" s="3" t="inlineStr">
        <is>
          <t>Investing Activities</t>
        </is>
      </c>
      <c r="B23" s="4" t="inlineStr">
        <is>
          <t xml:space="preserve"> </t>
        </is>
      </c>
      <c r="C23" s="4" t="inlineStr">
        <is>
          <t xml:space="preserve"> </t>
        </is>
      </c>
    </row>
    <row r="24">
      <c r="A24" s="4" t="inlineStr">
        <is>
          <t>Purchases of fixed income securities, held-to-maturity</t>
        </is>
      </c>
      <c r="B24" s="5" t="n">
        <v>-6692</v>
      </c>
      <c r="C24" s="5" t="n">
        <v>-11250</v>
      </c>
    </row>
    <row r="25">
      <c r="A25" s="4" t="inlineStr">
        <is>
          <t>Purchases of fixed income securities, available-for-sale</t>
        </is>
      </c>
      <c r="B25" s="5" t="n">
        <v>-2183013</v>
      </c>
      <c r="C25" s="5" t="n">
        <v>-1660798</v>
      </c>
    </row>
    <row r="26">
      <c r="A26" s="4" t="inlineStr">
        <is>
          <t>Purchases of commercial mortgage loans</t>
        </is>
      </c>
      <c r="B26" s="5" t="n">
        <v>-57289</v>
      </c>
      <c r="C26" s="5" t="n">
        <v>-38129</v>
      </c>
    </row>
    <row r="27">
      <c r="A27" s="4" t="inlineStr">
        <is>
          <t>Purchases of equity securities</t>
        </is>
      </c>
      <c r="B27" s="5" t="n">
        <v>-21044</v>
      </c>
      <c r="C27" s="5" t="n">
        <v>-82223</v>
      </c>
    </row>
    <row r="28">
      <c r="A28" s="4" t="inlineStr">
        <is>
          <t>Purchases of other investments</t>
        </is>
      </c>
      <c r="B28" s="5" t="n">
        <v>-45495</v>
      </c>
      <c r="C28" s="5" t="n">
        <v>-63661</v>
      </c>
    </row>
    <row r="29">
      <c r="A29" s="4" t="inlineStr">
        <is>
          <t>Purchases of short-term investments</t>
        </is>
      </c>
      <c r="B29" s="5" t="n">
        <v>-3123086</v>
      </c>
      <c r="C29" s="5" t="n">
        <v>-3443597</v>
      </c>
    </row>
    <row r="30">
      <c r="A30" s="4" t="inlineStr">
        <is>
          <t>Sales of fixed income securities, available-for-sale</t>
        </is>
      </c>
      <c r="B30" s="5" t="n">
        <v>986367</v>
      </c>
      <c r="C30" s="5" t="n">
        <v>384586</v>
      </c>
    </row>
    <row r="31">
      <c r="A31" s="4" t="inlineStr">
        <is>
          <t>Proceeds from commercial mortgage loans</t>
        </is>
      </c>
      <c r="B31" s="5" t="n">
        <v>7875</v>
      </c>
      <c r="C31" s="5" t="n">
        <v>442</v>
      </c>
    </row>
    <row r="32">
      <c r="A32" s="4" t="inlineStr">
        <is>
          <t>Sale of short-term investments</t>
        </is>
      </c>
      <c r="B32" s="5" t="n">
        <v>3302140</v>
      </c>
      <c r="C32" s="5" t="n">
        <v>3497243</v>
      </c>
    </row>
    <row r="33">
      <c r="A33" s="4" t="inlineStr">
        <is>
          <t>Redemption and maturities of fixed income securities, held-to-maturity</t>
        </is>
      </c>
      <c r="B33" s="5" t="n">
        <v>2508</v>
      </c>
      <c r="C33" s="5" t="n">
        <v>2735</v>
      </c>
    </row>
    <row r="34">
      <c r="A34" s="4" t="inlineStr">
        <is>
          <t>Redemption and maturities of fixed income securities, available-for-sale</t>
        </is>
      </c>
      <c r="B34" s="5" t="n">
        <v>539680</v>
      </c>
      <c r="C34" s="5" t="n">
        <v>910741</v>
      </c>
    </row>
    <row r="35">
      <c r="A35" s="4" t="inlineStr">
        <is>
          <t>Sales of Equity Securities</t>
        </is>
      </c>
      <c r="B35" s="5" t="n">
        <v>155670</v>
      </c>
      <c r="C35" s="5" t="n">
        <v>85373</v>
      </c>
    </row>
    <row r="36">
      <c r="A36" s="4" t="inlineStr">
        <is>
          <t>Sales of other investments</t>
        </is>
      </c>
      <c r="B36" s="5" t="n">
        <v>2156</v>
      </c>
      <c r="C36" s="5" t="n">
        <v>5377</v>
      </c>
    </row>
    <row r="37">
      <c r="A37" s="4" t="inlineStr">
        <is>
          <t>Distributions from other investments</t>
        </is>
      </c>
      <c r="B37" s="5" t="n">
        <v>11114</v>
      </c>
      <c r="C37" s="5" t="n">
        <v>10524</v>
      </c>
    </row>
    <row r="38">
      <c r="A38" s="4" t="inlineStr">
        <is>
          <t>Purchases of property and equipment</t>
        </is>
      </c>
      <c r="B38" s="5" t="n">
        <v>-21758</v>
      </c>
      <c r="C38" s="5" t="n">
        <v>-15123</v>
      </c>
    </row>
    <row r="39">
      <c r="A39" s="4" t="inlineStr">
        <is>
          <t>Net Cash Used in Investing Activities</t>
        </is>
      </c>
      <c r="B39" s="5" t="n">
        <v>-450867</v>
      </c>
      <c r="C39" s="5" t="n">
        <v>-417760</v>
      </c>
    </row>
    <row r="40">
      <c r="A40" s="3" t="inlineStr">
        <is>
          <t>Financing Activities</t>
        </is>
      </c>
      <c r="B40" s="4" t="inlineStr">
        <is>
          <t xml:space="preserve"> </t>
        </is>
      </c>
      <c r="C40" s="4" t="inlineStr">
        <is>
          <t xml:space="preserve"> </t>
        </is>
      </c>
    </row>
    <row r="41">
      <c r="A41" s="4" t="inlineStr">
        <is>
          <t>Dividends to preferred stockholders</t>
        </is>
      </c>
      <c r="B41" s="5" t="n">
        <v>-6900</v>
      </c>
      <c r="C41" s="5" t="n">
        <v>-7053</v>
      </c>
    </row>
    <row r="42">
      <c r="A42" s="4" t="inlineStr">
        <is>
          <t>Dividends to common stockholders</t>
        </is>
      </c>
      <c r="B42" s="5" t="n">
        <v>-49307</v>
      </c>
      <c r="C42" s="5" t="n">
        <v>-43756</v>
      </c>
    </row>
    <row r="43">
      <c r="A43" s="4" t="inlineStr">
        <is>
          <t>Acquisition of treasury stock</t>
        </is>
      </c>
      <c r="B43" s="5" t="n">
        <v>-18081</v>
      </c>
      <c r="C43" s="5" t="n">
        <v>-8974</v>
      </c>
    </row>
    <row r="44">
      <c r="A44" s="4" t="inlineStr">
        <is>
          <t>Net proceeds from stock purchase and compensation plans</t>
        </is>
      </c>
      <c r="B44" s="5" t="n">
        <v>5500</v>
      </c>
      <c r="C44" s="5" t="n">
        <v>4575</v>
      </c>
    </row>
    <row r="45">
      <c r="A45" s="4" t="inlineStr">
        <is>
          <t>Preferred stock issued, net of issuance costs</t>
        </is>
      </c>
      <c r="B45" s="5" t="n">
        <v>0</v>
      </c>
      <c r="C45" s="5" t="n">
        <v>-479</v>
      </c>
    </row>
    <row r="46">
      <c r="A46" s="4" t="inlineStr">
        <is>
          <t>Proceeds from borrowings</t>
        </is>
      </c>
      <c r="B46" s="5" t="n">
        <v>35000</v>
      </c>
      <c r="C46" s="5" t="n">
        <v>0</v>
      </c>
    </row>
    <row r="47">
      <c r="A47" s="4" t="inlineStr">
        <is>
          <t>Repayments of borrowings</t>
        </is>
      </c>
      <c r="B47" s="5" t="n">
        <v>-35000</v>
      </c>
      <c r="C47" s="5" t="n">
        <v>-50000</v>
      </c>
    </row>
    <row r="48">
      <c r="A48" s="4" t="inlineStr">
        <is>
          <t>Repayments of finance lease obligations</t>
        </is>
      </c>
      <c r="B48" s="5" t="n">
        <v>-1819</v>
      </c>
      <c r="C48" s="5" t="n">
        <v>-298</v>
      </c>
    </row>
    <row r="49">
      <c r="A49" s="4" t="inlineStr">
        <is>
          <t>Net Cash used in Financing Activities</t>
        </is>
      </c>
      <c r="B49" s="5" t="n">
        <v>-70607</v>
      </c>
      <c r="C49" s="5" t="n">
        <v>-105985</v>
      </c>
    </row>
    <row r="50">
      <c r="A50" s="4" t="inlineStr">
        <is>
          <t>Net (decrease) increase in cash and restricted cash</t>
        </is>
      </c>
      <c r="B50" s="5" t="n">
        <v>-36030</v>
      </c>
      <c r="C50" s="5" t="n">
        <v>19558</v>
      </c>
    </row>
    <row r="51">
      <c r="A51" s="4" t="inlineStr">
        <is>
          <t>Cash and restricted cash, beginning of period</t>
        </is>
      </c>
      <c r="B51" s="5" t="n">
        <v>45063</v>
      </c>
      <c r="C51" s="5" t="n">
        <v>15231</v>
      </c>
    </row>
    <row r="52">
      <c r="A52" s="4" t="inlineStr">
        <is>
          <t>Cash and restricted cash, end of period</t>
        </is>
      </c>
      <c r="B52" s="6" t="n">
        <v>9033</v>
      </c>
      <c r="C52" s="6" t="n">
        <v>347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Plans (Components of Net Periodic Benefit Cost) (Details) - Pension Plan [Member]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row>
    <row r="4">
      <c r="A4" s="4" t="inlineStr">
        <is>
          <t>Interest cost</t>
        </is>
      </c>
      <c r="C4" s="6" t="n">
        <v>2486</v>
      </c>
      <c r="D4" s="6" t="n">
        <v>2148</v>
      </c>
      <c r="E4" s="6" t="n">
        <v>7458</v>
      </c>
      <c r="F4" s="6" t="n">
        <v>6445</v>
      </c>
    </row>
    <row r="5">
      <c r="A5" s="4" t="inlineStr">
        <is>
          <t>Expected return on plan assets</t>
        </is>
      </c>
      <c r="C5" s="5" t="n">
        <v>-5537</v>
      </c>
      <c r="D5" s="5" t="n">
        <v>-5744</v>
      </c>
      <c r="E5" s="5" t="n">
        <v>-16611</v>
      </c>
      <c r="F5" s="5" t="n">
        <v>-17232</v>
      </c>
    </row>
    <row r="6">
      <c r="A6" s="4" t="inlineStr">
        <is>
          <t>Amortization of unrecognized net actuarial loss</t>
        </is>
      </c>
      <c r="C6" s="5" t="n">
        <v>366</v>
      </c>
      <c r="D6" s="5" t="n">
        <v>626</v>
      </c>
      <c r="E6" s="5" t="n">
        <v>1099</v>
      </c>
      <c r="F6" s="5" t="n">
        <v>1876</v>
      </c>
    </row>
    <row r="7">
      <c r="A7" s="4" t="inlineStr">
        <is>
          <t>Total net periodic pension cost (benefit)</t>
        </is>
      </c>
      <c r="B7" s="4" t="inlineStr">
        <is>
          <t>[1]</t>
        </is>
      </c>
      <c r="C7" s="6" t="n">
        <v>-2685</v>
      </c>
      <c r="D7" s="6" t="n">
        <v>-2970</v>
      </c>
      <c r="E7" s="6" t="n">
        <v>-8054</v>
      </c>
      <c r="F7" s="6" t="n">
        <v>-8911</v>
      </c>
    </row>
    <row r="8"/>
    <row r="9">
      <c r="A9" s="4" t="inlineStr">
        <is>
          <t>[1]The components of net periodic pension cost (benefit) are included within "Loss and loss expense incurred" and "Other insurance expenses" on the Consolidated Statements of Income.</t>
        </is>
      </c>
    </row>
  </sheetData>
  <mergeCells count="5">
    <mergeCell ref="A1:B2"/>
    <mergeCell ref="C1:D1"/>
    <mergeCell ref="E1:F1"/>
    <mergeCell ref="A8:E8"/>
    <mergeCell ref="A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9 Months Ended</t>
        </is>
      </c>
    </row>
    <row r="2">
      <c r="B2" s="2" t="inlineStr">
        <is>
          <t>Sep. 30, 2022</t>
        </is>
      </c>
      <c r="C2" s="2" t="inlineStr">
        <is>
          <t>Sep. 30, 2021</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3" t="n">
        <v>0.0298</v>
      </c>
      <c r="C4" s="13" t="n">
        <v>0.0268</v>
      </c>
    </row>
    <row r="5">
      <c r="A5" s="4" t="inlineStr">
        <is>
          <t>Effective interest rate for calculation of interest cost</t>
        </is>
      </c>
      <c r="B5" s="13" t="n">
        <v>0.0248</v>
      </c>
      <c r="C5" s="13" t="n">
        <v>0.0206</v>
      </c>
    </row>
    <row r="6">
      <c r="A6" s="4" t="inlineStr">
        <is>
          <t>Expected return on plan assets</t>
        </is>
      </c>
      <c r="B6" s="10" t="n">
        <v>0.05</v>
      </c>
      <c r="C6" s="13" t="n">
        <v>0.0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Gross and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Gross</t>
        </is>
      </c>
      <c r="B3" s="6" t="n">
        <v>52639</v>
      </c>
      <c r="C3" s="6" t="n">
        <v>92636</v>
      </c>
      <c r="D3" s="6" t="n">
        <v>172433</v>
      </c>
      <c r="E3" s="6" t="n">
        <v>381466</v>
      </c>
    </row>
    <row r="4">
      <c r="A4" s="4" t="inlineStr">
        <is>
          <t>Unrealized holding losses during the period, Gross</t>
        </is>
      </c>
      <c r="B4" s="5" t="n">
        <v>-189622</v>
      </c>
      <c r="C4" s="5" t="n">
        <v>-35285</v>
      </c>
      <c r="D4" s="5" t="n">
        <v>-674357</v>
      </c>
      <c r="E4" s="5" t="n">
        <v>-103040</v>
      </c>
    </row>
    <row r="5">
      <c r="A5" s="4" t="inlineStr">
        <is>
          <t>Unrealized losses on securities with credit loss recognized in earnings; Gross</t>
        </is>
      </c>
      <c r="B5" s="5" t="n">
        <v>-68287</v>
      </c>
      <c r="C5" s="5" t="n">
        <v>-2343</v>
      </c>
      <c r="D5" s="5" t="n">
        <v>-227599</v>
      </c>
      <c r="E5" s="5" t="n">
        <v>-3678</v>
      </c>
    </row>
    <row r="6">
      <c r="A6" s="4" t="inlineStr">
        <is>
          <t>Amounts reclassified into net income: HTM securities, Gross</t>
        </is>
      </c>
      <c r="B6" s="5" t="n">
        <v>1</v>
      </c>
      <c r="C6" s="5" t="n">
        <v>1</v>
      </c>
      <c r="D6" s="5" t="n">
        <v>2</v>
      </c>
      <c r="E6" s="5" t="n">
        <v>-4</v>
      </c>
    </row>
    <row r="7">
      <c r="A7" s="4" t="inlineStr">
        <is>
          <t>Amounts reclassified into net income: net realized losses (gains) on disposals and intent-to-sell AFS securities, gross</t>
        </is>
      </c>
      <c r="B7" s="5" t="n">
        <v>14235</v>
      </c>
      <c r="C7" s="5" t="n">
        <v>-1296</v>
      </c>
      <c r="D7" s="5" t="n">
        <v>48396</v>
      </c>
      <c r="E7" s="5" t="n">
        <v>-634</v>
      </c>
    </row>
    <row r="8">
      <c r="A8" s="4" t="inlineStr">
        <is>
          <t>Amounts reclassified into net income: Credit loss expense, gross</t>
        </is>
      </c>
      <c r="B8" s="5" t="n">
        <v>4471</v>
      </c>
      <c r="C8" s="5" t="n">
        <v>1334</v>
      </c>
      <c r="D8" s="5" t="n">
        <v>42042</v>
      </c>
      <c r="E8" s="5" t="n">
        <v>4059</v>
      </c>
    </row>
    <row r="9">
      <c r="A9" s="4" t="inlineStr">
        <is>
          <t>Total unrealized losses on investment securities, Gross</t>
        </is>
      </c>
      <c r="B9" s="5" t="n">
        <v>-239202</v>
      </c>
      <c r="C9" s="5" t="n">
        <v>-37589</v>
      </c>
      <c r="D9" s="5" t="n">
        <v>-811516</v>
      </c>
      <c r="E9" s="5" t="n">
        <v>-103297</v>
      </c>
    </row>
    <row r="10">
      <c r="A10" s="4" t="inlineStr">
        <is>
          <t>Amount reclassified into net income: Net actuarial loss, Gross</t>
        </is>
      </c>
      <c r="B10" s="5" t="n">
        <v>417</v>
      </c>
      <c r="C10" s="5" t="n">
        <v>693</v>
      </c>
      <c r="D10" s="5" t="n">
        <v>1251</v>
      </c>
      <c r="E10" s="5" t="n">
        <v>2079</v>
      </c>
    </row>
    <row r="11">
      <c r="A11" s="4" t="inlineStr">
        <is>
          <t>Total defined benefit pension and post-retirement benefit plans, Gross</t>
        </is>
      </c>
      <c r="B11" s="5" t="n">
        <v>417</v>
      </c>
      <c r="C11" s="5" t="n">
        <v>693</v>
      </c>
      <c r="D11" s="5" t="n">
        <v>1251</v>
      </c>
      <c r="E11" s="5" t="n">
        <v>2079</v>
      </c>
    </row>
    <row r="12">
      <c r="A12" s="4" t="inlineStr">
        <is>
          <t>Other comprehensive loss, Gross</t>
        </is>
      </c>
      <c r="B12" s="5" t="n">
        <v>-238785</v>
      </c>
      <c r="C12" s="5" t="n">
        <v>-36896</v>
      </c>
      <c r="D12" s="5" t="n">
        <v>-810265</v>
      </c>
      <c r="E12" s="5" t="n">
        <v>-101218</v>
      </c>
    </row>
    <row r="13">
      <c r="A13" s="4" t="inlineStr">
        <is>
          <t>Comprehensive (loss) income before tax</t>
        </is>
      </c>
      <c r="B13" s="5" t="n">
        <v>-186146</v>
      </c>
      <c r="C13" s="5" t="n">
        <v>55740</v>
      </c>
      <c r="D13" s="5" t="n">
        <v>-637832</v>
      </c>
      <c r="E13" s="5" t="n">
        <v>280248</v>
      </c>
    </row>
    <row r="14">
      <c r="A14" s="4" t="inlineStr">
        <is>
          <t>Net income, Tax</t>
        </is>
      </c>
      <c r="B14" s="5" t="n">
        <v>10114</v>
      </c>
      <c r="C14" s="5" t="n">
        <v>18931</v>
      </c>
      <c r="D14" s="5" t="n">
        <v>34058</v>
      </c>
      <c r="E14" s="5" t="n">
        <v>76608</v>
      </c>
    </row>
    <row r="15">
      <c r="A15" s="4" t="inlineStr">
        <is>
          <t>Unrealized holding losses during the period, Tax</t>
        </is>
      </c>
      <c r="B15" s="5" t="n">
        <v>-39819</v>
      </c>
      <c r="C15" s="5" t="n">
        <v>-7410</v>
      </c>
      <c r="D15" s="5" t="n">
        <v>-141613</v>
      </c>
      <c r="E15" s="5" t="n">
        <v>-21638</v>
      </c>
    </row>
    <row r="16">
      <c r="A16" s="4" t="inlineStr">
        <is>
          <t>Unrealized losses on securities with credit loss recognized in earnings; Tax</t>
        </is>
      </c>
      <c r="B16" s="5" t="n">
        <v>-14341</v>
      </c>
      <c r="C16" s="5" t="n">
        <v>-492</v>
      </c>
      <c r="D16" s="5" t="n">
        <v>-47796</v>
      </c>
      <c r="E16" s="5" t="n">
        <v>-772</v>
      </c>
    </row>
    <row r="17">
      <c r="A17" s="4" t="inlineStr">
        <is>
          <t>Amounts reclassified into net income: HTM securities, Tax</t>
        </is>
      </c>
      <c r="B17" s="5" t="n">
        <v>0</v>
      </c>
      <c r="C17" s="5" t="n">
        <v>0</v>
      </c>
      <c r="D17" s="5" t="n">
        <v>0</v>
      </c>
      <c r="E17" s="5" t="n">
        <v>-1</v>
      </c>
    </row>
    <row r="18">
      <c r="A18" s="4" t="inlineStr">
        <is>
          <t>Amounts reclassified into net income: net realized losses (gains) on disposals and intent-to-sell AFS securities, tax</t>
        </is>
      </c>
      <c r="B18" s="5" t="n">
        <v>2989</v>
      </c>
      <c r="C18" s="5" t="n">
        <v>-272</v>
      </c>
      <c r="D18" s="5" t="n">
        <v>10163</v>
      </c>
      <c r="E18" s="5" t="n">
        <v>-133</v>
      </c>
    </row>
    <row r="19">
      <c r="A19" s="4" t="inlineStr">
        <is>
          <t>Amounts reclassified into net income: Credit loss expense, Tax</t>
        </is>
      </c>
      <c r="B19" s="5" t="n">
        <v>939</v>
      </c>
      <c r="C19" s="5" t="n">
        <v>280</v>
      </c>
      <c r="D19" s="5" t="n">
        <v>8828</v>
      </c>
      <c r="E19" s="5" t="n">
        <v>852</v>
      </c>
    </row>
    <row r="20">
      <c r="A20" s="4" t="inlineStr">
        <is>
          <t>Total unrealized losses on investment securities, Tax</t>
        </is>
      </c>
      <c r="B20" s="5" t="n">
        <v>-50232</v>
      </c>
      <c r="C20" s="5" t="n">
        <v>-7894</v>
      </c>
      <c r="D20" s="5" t="n">
        <v>-170418</v>
      </c>
      <c r="E20" s="5" t="n">
        <v>-21692</v>
      </c>
    </row>
    <row r="21">
      <c r="A21" s="4" t="inlineStr">
        <is>
          <t>Amount reclassified into net income: Net actuarial loss, Tax</t>
        </is>
      </c>
      <c r="B21" s="5" t="n">
        <v>88</v>
      </c>
      <c r="C21" s="5" t="n">
        <v>145</v>
      </c>
      <c r="D21" s="5" t="n">
        <v>263</v>
      </c>
      <c r="E21" s="5" t="n">
        <v>436</v>
      </c>
    </row>
    <row r="22">
      <c r="A22" s="4" t="inlineStr">
        <is>
          <t>Total defined benefit pension and post-retirement benefit plans, Tax</t>
        </is>
      </c>
      <c r="B22" s="5" t="n">
        <v>88</v>
      </c>
      <c r="C22" s="5" t="n">
        <v>145</v>
      </c>
      <c r="D22" s="5" t="n">
        <v>263</v>
      </c>
      <c r="E22" s="5" t="n">
        <v>436</v>
      </c>
    </row>
    <row r="23">
      <c r="A23" s="4" t="inlineStr">
        <is>
          <t>Other comprehensive (loss) income, Tax</t>
        </is>
      </c>
      <c r="B23" s="5" t="n">
        <v>-50144</v>
      </c>
      <c r="C23" s="5" t="n">
        <v>-7749</v>
      </c>
      <c r="D23" s="5" t="n">
        <v>-170155</v>
      </c>
      <c r="E23" s="5" t="n">
        <v>-21256</v>
      </c>
    </row>
    <row r="24">
      <c r="A24" s="4" t="inlineStr">
        <is>
          <t>Comprehensive (loss) income, Tax</t>
        </is>
      </c>
      <c r="B24" s="5" t="n">
        <v>-40030</v>
      </c>
      <c r="C24" s="5" t="n">
        <v>11182</v>
      </c>
      <c r="D24" s="5" t="n">
        <v>-136097</v>
      </c>
      <c r="E24" s="5" t="n">
        <v>55352</v>
      </c>
    </row>
    <row r="25">
      <c r="A25" s="4" t="inlineStr">
        <is>
          <t>Net income</t>
        </is>
      </c>
      <c r="B25" s="5" t="n">
        <v>42525</v>
      </c>
      <c r="C25" s="5" t="n">
        <v>73705</v>
      </c>
      <c r="D25" s="5" t="n">
        <v>138375</v>
      </c>
      <c r="E25" s="5" t="n">
        <v>304858</v>
      </c>
    </row>
    <row r="26">
      <c r="A26" s="4" t="inlineStr">
        <is>
          <t>Unrealized holding losses during period, net</t>
        </is>
      </c>
      <c r="B26" s="5" t="n">
        <v>-149803</v>
      </c>
      <c r="C26" s="5" t="n">
        <v>-27875</v>
      </c>
      <c r="D26" s="5" t="n">
        <v>-532744</v>
      </c>
      <c r="E26" s="5" t="n">
        <v>-81402</v>
      </c>
    </row>
    <row r="27">
      <c r="A27" s="4" t="inlineStr">
        <is>
          <t>Unrealized losses on securities with credit loss recognized in earnings, Net</t>
        </is>
      </c>
      <c r="B27" s="5" t="n">
        <v>-53946</v>
      </c>
      <c r="C27" s="5" t="n">
        <v>-1851</v>
      </c>
      <c r="D27" s="5" t="n">
        <v>-179803</v>
      </c>
      <c r="E27" s="5" t="n">
        <v>-2906</v>
      </c>
    </row>
    <row r="28">
      <c r="A28" s="4" t="inlineStr">
        <is>
          <t>Amounts reclassified into net income: HTM Securities, Net</t>
        </is>
      </c>
      <c r="B28" s="5" t="n">
        <v>1</v>
      </c>
      <c r="C28" s="5" t="n">
        <v>1</v>
      </c>
      <c r="D28" s="5" t="n">
        <v>2</v>
      </c>
      <c r="E28" s="5" t="n">
        <v>-3</v>
      </c>
    </row>
    <row r="29">
      <c r="A29" s="4" t="inlineStr">
        <is>
          <t>Amounts reclassified into net income: net realized losses (gains) on disposals and intent-to-sell AFS securities, net</t>
        </is>
      </c>
      <c r="B29" s="5" t="n">
        <v>11246</v>
      </c>
      <c r="C29" s="5" t="n">
        <v>-1024</v>
      </c>
      <c r="D29" s="5" t="n">
        <v>38233</v>
      </c>
      <c r="E29" s="5" t="n">
        <v>-501</v>
      </c>
    </row>
    <row r="30">
      <c r="A30" s="4" t="inlineStr">
        <is>
          <t>Amounts reclassified into net income: Credit loss expense, net</t>
        </is>
      </c>
      <c r="B30" s="5" t="n">
        <v>3532</v>
      </c>
      <c r="C30" s="5" t="n">
        <v>1054</v>
      </c>
      <c r="D30" s="5" t="n">
        <v>33214</v>
      </c>
      <c r="E30" s="5" t="n">
        <v>3207</v>
      </c>
    </row>
    <row r="31">
      <c r="A31" s="4" t="inlineStr">
        <is>
          <t>Total Unrealized Losses on Investment Securities</t>
        </is>
      </c>
      <c r="B31" s="5" t="n">
        <v>-188970</v>
      </c>
      <c r="C31" s="5" t="n">
        <v>-29695</v>
      </c>
      <c r="D31" s="5" t="n">
        <v>-641098</v>
      </c>
      <c r="E31" s="5" t="n">
        <v>-81605</v>
      </c>
    </row>
    <row r="32">
      <c r="A32" s="4" t="inlineStr">
        <is>
          <t>Net current period OCI</t>
        </is>
      </c>
      <c r="B32" s="5" t="n">
        <v>329</v>
      </c>
      <c r="C32" s="5" t="n">
        <v>548</v>
      </c>
      <c r="D32" s="5" t="n">
        <v>988</v>
      </c>
      <c r="E32" s="5" t="n">
        <v>1643</v>
      </c>
    </row>
    <row r="33">
      <c r="A33" s="4" t="inlineStr">
        <is>
          <t>Total defined benefit pension and post-retirement plans, Net</t>
        </is>
      </c>
      <c r="B33" s="5" t="n">
        <v>329</v>
      </c>
      <c r="C33" s="5" t="n">
        <v>548</v>
      </c>
      <c r="D33" s="5" t="n">
        <v>988</v>
      </c>
      <c r="E33" s="5" t="n">
        <v>1643</v>
      </c>
    </row>
    <row r="34">
      <c r="A34" s="4" t="inlineStr">
        <is>
          <t>Other Comprehensive loss</t>
        </is>
      </c>
      <c r="B34" s="5" t="n">
        <v>-188641</v>
      </c>
      <c r="C34" s="5" t="n">
        <v>-29147</v>
      </c>
      <c r="D34" s="5" t="n">
        <v>-640110</v>
      </c>
      <c r="E34" s="5" t="n">
        <v>-79962</v>
      </c>
    </row>
    <row r="35">
      <c r="A35" s="4" t="inlineStr">
        <is>
          <t>Comprehensive loss (income)</t>
        </is>
      </c>
      <c r="B35" s="6" t="n">
        <v>-146116</v>
      </c>
      <c r="C35" s="6" t="n">
        <v>44558</v>
      </c>
      <c r="D35" s="6" t="n">
        <v>-501735</v>
      </c>
      <c r="E35" s="6" t="n">
        <v>2248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rehensive Income (Components of Accumulated Other Comprehensive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 December 31, 2021</t>
        </is>
      </c>
      <c r="C4" s="4" t="inlineStr">
        <is>
          <t xml:space="preserve"> </t>
        </is>
      </c>
      <c r="D4" s="4" t="inlineStr">
        <is>
          <t xml:space="preserve"> </t>
        </is>
      </c>
      <c r="E4" s="6" t="n">
        <v>115099</v>
      </c>
      <c r="F4" s="4" t="inlineStr">
        <is>
          <t xml:space="preserve"> </t>
        </is>
      </c>
    </row>
    <row r="5">
      <c r="A5" s="4" t="inlineStr">
        <is>
          <t>Net current period OCI</t>
        </is>
      </c>
      <c r="C5" s="6" t="n">
        <v>-188641</v>
      </c>
      <c r="D5" s="6" t="n">
        <v>-29147</v>
      </c>
      <c r="E5" s="5" t="n">
        <v>-640110</v>
      </c>
      <c r="F5" s="6" t="n">
        <v>-79962</v>
      </c>
    </row>
    <row r="6">
      <c r="A6" s="4" t="inlineStr">
        <is>
          <t>Ending Balance, September 30, 2022</t>
        </is>
      </c>
      <c r="C6" s="5" t="n">
        <v>-525011</v>
      </c>
      <c r="D6" s="4" t="inlineStr">
        <is>
          <t xml:space="preserve"> </t>
        </is>
      </c>
      <c r="E6" s="5" t="n">
        <v>-525011</v>
      </c>
      <c r="F6" s="4" t="inlineStr">
        <is>
          <t xml:space="preserve"> </t>
        </is>
      </c>
    </row>
    <row r="7">
      <c r="A7" s="4" t="inlineStr">
        <is>
          <t>Available-for-sale Securitie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eginning Balance, December 31, 2021</t>
        </is>
      </c>
      <c r="C9" s="4" t="inlineStr">
        <is>
          <t xml:space="preserve"> </t>
        </is>
      </c>
      <c r="D9" s="4" t="inlineStr">
        <is>
          <t xml:space="preserve"> </t>
        </is>
      </c>
      <c r="E9" s="5" t="n">
        <v>185170</v>
      </c>
      <c r="F9" s="4" t="inlineStr">
        <is>
          <t xml:space="preserve"> </t>
        </is>
      </c>
    </row>
    <row r="10">
      <c r="A10" s="4" t="inlineStr">
        <is>
          <t>OCI before reclassifications</t>
        </is>
      </c>
      <c r="C10" s="4" t="inlineStr">
        <is>
          <t xml:space="preserve"> </t>
        </is>
      </c>
      <c r="D10" s="4" t="inlineStr">
        <is>
          <t xml:space="preserve"> </t>
        </is>
      </c>
      <c r="E10" s="5" t="n">
        <v>-532744</v>
      </c>
      <c r="F10" s="4" t="inlineStr">
        <is>
          <t xml:space="preserve"> </t>
        </is>
      </c>
    </row>
    <row r="11">
      <c r="A11" s="4" t="inlineStr">
        <is>
          <t>Reclassification from AOCI, Current Period, Net of Tax, Attributable to Parent</t>
        </is>
      </c>
      <c r="C11" s="4" t="inlineStr">
        <is>
          <t xml:space="preserve"> </t>
        </is>
      </c>
      <c r="D11" s="4" t="inlineStr">
        <is>
          <t xml:space="preserve"> </t>
        </is>
      </c>
      <c r="E11" s="5" t="n">
        <v>-38233</v>
      </c>
      <c r="F11" s="4" t="inlineStr">
        <is>
          <t xml:space="preserve"> </t>
        </is>
      </c>
    </row>
    <row r="12">
      <c r="A12" s="4" t="inlineStr">
        <is>
          <t>Net current period OCI</t>
        </is>
      </c>
      <c r="C12" s="4" t="inlineStr">
        <is>
          <t xml:space="preserve"> </t>
        </is>
      </c>
      <c r="D12" s="4" t="inlineStr">
        <is>
          <t xml:space="preserve"> </t>
        </is>
      </c>
      <c r="E12" s="5" t="n">
        <v>-494511</v>
      </c>
      <c r="F12" s="4" t="inlineStr">
        <is>
          <t xml:space="preserve"> </t>
        </is>
      </c>
    </row>
    <row r="13">
      <c r="A13" s="4" t="inlineStr">
        <is>
          <t>Ending Balance, September 30, 2022</t>
        </is>
      </c>
      <c r="C13" s="5" t="n">
        <v>-309341</v>
      </c>
      <c r="D13" s="4" t="inlineStr">
        <is>
          <t xml:space="preserve"> </t>
        </is>
      </c>
      <c r="E13" s="5" t="n">
        <v>-309341</v>
      </c>
      <c r="F13" s="4" t="inlineStr">
        <is>
          <t xml:space="preserve"> </t>
        </is>
      </c>
    </row>
    <row r="14">
      <c r="A14" s="4" t="inlineStr">
        <is>
          <t>Investments [Member]</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eginning Balance, December 31, 2021</t>
        </is>
      </c>
      <c r="C16" s="4" t="inlineStr">
        <is>
          <t xml:space="preserve"> </t>
        </is>
      </c>
      <c r="D16" s="4" t="inlineStr">
        <is>
          <t xml:space="preserve"> </t>
        </is>
      </c>
      <c r="E16" s="5" t="n">
        <v>180880</v>
      </c>
      <c r="F16" s="4" t="inlineStr">
        <is>
          <t xml:space="preserve"> </t>
        </is>
      </c>
    </row>
    <row r="17">
      <c r="A17" s="4" t="inlineStr">
        <is>
          <t>OCI before reclassifications</t>
        </is>
      </c>
      <c r="C17" s="4" t="inlineStr">
        <is>
          <t xml:space="preserve"> </t>
        </is>
      </c>
      <c r="D17" s="4" t="inlineStr">
        <is>
          <t xml:space="preserve"> </t>
        </is>
      </c>
      <c r="E17" s="5" t="n">
        <v>-712547</v>
      </c>
      <c r="F17" s="4" t="inlineStr">
        <is>
          <t xml:space="preserve"> </t>
        </is>
      </c>
    </row>
    <row r="18">
      <c r="A18" s="4" t="inlineStr">
        <is>
          <t>Reclassification from AOCI, Current Period, Net of Tax, Attributable to Parent</t>
        </is>
      </c>
      <c r="C18" s="4" t="inlineStr">
        <is>
          <t xml:space="preserve"> </t>
        </is>
      </c>
      <c r="D18" s="4" t="inlineStr">
        <is>
          <t xml:space="preserve"> </t>
        </is>
      </c>
      <c r="E18" s="5" t="n">
        <v>-71449</v>
      </c>
      <c r="F18" s="4" t="inlineStr">
        <is>
          <t xml:space="preserve"> </t>
        </is>
      </c>
    </row>
    <row r="19">
      <c r="A19" s="4" t="inlineStr">
        <is>
          <t>Net current period OCI</t>
        </is>
      </c>
      <c r="C19" s="4" t="inlineStr">
        <is>
          <t xml:space="preserve"> </t>
        </is>
      </c>
      <c r="D19" s="4" t="inlineStr">
        <is>
          <t xml:space="preserve"> </t>
        </is>
      </c>
      <c r="E19" s="5" t="n">
        <v>-641098</v>
      </c>
      <c r="F19" s="4" t="inlineStr">
        <is>
          <t xml:space="preserve"> </t>
        </is>
      </c>
    </row>
    <row r="20">
      <c r="A20" s="4" t="inlineStr">
        <is>
          <t>Ending Balance, September 30, 2022</t>
        </is>
      </c>
      <c r="C20" s="5" t="n">
        <v>-460218</v>
      </c>
      <c r="D20" s="4" t="inlineStr">
        <is>
          <t xml:space="preserve"> </t>
        </is>
      </c>
      <c r="E20" s="5" t="n">
        <v>-460218</v>
      </c>
      <c r="F20" s="4" t="inlineStr">
        <is>
          <t xml:space="preserve"> </t>
        </is>
      </c>
    </row>
    <row r="21">
      <c r="A21" s="4" t="inlineStr">
        <is>
          <t>Accumulated Net Unrealized Investment Gain (Loss) [Member]</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eginning Balance, December 31, 2021</t>
        </is>
      </c>
      <c r="B23" s="4" t="inlineStr">
        <is>
          <t>[1]</t>
        </is>
      </c>
      <c r="C23" s="4" t="inlineStr">
        <is>
          <t xml:space="preserve"> </t>
        </is>
      </c>
      <c r="D23" s="4" t="inlineStr">
        <is>
          <t xml:space="preserve"> </t>
        </is>
      </c>
      <c r="E23" s="5" t="n">
        <v>-4287</v>
      </c>
      <c r="F23" s="4" t="inlineStr">
        <is>
          <t xml:space="preserve"> </t>
        </is>
      </c>
    </row>
    <row r="24">
      <c r="A24" s="4" t="inlineStr">
        <is>
          <t>OCI before reclassifications</t>
        </is>
      </c>
      <c r="B24" s="4" t="inlineStr">
        <is>
          <t>[1]</t>
        </is>
      </c>
      <c r="C24" s="4" t="inlineStr">
        <is>
          <t xml:space="preserve"> </t>
        </is>
      </c>
      <c r="D24" s="4" t="inlineStr">
        <is>
          <t xml:space="preserve"> </t>
        </is>
      </c>
      <c r="E24" s="5" t="n">
        <v>-179803</v>
      </c>
      <c r="F24" s="4" t="inlineStr">
        <is>
          <t xml:space="preserve"> </t>
        </is>
      </c>
    </row>
    <row r="25">
      <c r="A25" s="4" t="inlineStr">
        <is>
          <t>Reclassification from AOCI, Current Period, Net of Tax, Attributable to Parent</t>
        </is>
      </c>
      <c r="B25" s="4" t="inlineStr">
        <is>
          <t>[1]</t>
        </is>
      </c>
      <c r="C25" s="4" t="inlineStr">
        <is>
          <t xml:space="preserve"> </t>
        </is>
      </c>
      <c r="D25" s="4" t="inlineStr">
        <is>
          <t xml:space="preserve"> </t>
        </is>
      </c>
      <c r="E25" s="5" t="n">
        <v>-33214</v>
      </c>
      <c r="F25" s="4" t="inlineStr">
        <is>
          <t xml:space="preserve"> </t>
        </is>
      </c>
    </row>
    <row r="26">
      <c r="A26" s="4" t="inlineStr">
        <is>
          <t>Net current period OCI</t>
        </is>
      </c>
      <c r="B26" s="4" t="inlineStr">
        <is>
          <t>[1]</t>
        </is>
      </c>
      <c r="C26" s="4" t="inlineStr">
        <is>
          <t xml:space="preserve"> </t>
        </is>
      </c>
      <c r="D26" s="4" t="inlineStr">
        <is>
          <t xml:space="preserve"> </t>
        </is>
      </c>
      <c r="E26" s="5" t="n">
        <v>-146589</v>
      </c>
      <c r="F26" s="4" t="inlineStr">
        <is>
          <t xml:space="preserve"> </t>
        </is>
      </c>
    </row>
    <row r="27">
      <c r="A27" s="4" t="inlineStr">
        <is>
          <t>Ending Balance, September 30, 2022</t>
        </is>
      </c>
      <c r="B27" s="4" t="inlineStr">
        <is>
          <t>[1]</t>
        </is>
      </c>
      <c r="C27" s="5" t="n">
        <v>-150876</v>
      </c>
      <c r="D27" s="4" t="inlineStr">
        <is>
          <t xml:space="preserve"> </t>
        </is>
      </c>
      <c r="E27" s="5" t="n">
        <v>-150876</v>
      </c>
      <c r="F27" s="4" t="inlineStr">
        <is>
          <t xml:space="preserve"> </t>
        </is>
      </c>
    </row>
    <row r="28">
      <c r="A28" s="4" t="inlineStr">
        <is>
          <t>Accumulated Net Unrealized Investment Gain (Loss) [Member] | Held-to-maturity Securities [Member]</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eginning Balance, December 31, 2021</t>
        </is>
      </c>
      <c r="C30" s="4" t="inlineStr">
        <is>
          <t xml:space="preserve"> </t>
        </is>
      </c>
      <c r="D30" s="4" t="inlineStr">
        <is>
          <t xml:space="preserve"> </t>
        </is>
      </c>
      <c r="E30" s="5" t="n">
        <v>-3</v>
      </c>
      <c r="F30" s="4" t="inlineStr">
        <is>
          <t xml:space="preserve"> </t>
        </is>
      </c>
    </row>
    <row r="31">
      <c r="A31" s="4" t="inlineStr">
        <is>
          <t>OCI before reclassifications</t>
        </is>
      </c>
      <c r="C31" s="4" t="inlineStr">
        <is>
          <t xml:space="preserve"> </t>
        </is>
      </c>
      <c r="D31" s="4" t="inlineStr">
        <is>
          <t xml:space="preserve"> </t>
        </is>
      </c>
      <c r="E31" s="5" t="n">
        <v>0</v>
      </c>
      <c r="F31" s="4" t="inlineStr">
        <is>
          <t xml:space="preserve"> </t>
        </is>
      </c>
    </row>
    <row r="32">
      <c r="A32" s="4" t="inlineStr">
        <is>
          <t>Reclassification from AOCI, Current Period, Net of Tax, Attributable to Parent</t>
        </is>
      </c>
      <c r="C32" s="4" t="inlineStr">
        <is>
          <t xml:space="preserve"> </t>
        </is>
      </c>
      <c r="D32" s="4" t="inlineStr">
        <is>
          <t xml:space="preserve"> </t>
        </is>
      </c>
      <c r="E32" s="5" t="n">
        <v>-2</v>
      </c>
      <c r="F32" s="4" t="inlineStr">
        <is>
          <t xml:space="preserve"> </t>
        </is>
      </c>
    </row>
    <row r="33">
      <c r="A33" s="4" t="inlineStr">
        <is>
          <t>Net current period OCI</t>
        </is>
      </c>
      <c r="C33" s="4" t="inlineStr">
        <is>
          <t xml:space="preserve"> </t>
        </is>
      </c>
      <c r="D33" s="4" t="inlineStr">
        <is>
          <t xml:space="preserve"> </t>
        </is>
      </c>
      <c r="E33" s="5" t="n">
        <v>2</v>
      </c>
      <c r="F33" s="4" t="inlineStr">
        <is>
          <t xml:space="preserve"> </t>
        </is>
      </c>
    </row>
    <row r="34">
      <c r="A34" s="4" t="inlineStr">
        <is>
          <t>Ending Balance, September 30, 2022</t>
        </is>
      </c>
      <c r="C34" s="5" t="n">
        <v>-1</v>
      </c>
      <c r="D34" s="4" t="inlineStr">
        <is>
          <t xml:space="preserve"> </t>
        </is>
      </c>
      <c r="E34" s="5" t="n">
        <v>-1</v>
      </c>
      <c r="F34" s="4" t="inlineStr">
        <is>
          <t xml:space="preserve"> </t>
        </is>
      </c>
    </row>
    <row r="35">
      <c r="A35" s="4" t="inlineStr">
        <is>
          <t>Accumulated Defined Benefit Plans Adjustment [Member]</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row>
    <row r="37">
      <c r="A37" s="4" t="inlineStr">
        <is>
          <t>Beginning Balance, December 31, 2021</t>
        </is>
      </c>
      <c r="C37" s="4" t="inlineStr">
        <is>
          <t xml:space="preserve"> </t>
        </is>
      </c>
      <c r="D37" s="4" t="inlineStr">
        <is>
          <t xml:space="preserve"> </t>
        </is>
      </c>
      <c r="E37" s="5" t="n">
        <v>-65781</v>
      </c>
      <c r="F37" s="4" t="inlineStr">
        <is>
          <t xml:space="preserve"> </t>
        </is>
      </c>
    </row>
    <row r="38">
      <c r="A38" s="4" t="inlineStr">
        <is>
          <t>OCI before reclassifications</t>
        </is>
      </c>
      <c r="C38" s="4" t="inlineStr">
        <is>
          <t xml:space="preserve"> </t>
        </is>
      </c>
      <c r="D38" s="4" t="inlineStr">
        <is>
          <t xml:space="preserve"> </t>
        </is>
      </c>
      <c r="E38" s="5" t="n">
        <v>0</v>
      </c>
      <c r="F38" s="4" t="inlineStr">
        <is>
          <t xml:space="preserve"> </t>
        </is>
      </c>
    </row>
    <row r="39">
      <c r="A39" s="4" t="inlineStr">
        <is>
          <t>Reclassification from AOCI, Current Period, Net of Tax, Attributable to Parent</t>
        </is>
      </c>
      <c r="C39" s="4" t="inlineStr">
        <is>
          <t xml:space="preserve"> </t>
        </is>
      </c>
      <c r="D39" s="4" t="inlineStr">
        <is>
          <t xml:space="preserve"> </t>
        </is>
      </c>
      <c r="E39" s="5" t="n">
        <v>-988</v>
      </c>
      <c r="F39" s="4" t="inlineStr">
        <is>
          <t xml:space="preserve"> </t>
        </is>
      </c>
    </row>
    <row r="40">
      <c r="A40" s="4" t="inlineStr">
        <is>
          <t>Net current period OCI</t>
        </is>
      </c>
      <c r="C40" s="4" t="inlineStr">
        <is>
          <t xml:space="preserve"> </t>
        </is>
      </c>
      <c r="D40" s="4" t="inlineStr">
        <is>
          <t xml:space="preserve"> </t>
        </is>
      </c>
      <c r="E40" s="5" t="n">
        <v>-988</v>
      </c>
      <c r="F40" s="4" t="inlineStr">
        <is>
          <t xml:space="preserve"> </t>
        </is>
      </c>
    </row>
    <row r="41">
      <c r="A41" s="4" t="inlineStr">
        <is>
          <t>Ending Balance, September 30, 2022</t>
        </is>
      </c>
      <c r="C41" s="5" t="n">
        <v>-64793</v>
      </c>
      <c r="D41" s="4" t="inlineStr">
        <is>
          <t xml:space="preserve"> </t>
        </is>
      </c>
      <c r="E41" s="5" t="n">
        <v>-64793</v>
      </c>
      <c r="F41" s="4" t="inlineStr">
        <is>
          <t xml:space="preserve"> </t>
        </is>
      </c>
    </row>
    <row r="42">
      <c r="A42" s="4" t="inlineStr">
        <is>
          <t>Accumulated other comprehensive income (loss) [Member]</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row>
    <row r="44">
      <c r="A44" s="4" t="inlineStr">
        <is>
          <t>Beginning Balance, December 31, 2021</t>
        </is>
      </c>
      <c r="C44" s="4" t="inlineStr">
        <is>
          <t xml:space="preserve"> </t>
        </is>
      </c>
      <c r="D44" s="4" t="inlineStr">
        <is>
          <t xml:space="preserve"> </t>
        </is>
      </c>
      <c r="E44" s="5" t="n">
        <v>115099</v>
      </c>
      <c r="F44" s="4" t="inlineStr">
        <is>
          <t xml:space="preserve"> </t>
        </is>
      </c>
    </row>
    <row r="45">
      <c r="A45" s="4" t="inlineStr">
        <is>
          <t>OCI before reclassifications</t>
        </is>
      </c>
      <c r="C45" s="4" t="inlineStr">
        <is>
          <t xml:space="preserve"> </t>
        </is>
      </c>
      <c r="D45" s="4" t="inlineStr">
        <is>
          <t xml:space="preserve"> </t>
        </is>
      </c>
      <c r="E45" s="5" t="n">
        <v>-712547</v>
      </c>
      <c r="F45" s="4" t="inlineStr">
        <is>
          <t xml:space="preserve"> </t>
        </is>
      </c>
    </row>
    <row r="46">
      <c r="A46" s="4" t="inlineStr">
        <is>
          <t>Reclassification from AOCI, Current Period, Net of Tax, Attributable to Parent</t>
        </is>
      </c>
      <c r="C46" s="4" t="inlineStr">
        <is>
          <t xml:space="preserve"> </t>
        </is>
      </c>
      <c r="D46" s="4" t="inlineStr">
        <is>
          <t xml:space="preserve"> </t>
        </is>
      </c>
      <c r="E46" s="5" t="n">
        <v>-72437</v>
      </c>
      <c r="F46" s="4" t="inlineStr">
        <is>
          <t xml:space="preserve"> </t>
        </is>
      </c>
    </row>
    <row r="47">
      <c r="A47" s="4" t="inlineStr">
        <is>
          <t>Net current period OCI</t>
        </is>
      </c>
      <c r="C47" s="5" t="n">
        <v>-188641</v>
      </c>
      <c r="D47" s="6" t="n">
        <v>-29147</v>
      </c>
      <c r="E47" s="5" t="n">
        <v>-640110</v>
      </c>
      <c r="F47" s="6" t="n">
        <v>-79962</v>
      </c>
    </row>
    <row r="48">
      <c r="A48" s="4" t="inlineStr">
        <is>
          <t>Ending Balance, September 30, 2022</t>
        </is>
      </c>
      <c r="C48" s="6" t="n">
        <v>-525011</v>
      </c>
      <c r="D48" s="4" t="inlineStr">
        <is>
          <t xml:space="preserve"> </t>
        </is>
      </c>
      <c r="E48" s="6" t="n">
        <v>-525011</v>
      </c>
      <c r="F48" s="4" t="inlineStr">
        <is>
          <t xml:space="preserve"> </t>
        </is>
      </c>
    </row>
    <row r="49"/>
    <row r="50">
      <c r="A50" s="4" t="inlineStr">
        <is>
          <t>[1] 1 Represents change in unrealized loss on securities with credit loss recognized in earnings.</t>
        </is>
      </c>
    </row>
  </sheetData>
  <mergeCells count="5">
    <mergeCell ref="A1:B2"/>
    <mergeCell ref="C1:D1"/>
    <mergeCell ref="E1:F1"/>
    <mergeCell ref="A49:E49"/>
    <mergeCell ref="A50:E5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alized and unrealized investment (losses) gains</t>
        </is>
      </c>
      <c r="B3" s="6" t="n">
        <v>-25681</v>
      </c>
      <c r="C3" s="6" t="n">
        <v>177</v>
      </c>
      <c r="D3" s="6" t="n">
        <v>-108913</v>
      </c>
      <c r="E3" s="6" t="n">
        <v>15353</v>
      </c>
    </row>
    <row r="4">
      <c r="A4" s="4" t="inlineStr">
        <is>
          <t>Net investment income earned</t>
        </is>
      </c>
      <c r="B4" s="5" t="n">
        <v>63889</v>
      </c>
      <c r="C4" s="5" t="n">
        <v>93032</v>
      </c>
      <c r="D4" s="5" t="n">
        <v>206713</v>
      </c>
      <c r="E4" s="5" t="n">
        <v>246479</v>
      </c>
    </row>
    <row r="5">
      <c r="A5" s="4" t="inlineStr">
        <is>
          <t>Loss and loss expense incurred</t>
        </is>
      </c>
      <c r="B5" s="5" t="n">
        <v>547826</v>
      </c>
      <c r="C5" s="5" t="n">
        <v>505269</v>
      </c>
      <c r="D5" s="5" t="n">
        <v>1566930</v>
      </c>
      <c r="E5" s="5" t="n">
        <v>1340293</v>
      </c>
    </row>
    <row r="6">
      <c r="A6" s="4" t="inlineStr">
        <is>
          <t>Other insurance expenses</t>
        </is>
      </c>
      <c r="B6" s="5" t="n">
        <v>102806</v>
      </c>
      <c r="C6" s="5" t="n">
        <v>94759</v>
      </c>
      <c r="D6" s="5" t="n">
        <v>298310</v>
      </c>
      <c r="E6" s="5" t="n">
        <v>278531</v>
      </c>
    </row>
    <row r="7">
      <c r="A7" s="4" t="inlineStr">
        <is>
          <t>Income before federal income tax</t>
        </is>
      </c>
      <c r="B7" s="5" t="n">
        <v>52639</v>
      </c>
      <c r="C7" s="5" t="n">
        <v>92636</v>
      </c>
      <c r="D7" s="5" t="n">
        <v>172433</v>
      </c>
      <c r="E7" s="5" t="n">
        <v>381466</v>
      </c>
    </row>
    <row r="8">
      <c r="A8" s="4" t="inlineStr">
        <is>
          <t>Total federal income tax expense</t>
        </is>
      </c>
      <c r="B8" s="5" t="n">
        <v>-10114</v>
      </c>
      <c r="C8" s="5" t="n">
        <v>-18931</v>
      </c>
      <c r="D8" s="5" t="n">
        <v>-34058</v>
      </c>
      <c r="E8" s="5" t="n">
        <v>-76608</v>
      </c>
    </row>
    <row r="9">
      <c r="A9" s="4" t="inlineStr">
        <is>
          <t>Net income (loss)</t>
        </is>
      </c>
      <c r="B9" s="5" t="n">
        <v>42525</v>
      </c>
      <c r="C9" s="5" t="n">
        <v>73705</v>
      </c>
      <c r="D9" s="5" t="n">
        <v>138375</v>
      </c>
      <c r="E9" s="5" t="n">
        <v>304858</v>
      </c>
    </row>
    <row r="10">
      <c r="A10" s="4" t="inlineStr">
        <is>
          <t>Reclassification out of AOCI</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15108</v>
      </c>
      <c r="C11" s="5" t="n">
        <v>579</v>
      </c>
      <c r="D11" s="5" t="n">
        <v>72437</v>
      </c>
      <c r="E11" s="5" t="n">
        <v>4346</v>
      </c>
    </row>
    <row r="12">
      <c r="A12" s="4" t="inlineStr">
        <is>
          <t>Pension Plan [Member] | Reclassification out of AOCI</t>
        </is>
      </c>
      <c r="B12" s="4" t="inlineStr">
        <is>
          <t xml:space="preserve"> </t>
        </is>
      </c>
      <c r="C12" s="4" t="inlineStr">
        <is>
          <t xml:space="preserve"> </t>
        </is>
      </c>
      <c r="D12" s="4" t="inlineStr">
        <is>
          <t xml:space="preserve"> </t>
        </is>
      </c>
      <c r="E12" s="4" t="inlineStr">
        <is>
          <t xml:space="preserve"> </t>
        </is>
      </c>
    </row>
    <row r="13">
      <c r="A13" s="4" t="inlineStr">
        <is>
          <t>Loss and loss expense incurred</t>
        </is>
      </c>
      <c r="B13" s="5" t="n">
        <v>90</v>
      </c>
      <c r="C13" s="5" t="n">
        <v>159</v>
      </c>
      <c r="D13" s="5" t="n">
        <v>270</v>
      </c>
      <c r="E13" s="5" t="n">
        <v>478</v>
      </c>
    </row>
    <row r="14">
      <c r="A14" s="4" t="inlineStr">
        <is>
          <t>Other insurance expenses</t>
        </is>
      </c>
      <c r="B14" s="5" t="n">
        <v>327</v>
      </c>
      <c r="C14" s="5" t="n">
        <v>534</v>
      </c>
      <c r="D14" s="5" t="n">
        <v>981</v>
      </c>
      <c r="E14" s="5" t="n">
        <v>1601</v>
      </c>
    </row>
    <row r="15">
      <c r="A15" s="4" t="inlineStr">
        <is>
          <t>Income before federal income tax</t>
        </is>
      </c>
      <c r="B15" s="5" t="n">
        <v>417</v>
      </c>
      <c r="C15" s="5" t="n">
        <v>693</v>
      </c>
      <c r="D15" s="5" t="n">
        <v>1251</v>
      </c>
      <c r="E15" s="5" t="n">
        <v>2079</v>
      </c>
    </row>
    <row r="16">
      <c r="A16" s="4" t="inlineStr">
        <is>
          <t>Total federal income tax expense</t>
        </is>
      </c>
      <c r="B16" s="5" t="n">
        <v>-88</v>
      </c>
      <c r="C16" s="5" t="n">
        <v>-145</v>
      </c>
      <c r="D16" s="5" t="n">
        <v>-263</v>
      </c>
      <c r="E16" s="5" t="n">
        <v>-436</v>
      </c>
    </row>
    <row r="17">
      <c r="A17" s="4" t="inlineStr">
        <is>
          <t>Net income (loss)</t>
        </is>
      </c>
      <c r="B17" s="5" t="n">
        <v>329</v>
      </c>
      <c r="C17" s="5" t="n">
        <v>548</v>
      </c>
      <c r="D17" s="5" t="n">
        <v>988</v>
      </c>
      <c r="E17" s="5" t="n">
        <v>1643</v>
      </c>
    </row>
    <row r="18">
      <c r="A18" s="4" t="inlineStr">
        <is>
          <t>Held-to-maturity Securities [Member] | Reclassification out of AOCI</t>
        </is>
      </c>
      <c r="B18" s="4" t="inlineStr">
        <is>
          <t xml:space="preserve"> </t>
        </is>
      </c>
      <c r="C18" s="4" t="inlineStr">
        <is>
          <t xml:space="preserve"> </t>
        </is>
      </c>
      <c r="D18" s="4" t="inlineStr">
        <is>
          <t xml:space="preserve"> </t>
        </is>
      </c>
      <c r="E18" s="4" t="inlineStr">
        <is>
          <t xml:space="preserve"> </t>
        </is>
      </c>
    </row>
    <row r="19">
      <c r="A19" s="4" t="inlineStr">
        <is>
          <t>Net realized and unrealized investment (losses) gains</t>
        </is>
      </c>
      <c r="B19" s="5" t="n">
        <v>1</v>
      </c>
      <c r="C19" s="5" t="n">
        <v>-1</v>
      </c>
      <c r="D19" s="5" t="n">
        <v>1</v>
      </c>
      <c r="E19" s="5" t="n">
        <v>-1</v>
      </c>
    </row>
    <row r="20">
      <c r="A20" s="4" t="inlineStr">
        <is>
          <t>Net investment income earned</t>
        </is>
      </c>
      <c r="B20" s="5" t="n">
        <v>0</v>
      </c>
      <c r="C20" s="5" t="n">
        <v>2</v>
      </c>
      <c r="D20" s="5" t="n">
        <v>1</v>
      </c>
      <c r="E20" s="5" t="n">
        <v>-3</v>
      </c>
    </row>
    <row r="21">
      <c r="A21" s="4" t="inlineStr">
        <is>
          <t>Income before federal income tax</t>
        </is>
      </c>
      <c r="B21" s="5" t="n">
        <v>1</v>
      </c>
      <c r="C21" s="5" t="n">
        <v>1</v>
      </c>
      <c r="D21" s="5" t="n">
        <v>2</v>
      </c>
      <c r="E21" s="5" t="n">
        <v>-4</v>
      </c>
    </row>
    <row r="22">
      <c r="A22" s="4" t="inlineStr">
        <is>
          <t>Total federal income tax expense</t>
        </is>
      </c>
      <c r="B22" s="5" t="n">
        <v>0</v>
      </c>
      <c r="C22" s="5" t="n">
        <v>0</v>
      </c>
      <c r="D22" s="5" t="n">
        <v>0</v>
      </c>
      <c r="E22" s="5" t="n">
        <v>1</v>
      </c>
    </row>
    <row r="23">
      <c r="A23" s="4" t="inlineStr">
        <is>
          <t>Net income (loss)</t>
        </is>
      </c>
      <c r="B23" s="5" t="n">
        <v>1</v>
      </c>
      <c r="C23" s="5" t="n">
        <v>1</v>
      </c>
      <c r="D23" s="5" t="n">
        <v>2</v>
      </c>
      <c r="E23" s="5" t="n">
        <v>-3</v>
      </c>
    </row>
    <row r="24">
      <c r="A24" s="4" t="inlineStr">
        <is>
          <t>Available for sale securities, excluding credit losses [Member] | Reclassification out of AOCI</t>
        </is>
      </c>
      <c r="B24" s="4" t="inlineStr">
        <is>
          <t xml:space="preserve"> </t>
        </is>
      </c>
      <c r="C24" s="4" t="inlineStr">
        <is>
          <t xml:space="preserve"> </t>
        </is>
      </c>
      <c r="D24" s="4" t="inlineStr">
        <is>
          <t xml:space="preserve"> </t>
        </is>
      </c>
      <c r="E24" s="4" t="inlineStr">
        <is>
          <t xml:space="preserve"> </t>
        </is>
      </c>
    </row>
    <row r="25">
      <c r="A25" s="4" t="inlineStr">
        <is>
          <t>Net realized and unrealized investment (losses) gains</t>
        </is>
      </c>
      <c r="B25" s="5" t="n">
        <v>14235</v>
      </c>
      <c r="C25" s="5" t="n">
        <v>-1296</v>
      </c>
      <c r="D25" s="5" t="n">
        <v>48396</v>
      </c>
      <c r="E25" s="5" t="n">
        <v>-634</v>
      </c>
    </row>
    <row r="26">
      <c r="A26" s="4" t="inlineStr">
        <is>
          <t>Income before federal income tax</t>
        </is>
      </c>
      <c r="B26" s="5" t="n">
        <v>14235</v>
      </c>
      <c r="C26" s="5" t="n">
        <v>-1296</v>
      </c>
      <c r="D26" s="5" t="n">
        <v>48396</v>
      </c>
      <c r="E26" s="5" t="n">
        <v>-634</v>
      </c>
    </row>
    <row r="27">
      <c r="A27" s="4" t="inlineStr">
        <is>
          <t>Total federal income tax expense</t>
        </is>
      </c>
      <c r="B27" s="5" t="n">
        <v>-2989</v>
      </c>
      <c r="C27" s="5" t="n">
        <v>272</v>
      </c>
      <c r="D27" s="5" t="n">
        <v>-10163</v>
      </c>
      <c r="E27" s="5" t="n">
        <v>133</v>
      </c>
    </row>
    <row r="28">
      <c r="A28" s="4" t="inlineStr">
        <is>
          <t>Net income (loss)</t>
        </is>
      </c>
      <c r="B28" s="5" t="n">
        <v>11246</v>
      </c>
      <c r="C28" s="5" t="n">
        <v>-1024</v>
      </c>
      <c r="D28" s="5" t="n">
        <v>38233</v>
      </c>
      <c r="E28" s="5" t="n">
        <v>-501</v>
      </c>
    </row>
    <row r="29">
      <c r="A29" s="4" t="inlineStr">
        <is>
          <t>Available for sale securities, including credit losses | Reclassification out of AOCI</t>
        </is>
      </c>
      <c r="B29" s="4" t="inlineStr">
        <is>
          <t xml:space="preserve"> </t>
        </is>
      </c>
      <c r="C29" s="4" t="inlineStr">
        <is>
          <t xml:space="preserve"> </t>
        </is>
      </c>
      <c r="D29" s="4" t="inlineStr">
        <is>
          <t xml:space="preserve"> </t>
        </is>
      </c>
      <c r="E29" s="4" t="inlineStr">
        <is>
          <t xml:space="preserve"> </t>
        </is>
      </c>
    </row>
    <row r="30">
      <c r="A30" s="4" t="inlineStr">
        <is>
          <t>Net realized and unrealized investment (losses) gains</t>
        </is>
      </c>
      <c r="B30" s="5" t="n">
        <v>4471</v>
      </c>
      <c r="C30" s="5" t="n">
        <v>1334</v>
      </c>
      <c r="D30" s="5" t="n">
        <v>42042</v>
      </c>
      <c r="E30" s="5" t="n">
        <v>4059</v>
      </c>
    </row>
    <row r="31">
      <c r="A31" s="4" t="inlineStr">
        <is>
          <t>Income before federal income tax</t>
        </is>
      </c>
      <c r="B31" s="5" t="n">
        <v>4471</v>
      </c>
      <c r="C31" s="5" t="n">
        <v>1334</v>
      </c>
      <c r="D31" s="5" t="n">
        <v>42042</v>
      </c>
      <c r="E31" s="5" t="n">
        <v>4059</v>
      </c>
    </row>
    <row r="32">
      <c r="A32" s="4" t="inlineStr">
        <is>
          <t>Total federal income tax expense</t>
        </is>
      </c>
      <c r="B32" s="5" t="n">
        <v>-939</v>
      </c>
      <c r="C32" s="5" t="n">
        <v>-280</v>
      </c>
      <c r="D32" s="5" t="n">
        <v>-8828</v>
      </c>
      <c r="E32" s="5" t="n">
        <v>-852</v>
      </c>
    </row>
    <row r="33">
      <c r="A33" s="4" t="inlineStr">
        <is>
          <t>Net income (loss)</t>
        </is>
      </c>
      <c r="B33" s="6" t="n">
        <v>3532</v>
      </c>
      <c r="C33" s="6" t="n">
        <v>1054</v>
      </c>
      <c r="D33" s="6" t="n">
        <v>33214</v>
      </c>
      <c r="E33" s="6" t="n">
        <v>32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02,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for share repurchase program</t>
        </is>
      </c>
      <c r="B4" s="4" t="inlineStr">
        <is>
          <t xml:space="preserve"> </t>
        </is>
      </c>
      <c r="C4" s="4" t="inlineStr">
        <is>
          <t xml:space="preserve"> </t>
        </is>
      </c>
      <c r="D4" s="4" t="inlineStr">
        <is>
          <t xml:space="preserve"> </t>
        </is>
      </c>
      <c r="E4" s="4" t="inlineStr">
        <is>
          <t xml:space="preserve"> </t>
        </is>
      </c>
      <c r="F4" s="6" t="n">
        <v>100000</v>
      </c>
    </row>
    <row r="5">
      <c r="A5" s="4" t="inlineStr">
        <is>
          <t>Acquisition of treasury stock, share repurchase authorization, shares</t>
        </is>
      </c>
      <c r="B5" s="5" t="n">
        <v>-79100</v>
      </c>
      <c r="C5" s="5" t="n">
        <v>0</v>
      </c>
      <c r="D5" s="5" t="n">
        <v>-165159</v>
      </c>
      <c r="E5" s="5" t="n">
        <v>-52781</v>
      </c>
      <c r="F5" s="4" t="inlineStr">
        <is>
          <t xml:space="preserve"> </t>
        </is>
      </c>
    </row>
    <row r="6">
      <c r="A6" s="4" t="inlineStr">
        <is>
          <t>Treasury stock, share repurchase authorization, cost</t>
        </is>
      </c>
      <c r="B6" s="4" t="inlineStr">
        <is>
          <t xml:space="preserve"> </t>
        </is>
      </c>
      <c r="C6" s="4" t="inlineStr">
        <is>
          <t xml:space="preserve"> </t>
        </is>
      </c>
      <c r="D6" s="6" t="n">
        <v>12400</v>
      </c>
      <c r="E6" s="4" t="inlineStr">
        <is>
          <t xml:space="preserve"> </t>
        </is>
      </c>
      <c r="F6" s="4" t="inlineStr">
        <is>
          <t xml:space="preserve"> </t>
        </is>
      </c>
    </row>
    <row r="7">
      <c r="A7" s="4" t="inlineStr">
        <is>
          <t>Stock Repurchase Program, Remaining Authorized Repurchase Amount</t>
        </is>
      </c>
      <c r="B7" s="6" t="n">
        <v>84200</v>
      </c>
      <c r="C7" s="4" t="inlineStr">
        <is>
          <t xml:space="preserve"> </t>
        </is>
      </c>
      <c r="D7" s="6" t="n">
        <v>842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Earnings per common share - net income available to common stockholders - Basic</t>
        </is>
      </c>
      <c r="B4" s="7" t="n">
        <v>0.67</v>
      </c>
      <c r="C4" s="7" t="n">
        <v>1.19</v>
      </c>
      <c r="D4" s="7" t="n">
        <v>2.18</v>
      </c>
      <c r="E4" s="7" t="n">
        <v>4.95</v>
      </c>
    </row>
    <row r="5">
      <c r="A5" s="4" t="inlineStr">
        <is>
          <t>Earnings per common share - net income available to common stockholders - Diluted</t>
        </is>
      </c>
      <c r="B5" s="7" t="n">
        <v>0.66</v>
      </c>
      <c r="C5" s="7" t="n">
        <v>1.18</v>
      </c>
      <c r="D5" s="7" t="n">
        <v>2.16</v>
      </c>
      <c r="E5" s="7" t="n">
        <v>4.92</v>
      </c>
    </row>
    <row r="6">
      <c r="A6" s="4" t="inlineStr">
        <is>
          <t>Net Income available to Common Stockholders</t>
        </is>
      </c>
      <c r="B6" s="6" t="n">
        <v>40225</v>
      </c>
      <c r="C6" s="6" t="n">
        <v>71405</v>
      </c>
      <c r="D6" s="6" t="n">
        <v>131475</v>
      </c>
      <c r="E6" s="6" t="n">
        <v>297805</v>
      </c>
    </row>
    <row r="7">
      <c r="A7" s="4" t="inlineStr">
        <is>
          <t>Weighted average common shares outstanding - basic</t>
        </is>
      </c>
      <c r="B7" s="5" t="n">
        <v>60404</v>
      </c>
      <c r="C7" s="5" t="n">
        <v>60231</v>
      </c>
      <c r="D7" s="5" t="n">
        <v>60409</v>
      </c>
      <c r="E7" s="5" t="n">
        <v>60161</v>
      </c>
    </row>
    <row r="8">
      <c r="A8" s="4" t="inlineStr">
        <is>
          <t>Effect of dilutive securities - stock compensation plans</t>
        </is>
      </c>
      <c r="B8" s="5" t="n">
        <v>431</v>
      </c>
      <c r="C8" s="5" t="n">
        <v>355</v>
      </c>
      <c r="D8" s="5" t="n">
        <v>420</v>
      </c>
      <c r="E8" s="5" t="n">
        <v>348</v>
      </c>
    </row>
    <row r="9">
      <c r="A9" s="4" t="inlineStr">
        <is>
          <t>Weighted Average Common Shares Outstanding, Diluted</t>
        </is>
      </c>
      <c r="B9" s="5" t="n">
        <v>60835</v>
      </c>
      <c r="C9" s="5" t="n">
        <v>60586</v>
      </c>
      <c r="D9" s="5" t="n">
        <v>60829</v>
      </c>
      <c r="E9" s="5" t="n">
        <v>605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income securities, held-to-maturity, fair value</t>
        </is>
      </c>
      <c r="B3" s="6" t="n">
        <v>31482</v>
      </c>
      <c r="C3" s="6" t="n">
        <v>29460</v>
      </c>
    </row>
    <row r="4">
      <c r="A4" s="4" t="inlineStr">
        <is>
          <t>Fixed Income Securities, Available-for-sale, Allowance for Credit Loss</t>
        </is>
      </c>
      <c r="B4" s="5" t="n">
        <v>-52337</v>
      </c>
      <c r="C4" s="5" t="n">
        <v>-9724</v>
      </c>
    </row>
    <row r="5">
      <c r="A5" s="4" t="inlineStr">
        <is>
          <t>Commercial mortgage loans, fair value</t>
        </is>
      </c>
      <c r="B5" s="5" t="n">
        <v>136652</v>
      </c>
      <c r="C5" s="5" t="n">
        <v>97598</v>
      </c>
    </row>
    <row r="6">
      <c r="A6" s="4" t="inlineStr">
        <is>
          <t>Fixed income securities, available-for-sale, amortized cost</t>
        </is>
      </c>
      <c r="B6" s="5" t="n">
        <v>7107011</v>
      </c>
      <c r="C6" s="5" t="n">
        <v>6490753</v>
      </c>
    </row>
    <row r="7">
      <c r="A7" s="4" t="inlineStr">
        <is>
          <t>Equity Securities, cost</t>
        </is>
      </c>
      <c r="B7" s="5" t="n">
        <v>188964</v>
      </c>
      <c r="C7" s="5" t="n">
        <v>308840</v>
      </c>
    </row>
    <row r="8">
      <c r="A8" s="4" t="inlineStr">
        <is>
          <t>Property and equipment, accumulated depreciation and amortization</t>
        </is>
      </c>
      <c r="B8" s="6" t="n">
        <v>271563</v>
      </c>
      <c r="C8" s="6" t="n">
        <v>253427</v>
      </c>
    </row>
    <row r="9">
      <c r="A9" s="4" t="inlineStr">
        <is>
          <t>Preferred Stock, Shares Outstanding</t>
        </is>
      </c>
      <c r="B9" s="5" t="n">
        <v>8000</v>
      </c>
      <c r="C9" s="5" t="n">
        <v>8000</v>
      </c>
    </row>
    <row r="10">
      <c r="A10" s="4" t="inlineStr">
        <is>
          <t>Preferred Stock [Member]</t>
        </is>
      </c>
      <c r="B10" s="4" t="inlineStr">
        <is>
          <t xml:space="preserve"> </t>
        </is>
      </c>
      <c r="C10" s="4" t="inlineStr">
        <is>
          <t xml:space="preserve"> </t>
        </is>
      </c>
    </row>
    <row r="11">
      <c r="A11" s="4" t="inlineStr">
        <is>
          <t>Preferred stock, Par or Stated Value (in dollars per share)</t>
        </is>
      </c>
      <c r="B11" s="6" t="n">
        <v>0</v>
      </c>
      <c r="C11" s="6" t="n">
        <v>0</v>
      </c>
    </row>
    <row r="12">
      <c r="A12" s="4" t="inlineStr">
        <is>
          <t>Preferred stock, shares authorized</t>
        </is>
      </c>
      <c r="B12" s="5" t="n">
        <v>5000000</v>
      </c>
      <c r="C12" s="5" t="n">
        <v>5000000</v>
      </c>
    </row>
    <row r="13">
      <c r="A13" s="4" t="inlineStr">
        <is>
          <t>Preferred stock, shares issued</t>
        </is>
      </c>
      <c r="B13" s="5" t="n">
        <v>8000</v>
      </c>
      <c r="C13" s="5" t="n">
        <v>8000</v>
      </c>
    </row>
    <row r="14">
      <c r="A14" s="4" t="inlineStr">
        <is>
          <t>Preferred Stock, Shares Outstanding</t>
        </is>
      </c>
      <c r="B14" s="5" t="n">
        <v>8000</v>
      </c>
      <c r="C14" s="5" t="n">
        <v>8000</v>
      </c>
    </row>
    <row r="15">
      <c r="A15" s="4" t="inlineStr">
        <is>
          <t>Preferred Stock, Liquidation Preference (in dollars per share)</t>
        </is>
      </c>
      <c r="B15" s="6" t="n">
        <v>25000</v>
      </c>
      <c r="C15" s="6" t="n">
        <v>25000</v>
      </c>
    </row>
    <row r="16">
      <c r="A16" s="4" t="inlineStr">
        <is>
          <t>Common Stock [Member]</t>
        </is>
      </c>
      <c r="B16" s="4" t="inlineStr">
        <is>
          <t xml:space="preserve"> </t>
        </is>
      </c>
      <c r="C16" s="4" t="inlineStr">
        <is>
          <t xml:space="preserve"> </t>
        </is>
      </c>
    </row>
    <row r="17">
      <c r="A17" s="4" t="inlineStr">
        <is>
          <t>Common stock, Par or Stated Value (in dollars per share)</t>
        </is>
      </c>
      <c r="B17" s="6" t="n">
        <v>2</v>
      </c>
      <c r="C17" s="6" t="n">
        <v>2</v>
      </c>
    </row>
    <row r="18">
      <c r="A18" s="4" t="inlineStr">
        <is>
          <t>Common stock, shares authorized</t>
        </is>
      </c>
      <c r="B18" s="5" t="n">
        <v>360000000</v>
      </c>
      <c r="C18" s="5" t="n">
        <v>360000000</v>
      </c>
    </row>
    <row r="19">
      <c r="A19" s="4" t="inlineStr">
        <is>
          <t>Common stock, shares issued</t>
        </is>
      </c>
      <c r="B19" s="5" t="n">
        <v>104778828</v>
      </c>
      <c r="C19" s="5" t="n">
        <v>104450916</v>
      </c>
    </row>
    <row r="20">
      <c r="A20" s="4" t="inlineStr">
        <is>
          <t>Treasury stock [Member]</t>
        </is>
      </c>
      <c r="B20" s="4" t="inlineStr">
        <is>
          <t xml:space="preserve"> </t>
        </is>
      </c>
      <c r="C20" s="4" t="inlineStr">
        <is>
          <t xml:space="preserve"> </t>
        </is>
      </c>
    </row>
    <row r="21">
      <c r="A21" s="4" t="inlineStr">
        <is>
          <t>Treasury stock, shares</t>
        </is>
      </c>
      <c r="B21" s="5" t="n">
        <v>44505337</v>
      </c>
      <c r="C21" s="5" t="n">
        <v>44266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t>
        </is>
      </c>
      <c r="B4" s="4" t="inlineStr">
        <is>
          <t>Basis of PresentationThe words "Company,” “we,” “us,” or “our” refer to Selective Insurance Group, Inc. (the "Parent") and its subsidiaries, except as expressly indicated or the context requires otherwise.  We have prepared our interim unaudited consolidated financial statements (“Financial Statements”) in conformity with (i) United States ("U.S.") generally accepted accounting principles (“GAAP”), and (ii) the rules and regulations of the U.S. Securities and Exchange Commission (“SEC”) regarding interim financial reporting.  These require management to make estimates and assumptions that affect the reported financial statement balances and the disclosure of contingent assets and liabilities.  Actual results could differ from those estimates.  All significant intercompany accounts and transactions are eliminated in consolidation.Our Financial Statements reflect all adjustments that, in our opinion, are normal, recurring, and necessary for a fair presentation of our results of operations and financial condition.  Our Financial Statements cover the third quarters ended September 30, 2022 (“Third Quarter 2022”) and September 30, 2021 (“Third Quarter 2021”), and the nine-month periods ended September 30, 2022 ("Nine Months 2022") and September 30, 2021 ("Nine Months 2021").  Our Financial Statements do not include all information and disclosures required by GAAP and the SEC for audited annual financial statements.  Because interim period results of operations are not necessarily indicative of full-year results, our Financial Statements should be read in conjunction with the consolidated financial statements in our Annual Report on Form 10-K for the year ended December 31, 2021 (“2021 Annual Report”)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Accounting Pronouncements</t>
        </is>
      </c>
      <c r="B4" s="4" t="inlineStr">
        <is>
          <t>Adoption of Accounting Pronouncements There was no adoption of accounting pronouncements in Third Quarter and Nine Months 2022. Pronouncements to be effective in the future In March 2020, the Financial Accounting Standards Board ("FASB") issued Accounting Standards Update ("ASU") 2020-04, Reference Rate Reform (Topic 848) - Facilitation of the Effects of Reference Rate Reform on Financial Reporting (“ASU 2020-04”). ASU 2020-04 provides optional expedients and exceptions to the GAAP guidance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but we do not anticipate its adoption to have a material impact on our financial condition and results of operations. In June 2022, the FASB issued ASU 2022-03 ,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Early adoption is permitted. We are currently evaluat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8:16:14Z</dcterms:created>
  <dcterms:modified xmlns:dcterms="http://purl.org/dc/terms/" xmlns:xsi="http://www.w3.org/2001/XMLSchema-instance" xsi:type="dcterms:W3CDTF">2022-11-03T18:16:14Z</dcterms:modified>
</cp:coreProperties>
</file>